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TRADE AND OTHER RECEIVABLE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EMPLOYEE BENEFITS" sheetId="14" state="visible" r:id="rId14"/>
    <sheet xmlns:r="http://schemas.openxmlformats.org/officeDocument/2006/relationships" name="CREDIT FACILITY WITH A BANK AND" sheetId="15" state="visible" r:id="rId15"/>
    <sheet xmlns:r="http://schemas.openxmlformats.org/officeDocument/2006/relationships" name="PROVISIONS" sheetId="16" state="visible" r:id="rId16"/>
    <sheet xmlns:r="http://schemas.openxmlformats.org/officeDocument/2006/relationships" name="OTHER ACCOUNTS PAYABLE" sheetId="17" state="visible" r:id="rId17"/>
    <sheet xmlns:r="http://schemas.openxmlformats.org/officeDocument/2006/relationships" name="DERIVATIVES" sheetId="18" state="visible" r:id="rId18"/>
    <sheet xmlns:r="http://schemas.openxmlformats.org/officeDocument/2006/relationships" name="COMMITMENTS" sheetId="19" state="visible" r:id="rId19"/>
    <sheet xmlns:r="http://schemas.openxmlformats.org/officeDocument/2006/relationships" name="INCOME TAXES" sheetId="20" state="visible" r:id="rId20"/>
    <sheet xmlns:r="http://schemas.openxmlformats.org/officeDocument/2006/relationships" name="EQUITY" sheetId="21" state="visible" r:id="rId21"/>
    <sheet xmlns:r="http://schemas.openxmlformats.org/officeDocument/2006/relationships" name="SHARE-BASED PAYMENTS" sheetId="22" state="visible" r:id="rId22"/>
    <sheet xmlns:r="http://schemas.openxmlformats.org/officeDocument/2006/relationships" name="REVENUES" sheetId="23" state="visible" r:id="rId23"/>
    <sheet xmlns:r="http://schemas.openxmlformats.org/officeDocument/2006/relationships" name="COST OF REVENUES" sheetId="24" state="visible" r:id="rId24"/>
    <sheet xmlns:r="http://schemas.openxmlformats.org/officeDocument/2006/relationships" name="FINANCIAL INCOME AND EXPENSES" sheetId="25" state="visible" r:id="rId25"/>
    <sheet xmlns:r="http://schemas.openxmlformats.org/officeDocument/2006/relationships" name="LOSS PER SHARE" sheetId="26" state="visible" r:id="rId26"/>
    <sheet xmlns:r="http://schemas.openxmlformats.org/officeDocument/2006/relationships" name="FINANCIAL INSTRUMENTS" sheetId="27" state="visible" r:id="rId27"/>
    <sheet xmlns:r="http://schemas.openxmlformats.org/officeDocument/2006/relationships" name="RELATED PARTIES"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TRADE AND OTHER RECEIVABLES (Ta" sheetId="32" state="visible" r:id="rId32"/>
    <sheet xmlns:r="http://schemas.openxmlformats.org/officeDocument/2006/relationships" name="INVENTORIES (Tables)" sheetId="33" state="visible" r:id="rId33"/>
    <sheet xmlns:r="http://schemas.openxmlformats.org/officeDocument/2006/relationships" name="PROPERTY AND EQUIPMENT (Tables)" sheetId="34" state="visible" r:id="rId34"/>
    <sheet xmlns:r="http://schemas.openxmlformats.org/officeDocument/2006/relationships" name="INTANGIBLE ASSETS (Tables)" sheetId="35" state="visible" r:id="rId35"/>
    <sheet xmlns:r="http://schemas.openxmlformats.org/officeDocument/2006/relationships" name="EMPLOYEE BENEFITS (Tables)" sheetId="36" state="visible" r:id="rId36"/>
    <sheet xmlns:r="http://schemas.openxmlformats.org/officeDocument/2006/relationships" name="PROVISIONS (Tables)" sheetId="37" state="visible" r:id="rId37"/>
    <sheet xmlns:r="http://schemas.openxmlformats.org/officeDocument/2006/relationships" name="OTHER ACCOUNTS PAYABLE (Tables)" sheetId="38" state="visible" r:id="rId38"/>
    <sheet xmlns:r="http://schemas.openxmlformats.org/officeDocument/2006/relationships" name="DERIVATIVES (Tables)" sheetId="39" state="visible" r:id="rId39"/>
    <sheet xmlns:r="http://schemas.openxmlformats.org/officeDocument/2006/relationships" name="COMMITMENTS (Tables)" sheetId="40" state="visible" r:id="rId40"/>
    <sheet xmlns:r="http://schemas.openxmlformats.org/officeDocument/2006/relationships" name="EQUITY (Tables)" sheetId="41" state="visible" r:id="rId41"/>
    <sheet xmlns:r="http://schemas.openxmlformats.org/officeDocument/2006/relationships" name="SHARE-BASED PAYMENTS (Tables)" sheetId="42" state="visible" r:id="rId42"/>
    <sheet xmlns:r="http://schemas.openxmlformats.org/officeDocument/2006/relationships" name="REVENUES (Tables)" sheetId="43" state="visible" r:id="rId43"/>
    <sheet xmlns:r="http://schemas.openxmlformats.org/officeDocument/2006/relationships" name="COST OF REVENUES (Tables)" sheetId="44" state="visible" r:id="rId44"/>
    <sheet xmlns:r="http://schemas.openxmlformats.org/officeDocument/2006/relationships" name="FINANCIAL INCOME AND EXPENSES (" sheetId="45" state="visible" r:id="rId45"/>
    <sheet xmlns:r="http://schemas.openxmlformats.org/officeDocument/2006/relationships" name="LOSS PER SHARE (Tables)" sheetId="46" state="visible" r:id="rId46"/>
    <sheet xmlns:r="http://schemas.openxmlformats.org/officeDocument/2006/relationships" name="FINANCIAL INSTRUMENTS (Tables)" sheetId="47" state="visible" r:id="rId47"/>
    <sheet xmlns:r="http://schemas.openxmlformats.org/officeDocument/2006/relationships" name="RELATED PARTIES (Tables)" sheetId="48" state="visible" r:id="rId48"/>
    <sheet xmlns:r="http://schemas.openxmlformats.org/officeDocument/2006/relationships" name="GENERAL (Details)"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TRADE AND OTHER RECEIVABLES - T" sheetId="52" state="visible" r:id="rId52"/>
    <sheet xmlns:r="http://schemas.openxmlformats.org/officeDocument/2006/relationships" name="TRADE AND OTHER RECEIVABLES - O" sheetId="53" state="visible" r:id="rId53"/>
    <sheet xmlns:r="http://schemas.openxmlformats.org/officeDocument/2006/relationships" name="INVENTORIES (Details)" sheetId="54" state="visible" r:id="rId54"/>
    <sheet xmlns:r="http://schemas.openxmlformats.org/officeDocument/2006/relationships" name="PROPERTY AND EQUIPMENT (Details" sheetId="55" state="visible" r:id="rId55"/>
    <sheet xmlns:r="http://schemas.openxmlformats.org/officeDocument/2006/relationships" name="PROPERTY AND EQUIPMENT - Narrat" sheetId="56" state="visible" r:id="rId56"/>
    <sheet xmlns:r="http://schemas.openxmlformats.org/officeDocument/2006/relationships" name="INTANGIBLE ASSETS (Details)" sheetId="57" state="visible" r:id="rId57"/>
    <sheet xmlns:r="http://schemas.openxmlformats.org/officeDocument/2006/relationships" name="EMPLOYEE BENEFITS - Balance she" sheetId="58" state="visible" r:id="rId58"/>
    <sheet xmlns:r="http://schemas.openxmlformats.org/officeDocument/2006/relationships" name="EMPLOYEE BENEFITS - Movement in" sheetId="59" state="visible" r:id="rId59"/>
    <sheet xmlns:r="http://schemas.openxmlformats.org/officeDocument/2006/relationships" name="EMPLOYEE BENEFITS - Defined ben" sheetId="60" state="visible" r:id="rId60"/>
    <sheet xmlns:r="http://schemas.openxmlformats.org/officeDocument/2006/relationships" name="EMPLOYEE BENEFITS - Defined b_2" sheetId="61" state="visible" r:id="rId61"/>
    <sheet xmlns:r="http://schemas.openxmlformats.org/officeDocument/2006/relationships" name="CREDIT FACILITY WITH A BANK A_2" sheetId="62" state="visible" r:id="rId62"/>
    <sheet xmlns:r="http://schemas.openxmlformats.org/officeDocument/2006/relationships" name="PROVISIONS (Details)" sheetId="63" state="visible" r:id="rId63"/>
    <sheet xmlns:r="http://schemas.openxmlformats.org/officeDocument/2006/relationships" name="OTHER ACCOUNTS PAYABLE (Details" sheetId="64" state="visible" r:id="rId64"/>
    <sheet xmlns:r="http://schemas.openxmlformats.org/officeDocument/2006/relationships" name="DERIVATIVES - Derivative Liabil" sheetId="65" state="visible" r:id="rId65"/>
    <sheet xmlns:r="http://schemas.openxmlformats.org/officeDocument/2006/relationships" name="DERIVATIVES - Valuation assumpt" sheetId="66" state="visible" r:id="rId66"/>
    <sheet xmlns:r="http://schemas.openxmlformats.org/officeDocument/2006/relationships" name="COMMITMENTS - Leases (Details)" sheetId="67" state="visible" r:id="rId67"/>
    <sheet xmlns:r="http://schemas.openxmlformats.org/officeDocument/2006/relationships" name="COMMITMENTS - Narrative (Detail" sheetId="68" state="visible" r:id="rId68"/>
    <sheet xmlns:r="http://schemas.openxmlformats.org/officeDocument/2006/relationships" name="INCOME TAXES (Details)" sheetId="69" state="visible" r:id="rId69"/>
    <sheet xmlns:r="http://schemas.openxmlformats.org/officeDocument/2006/relationships" name="EQUITY (Details)" sheetId="70" state="visible" r:id="rId70"/>
    <sheet xmlns:r="http://schemas.openxmlformats.org/officeDocument/2006/relationships" name="EQUITY - Narrative (Details)" sheetId="71" state="visible" r:id="rId71"/>
    <sheet xmlns:r="http://schemas.openxmlformats.org/officeDocument/2006/relationships" name="SHARE-BASED PAYMENTS - Measurem" sheetId="72" state="visible" r:id="rId72"/>
    <sheet xmlns:r="http://schemas.openxmlformats.org/officeDocument/2006/relationships" name="SHARE-BASED PAYMENTS - Extensio" sheetId="73" state="visible" r:id="rId73"/>
    <sheet xmlns:r="http://schemas.openxmlformats.org/officeDocument/2006/relationships" name="SHARE-BASED PAYMENTS - Reconcil" sheetId="74" state="visible" r:id="rId74"/>
    <sheet xmlns:r="http://schemas.openxmlformats.org/officeDocument/2006/relationships" name="SHARE-BASED PAYMENTS - Share-ba" sheetId="75" state="visible" r:id="rId75"/>
    <sheet xmlns:r="http://schemas.openxmlformats.org/officeDocument/2006/relationships" name="SHARE-BASED PAYMENTS - Narrativ" sheetId="76" state="visible" r:id="rId76"/>
    <sheet xmlns:r="http://schemas.openxmlformats.org/officeDocument/2006/relationships" name="SHARE-BASED PAYMENTS - Narrat_2" sheetId="77" state="visible" r:id="rId77"/>
    <sheet xmlns:r="http://schemas.openxmlformats.org/officeDocument/2006/relationships" name="SHARE-BASED PAYMENTS - Narrat_3" sheetId="78" state="visible" r:id="rId78"/>
    <sheet xmlns:r="http://schemas.openxmlformats.org/officeDocument/2006/relationships" name="SHARE-BASED PAYMENTS - Narrat_4" sheetId="79" state="visible" r:id="rId79"/>
    <sheet xmlns:r="http://schemas.openxmlformats.org/officeDocument/2006/relationships" name="REVENUES - Breakdown of revenue" sheetId="80" state="visible" r:id="rId80"/>
    <sheet xmlns:r="http://schemas.openxmlformats.org/officeDocument/2006/relationships" name="REVENUES - Breakdown of reven_2" sheetId="81" state="visible" r:id="rId81"/>
    <sheet xmlns:r="http://schemas.openxmlformats.org/officeDocument/2006/relationships" name="REVENUES - Revenue from major c" sheetId="82" state="visible" r:id="rId82"/>
    <sheet xmlns:r="http://schemas.openxmlformats.org/officeDocument/2006/relationships" name="COST OF REVENUES (Details)" sheetId="83" state="visible" r:id="rId83"/>
    <sheet xmlns:r="http://schemas.openxmlformats.org/officeDocument/2006/relationships" name="FINANCIAL INCOME AND EXPENSES_2" sheetId="84" state="visible" r:id="rId84"/>
    <sheet xmlns:r="http://schemas.openxmlformats.org/officeDocument/2006/relationships" name="LOSS PER SHARE - Net loss attri" sheetId="85" state="visible" r:id="rId85"/>
    <sheet xmlns:r="http://schemas.openxmlformats.org/officeDocument/2006/relationships" name="LOSS PER SHARE - Weighted avera" sheetId="86" state="visible" r:id="rId86"/>
    <sheet xmlns:r="http://schemas.openxmlformats.org/officeDocument/2006/relationships" name="LOSS PER SHARE - Computation of" sheetId="87" state="visible" r:id="rId87"/>
    <sheet xmlns:r="http://schemas.openxmlformats.org/officeDocument/2006/relationships" name="LOSS PER SHARE - Weighted ave_2" sheetId="88" state="visible" r:id="rId88"/>
    <sheet xmlns:r="http://schemas.openxmlformats.org/officeDocument/2006/relationships" name="LOSS PER SHARE - Narrative (Det" sheetId="89" state="visible" r:id="rId89"/>
    <sheet xmlns:r="http://schemas.openxmlformats.org/officeDocument/2006/relationships" name="FINANCIAL INSTRUMENTS - Composi" sheetId="90" state="visible" r:id="rId90"/>
    <sheet xmlns:r="http://schemas.openxmlformats.org/officeDocument/2006/relationships" name="FINANCIAL INSTRUMENTS - Credit " sheetId="91" state="visible" r:id="rId91"/>
    <sheet xmlns:r="http://schemas.openxmlformats.org/officeDocument/2006/relationships" name="FINANCIAL INSTRUMENTS - Aging o" sheetId="92" state="visible" r:id="rId92"/>
    <sheet xmlns:r="http://schemas.openxmlformats.org/officeDocument/2006/relationships" name="FINANCIAL INSTRUMENTS - Movemen" sheetId="93" state="visible" r:id="rId93"/>
    <sheet xmlns:r="http://schemas.openxmlformats.org/officeDocument/2006/relationships" name="FINANCIAL INSTRUMENTS - Contrac" sheetId="94" state="visible" r:id="rId94"/>
    <sheet xmlns:r="http://schemas.openxmlformats.org/officeDocument/2006/relationships" name="FINANCIAL INSTRUMENTS - Exposur" sheetId="95" state="visible" r:id="rId95"/>
    <sheet xmlns:r="http://schemas.openxmlformats.org/officeDocument/2006/relationships" name="FINANCIAL INSTRUMENTS - Sensiti" sheetId="96" state="visible" r:id="rId96"/>
    <sheet xmlns:r="http://schemas.openxmlformats.org/officeDocument/2006/relationships" name="FINANCIAL INSTRUMENTS - Fair va" sheetId="97" state="visible" r:id="rId97"/>
    <sheet xmlns:r="http://schemas.openxmlformats.org/officeDocument/2006/relationships" name="FINANCIAL INSTRUMENTS - Fair _2" sheetId="98" state="visible" r:id="rId98"/>
    <sheet xmlns:r="http://schemas.openxmlformats.org/officeDocument/2006/relationships" name="FINANCIAL INSTRUMENTS - Narrati" sheetId="99" state="visible" r:id="rId99"/>
    <sheet xmlns:r="http://schemas.openxmlformats.org/officeDocument/2006/relationships" name="FINANCIAL INSTRUMENTS - Narra_2" sheetId="100" state="visible" r:id="rId100"/>
    <sheet xmlns:r="http://schemas.openxmlformats.org/officeDocument/2006/relationships" name="RELATED PARTIES - Compensation " sheetId="101" state="visible" r:id="rId101"/>
    <sheet xmlns:r="http://schemas.openxmlformats.org/officeDocument/2006/relationships" name="RELATED PARTIES - Narrative (De" sheetId="102" state="visible" r:id="rId102"/>
    <sheet xmlns:r="http://schemas.openxmlformats.org/officeDocument/2006/relationships" name="SUBSEQUENT EVENTS (Details)" sheetId="103" state="visible" r:id="rId103"/>
  </sheets>
  <definedNames/>
  <calcPr calcId="124519" fullCalcOnLoad="1"/>
</workbook>
</file>

<file path=xl/sharedStrings.xml><?xml version="1.0" encoding="utf-8"?>
<sst xmlns="http://schemas.openxmlformats.org/spreadsheetml/2006/main" uniqueCount="956">
  <si>
    <t>Document and Entity Information</t>
  </si>
  <si>
    <t>9 Months Ended</t>
  </si>
  <si>
    <t>Sep. 30, 2019</t>
  </si>
  <si>
    <t>Document And Entity Information [Abstract]</t>
  </si>
  <si>
    <t>Entity Registrant Name</t>
  </si>
  <si>
    <t>Itamar Medical Ltd.</t>
  </si>
  <si>
    <t>Entity Central Index Key</t>
  </si>
  <si>
    <t>0001613170</t>
  </si>
  <si>
    <t>Document Type</t>
  </si>
  <si>
    <t>F-1</t>
  </si>
  <si>
    <t>Amendment Flag</t>
  </si>
  <si>
    <t>false</t>
  </si>
  <si>
    <t>Entity Emerging Growth Company</t>
  </si>
  <si>
    <t>true</t>
  </si>
  <si>
    <t>Entity Ex Transition Period</t>
  </si>
  <si>
    <t>CONSOLIDATED STATEMENTS OF FINANCIAL POSITION - USD ($) $ in Thousands</t>
  </si>
  <si>
    <t>Dec. 31, 2018</t>
  </si>
  <si>
    <t>Dec. 31, 2017</t>
  </si>
  <si>
    <t>Current assets</t>
  </si>
  <si>
    <t>Cash and cash equivalents</t>
  </si>
  <si>
    <t>[1]</t>
  </si>
  <si>
    <t>Investments in marketable securities</t>
  </si>
  <si>
    <t>Short-term bank deposits</t>
  </si>
  <si>
    <t>Trade receivables</t>
  </si>
  <si>
    <t>Other receivables</t>
  </si>
  <si>
    <t>Inventories</t>
  </si>
  <si>
    <t>Total current assets</t>
  </si>
  <si>
    <t>Non-current assets</t>
  </si>
  <si>
    <t>Long-term restricted deposits and prepaid expenses</t>
  </si>
  <si>
    <t>Long-term trade receivables</t>
  </si>
  <si>
    <t>Property and equipment</t>
  </si>
  <si>
    <t>Right-of-use assets</t>
  </si>
  <si>
    <t>Intangible assets</t>
  </si>
  <si>
    <t>Total non-current assets</t>
  </si>
  <si>
    <t>Total assets</t>
  </si>
  <si>
    <t>Current liabilities</t>
  </si>
  <si>
    <t>Trade payables</t>
  </si>
  <si>
    <t>Short-term employee benefits</t>
  </si>
  <si>
    <t>Current maturities of convertible notes</t>
  </si>
  <si>
    <t>Short-term bank loan</t>
  </si>
  <si>
    <t>Provisions</t>
  </si>
  <si>
    <t>Accrued expenses</t>
  </si>
  <si>
    <t>Other accounts payable</t>
  </si>
  <si>
    <t>Total current liabilities</t>
  </si>
  <si>
    <t>Non-current liabilities</t>
  </si>
  <si>
    <t>Lease liabilities</t>
  </si>
  <si>
    <t>Derivative instruments</t>
  </si>
  <si>
    <t>Long-term employee benefits</t>
  </si>
  <si>
    <t>Other long-term liabilities</t>
  </si>
  <si>
    <t>Total non-current liabilities</t>
  </si>
  <si>
    <t>Total liabilities</t>
  </si>
  <si>
    <t>Commitments</t>
  </si>
  <si>
    <t xml:space="preserve"> </t>
  </si>
  <si>
    <t>Equity</t>
  </si>
  <si>
    <t>Ordinary share capital</t>
  </si>
  <si>
    <t>Additional paid-in capital</t>
  </si>
  <si>
    <t>Capital reserve from marketable securities available-for-sale</t>
  </si>
  <si>
    <t>Accumulated deficit</t>
  </si>
  <si>
    <t>Total equity</t>
  </si>
  <si>
    <t>Total liabilities and equity</t>
  </si>
  <si>
    <t>*     See Note 2c regarding initial application of IFRS 16, Leases. According to the transitional method that was chosen, comparative data was not restated.**   Reclassified.</t>
  </si>
  <si>
    <t>CONSOLIDATED STATEMENTS OF OPERATIONS - USD ($) $ in Thousands</t>
  </si>
  <si>
    <t>3 Months Ended</t>
  </si>
  <si>
    <t>12 Months Ended</t>
  </si>
  <si>
    <t>Sep. 30, 2018</t>
  </si>
  <si>
    <t>Dec. 31, 2016</t>
  </si>
  <si>
    <t>Profit or loss [abstract]</t>
  </si>
  <si>
    <t>Revenues</t>
  </si>
  <si>
    <t>Cost of revenues</t>
  </si>
  <si>
    <t>Gross profit</t>
  </si>
  <si>
    <t>Operating expenses:</t>
  </si>
  <si>
    <t>Selling and marketing expenses</t>
  </si>
  <si>
    <t>Research and development expenses</t>
  </si>
  <si>
    <t>General and administrative expenses</t>
  </si>
  <si>
    <t>Total operating expenses</t>
  </si>
  <si>
    <t>Operating loss</t>
  </si>
  <si>
    <t>Financial income from cash and investments</t>
  </si>
  <si>
    <t>Financial expenses from notes, loans and other</t>
  </si>
  <si>
    <t>Gain (loss) from derivatives instruments, net</t>
  </si>
  <si>
    <t>Financial income (expenses), net</t>
  </si>
  <si>
    <t>Loss before taxes on income</t>
  </si>
  <si>
    <t>Taxes on income</t>
  </si>
  <si>
    <t>Net loss</t>
  </si>
  <si>
    <t>[2]</t>
  </si>
  <si>
    <t>Loss per share (in U.S. dollars):</t>
  </si>
  <si>
    <t>Basic (in dollars per share)</t>
  </si>
  <si>
    <t>Diluted (in dollars per share)</t>
  </si>
  <si>
    <t>*See Note 2c regarding initial application of IFRS 16, Leases. According to the transitional method that was chosen, comparative data was not restated.</t>
  </si>
  <si>
    <t>CONSOLIDATED STATEMENTS OF COMPREHENSIVE INCOME (LOSS) - USD ($) $ in Thousands</t>
  </si>
  <si>
    <t>Statement of comprehensive income [abstract]</t>
  </si>
  <si>
    <t>Other comprehensive income (loss) items that will not be carried to the statements of operations</t>
  </si>
  <si>
    <t>Actuarial gains (losses) of defined benefit plan, net of tax</t>
  </si>
  <si>
    <t>Total other comprehensive income (loss) for the year that will not be carried to the statements of operations, net of tax</t>
  </si>
  <si>
    <t>Other comprehensive loss items that after initial recognition in comprehensive loss, were or will be carried to the statement of operations:</t>
  </si>
  <si>
    <t>Net change in fair value of marketable securities available-for-sale, net of tax</t>
  </si>
  <si>
    <t>Net change in fair value of marketable securities through other comprehensive income (loss), net of tax that was transferred to the statements of operations</t>
  </si>
  <si>
    <t>Total other comprehensive loss items that after initial recognition in comprehensive loss, were or will be carried to the statement of operations, net of tax</t>
  </si>
  <si>
    <t>Other total comprehensive loss</t>
  </si>
  <si>
    <t>Total comprehensive loss</t>
  </si>
  <si>
    <t>CONSOLIDATED STATEMENTS OF CHANGES IN EQUITY - USD ($) $ in Thousands</t>
  </si>
  <si>
    <t>Total</t>
  </si>
  <si>
    <t>Beginning Balance at Dec. 31, 2015</t>
  </si>
  <si>
    <t>Total comprehensive loss:</t>
  </si>
  <si>
    <t>Other comprehensive loss, net of tax</t>
  </si>
  <si>
    <t>Transactions carried directly to equity:</t>
  </si>
  <si>
    <t>Issuance of shares due to the exercise of stock options</t>
  </si>
  <si>
    <t>Issuance of shares and warrants, net of issuance costs</t>
  </si>
  <si>
    <t>Share-based payment</t>
  </si>
  <si>
    <t>Ending Balance at Dec. 31, 2016</t>
  </si>
  <si>
    <t>Ending Balance at Dec. 31, 2017</t>
  </si>
  <si>
    <t>[1],[2]</t>
  </si>
  <si>
    <t>Issuance of shares in a private offering, net of share issuance costs</t>
  </si>
  <si>
    <t>Capital reserve from transactions with shareholders</t>
  </si>
  <si>
    <t>Ending Balance at Sep. 30, 2018</t>
  </si>
  <si>
    <t>Beginning Balance at Dec. 31, 2017</t>
  </si>
  <si>
    <t>Ending Balance at Dec. 31, 2018</t>
  </si>
  <si>
    <t>Ending Balance at Sep. 30, 2019</t>
  </si>
  <si>
    <t>CONSOLIDATED STATEMENTS OF CHANGES IN EQUITY (Parenthetical) - USD ($) $ in Thousands</t>
  </si>
  <si>
    <t>Statement of changes in equity [abstract]</t>
  </si>
  <si>
    <t>Share issuance cost</t>
  </si>
  <si>
    <t>CONSOLIDATED STATEMENTS OF CASH FLOWS - USD ($) $ in Thousands</t>
  </si>
  <si>
    <t>Cash flows from operating activities:</t>
  </si>
  <si>
    <t>Adjustments for:</t>
  </si>
  <si>
    <t>Depreciation and amortization</t>
  </si>
  <si>
    <t>Capital gain from sale of property and equipment</t>
  </si>
  <si>
    <t>Change in provision for doubtful and bad debt</t>
  </si>
  <si>
    <t>Net financial cost</t>
  </si>
  <si>
    <t>Gain from revaluation of derivatives</t>
  </si>
  <si>
    <t>Decrease in trade receivables</t>
  </si>
  <si>
    <t>Increase in other accounts receivable</t>
  </si>
  <si>
    <t>Increase in inventories</t>
  </si>
  <si>
    <t>Increase (decrease) in trade payables</t>
  </si>
  <si>
    <t>Increase (decrease) in other accounts payable and accrued expenses</t>
  </si>
  <si>
    <t>[3]</t>
  </si>
  <si>
    <t>Increase in employee benefits</t>
  </si>
  <si>
    <t>Increase in provisions</t>
  </si>
  <si>
    <t>Income tax expenses</t>
  </si>
  <si>
    <t>Taxes paid during the period</t>
  </si>
  <si>
    <t>Net interest paid during the period</t>
  </si>
  <si>
    <t>Net cash used in operating activities</t>
  </si>
  <si>
    <t>Cash flows from investing activities:</t>
  </si>
  <si>
    <t>Investment in restricted long-term deposits</t>
  </si>
  <si>
    <t>Investment in short-term bank deposits</t>
  </si>
  <si>
    <t>Increase in restricted long-term deposits</t>
  </si>
  <si>
    <t>Sale of marketable securities</t>
  </si>
  <si>
    <t>Purchase of property and equipment, intangible assets and capitalization of development expenditure</t>
  </si>
  <si>
    <t>Net cash provided by (used in) investing activities</t>
  </si>
  <si>
    <t>Cash flows from financing activities:</t>
  </si>
  <si>
    <t>Proceeds from issuance of shares and warrants, net of issuance costs</t>
  </si>
  <si>
    <t>Short-term bank credit</t>
  </si>
  <si>
    <t>Principle element of lease payments</t>
  </si>
  <si>
    <t>Repayment of convertible notes</t>
  </si>
  <si>
    <t>Issuance of warrants</t>
  </si>
  <si>
    <t>Repayment of shareholders' loans</t>
  </si>
  <si>
    <t>Net cash provided by (used in) financing activities</t>
  </si>
  <si>
    <t>Increase (decrease) in cash and cash equivalents</t>
  </si>
  <si>
    <t>Cash and cash equivalents at beginning of year</t>
  </si>
  <si>
    <t>Effect of exchange rate fluctuations on balances of cash and cash equivalents</t>
  </si>
  <si>
    <t>Cash and cash equivalents at end of year</t>
  </si>
  <si>
    <t>Non-cash financing activity - conversion of notes to a loan from related parties and to shares</t>
  </si>
  <si>
    <t>**   Reclassified.</t>
  </si>
  <si>
    <t>GENERAL</t>
  </si>
  <si>
    <t>General Information [Abstract]</t>
  </si>
  <si>
    <t>NOTE 1 — GENERAL
a. Reporting entity
Itamar Medical Ltd. (the “Company”) is a company incorporated in Israel, with registered office at 9 Halamish Street, North Industrial Zone, Caesarea, Israel. The condensed consolidated interim financial statements of the Company and its subsidiaries as of September 30, 2019 and 2018 and for each of the three and nine-month periods ended September 30, 2019 and 2018 comprise the Company and its subsidiaries (together referred to as the “Group”). The Company is a medical technology company focused on the development and commercialization of non-invasive medical devices to aid in the diagnosis of respiratory sleep disorders. The Company commercialize a digital healthcare platform to facilitate the continuum of care for effective sleep apnea management with a focus on the cardiology market. The Company offers a Total Sleep Solution, or TSS, to help physicians provide comprehensive sleep apnea management in a variety of clinical environments to optimize patient care and reduce healthcare system costs. The ordinary shares, par value of New Israeli Shekel (“NIS”) 0.01 per share, of the Company are listed on the Tel Aviv Stock Exchange Ltd. (“TASE”). On February 27, 2019, the Company’s American Depositary Shares (“ADSs”), each of which represents 30 ordinary shares of the Company, represented by American Depositary Receipts (“ADRs”), were registered for trade on the Nasdaq Capital Market.</t>
  </si>
  <si>
    <t>NOTE 1 – GENERAL
a. Reporting entity
Itamar Medical Ltd. (the “Company”) is a company incorporated in Israel, with registered office at 9 Halamish Street, North Industrial Zone, Caesarea, Israel. The consolidated financial statements of the Company as of December 31, 2018 and 2017 and for each of the three years in the period ended December 31, 2018 comprise the Company and its subsidiaries (together referred to as the “Group”). The Company is engaged in research, development, sales and marketing of non-invasive medical devices for the diagnosis of respiratory sleep disorders with a focus on the cardiology market. The Company offers a Total Sleep Solution™ to help physicians provide comprehensive sleep apnea management in a variety of clinical environments to optimize patient care and reduce healthcare costs. Its flagship Peripheral Arterial Tone biological signal (“PAT”) -based product, the WatchPAT™ device, is a home-use diagnostic device for sleep breathing disorders. It also offers the EndoPAT™ system, an FDA-approved device to test endothelial dysfunction and to evaluate the risk of heart disease and other cardiovascular diseases. The ordinary shares of the Company are listed on the Tel Aviv Stock Exchange Ltd. (“TASE”). On February 27, 2019, the Company’s American Depositary Shares (“ADSs”), each of which represents 30 ordinary shares of the Company, represented by American Depositary Receipts (“ADRs”), were registered for trade on the Nasdaq Capital Market.
b. The Company’s financial position
As described in Note 22a, during February and March 2019, the Company raised total consideration of $14.7 million in a private placement. In addition, as describe in Note 8a, on March 12, 2019, the Company increased its credit facility with a bank from up to $10 million to up to $15 million. The Company’s management and Board of Directors are in the opinion that, based on the positive trend of its operating results, the bank credit facility, the private placement and the Company’s ability to adjust its budget to business developments, the Company has enough financial resources in order to continue its business activities in the twelve-month period from the date of approval of these financial statements. In addition, management continuously assesses its actual results and monitors its financial covenants and is able to respond by reducing and monitoring its operating expenses in case it does not meet its targets.</t>
  </si>
  <si>
    <t>SIGNIFICANT ACCOUNTING POLICIES</t>
  </si>
  <si>
    <t>Disclosure Of Significant Accounting Policies [Abstract]</t>
  </si>
  <si>
    <t>NOTE 2 — SIGNIFICANT ACCOUNTING POLICIES
a. International Financial Reporting Standards (“IFRS”)
These condensed consolidated interim financial statements have been prepared in accordance with International Accounting Standard (“IAS”) 34, Interim Financial Reporting . Accordingly, they do not contain all the information required in full annual financial statements. These condensed consolidated interim financial statements should be read in conjunction with the audited consolidated financial Statements as of December 31, 2018 and for the year then ended (the “2018 Annual Financial Statements”).
These condensed consolidated interim financial statements were approved by the Company’s Board of Directors on January 1, 2020.
b. Use of estimates, assumptions and judgments
The preparation of condensed consolidated interim financial statements in accordance with IFRS requires management to make estimates and assumptions that affect reported amounts of assets and liabilities, and the disclosure of contingent assets and liabilities at the date of the financial statements as well as affect the reported amounts of revenues and expenses during the period. These estimates and assumptions are reviewed on an ongoing basis using available information. Actual results could differ from these estimates and assumptions. The items subject to significant estimates and assumptions by management include share-based compensation; the measurement of financial instruments at fair value, the fair value of the embedded warrant component of convertible notes, the fair value of warrants where there is no active market.
c. New standards and interpretations adopted in the reported period
The accounting policies applied by the Group in these condensed consolidated interim financial statements are the same as those applied by the Group in its 2018 Annual Financial Statements, except for the following new standard, that the Group adopted commencing from January 1, 2019:
IFRS 16 , Leases (“IFRS 16”)
As of January 1, 2019 (the date of initial application), the Group implements IFRS 16, which replaced IAS 17, Leases .
The main effect of the application of IFRS 16 is expressed by eliminating the existing requirement for lessors to classify the lease as an off-balance sheet or as a financing, and to present a uniform model for lessees for accounting treatment in all leases in a similar manner to treatment of leasing in accordance with IAS 17. Through the date of initial application of IFRS 16, the Group has classified most of the leases in which it leases as operating leases, as it has not materially borne all the risks and returns from the assets.
In accordance with IFRS16, for agreements in which the Group is the lessee, the Group recognizes the right of use and liability for a lease at the beginning of the lease for all leases in which the Group has the right to control the use of identified assets for a specified period of time, with the exception specified in IFRS 16. Accordingly, the Group recognizes depreciation and amortization expenses for a right-of-use asset, examines the need for impairment in respect of a right-of use asset in accordance with IAS 36, Impairment of Assets , and recognizes financial expenses for a lease obligation. Therefore, from the date of initial application of IFRS 16, the rental payments relating to leased assets under operating leases, which were presented in operating expenses in the statement of operations, are recognized as assets and the depreciation expenses related to those assets are presented as depreciation expenses.
The Group elected to implement IFRS16 in the cumulative effect approach, while adjusting the retained earnings as of January 1, 2019 and without restating comparative figures. For all leases, the Group has chosen to implement the transition provisions in the manner in which it initially recognized the lease liability according to the present value of the balance of future lease payments discounted at its incremental interest rate at that date calculated in accordance with the duration of the balance of the lease period from the date of initial application and at the same time recognizing the right-of-use asset for the same amount as the lease liability adjusted for prepaid or accrued lease payments that were recognized as an asset or liability prior to the date of initial application, and as a result, the application of IFRS 16 had no effect on the Group’s equity at the date of initial application.
The Group elected to adopt the following expedients:
(1)
A single discount rate will be used for lease contracts having similar characteristics in a reasonable manner;
(2)
Applying the practical expedient regarding the recognition and measurement of leases where the underlying asset has a low value;
(3)
Applying the practical expedient regarding the recognition and measurement of short-term leases, for both leases that end within 12 months from the date of initial application and leases for a period of up to 12 months from the date of their inception for all groups of underlying assets to which the right-of-use relates; and
(4)
To exclude initial direct costs from the measurement of the right-of-use asset at the date of initial application.
As a result of the application of IFRS 16, in respect of operating leases under IAS 17, the Group recognized the right-of-use assets and lease liabilities for leases as of January 1, 2019 in the amount of approximately $1,148 thousand. The effect of the implementation of IFRS 16 on the Group’s results is immaterial. The range of nominal discount rates used for measuring lease liabilities ranges from 8.5% — 11.5% in respect of NIS-denominated leases to 5.3% in respect of dollar-denominated leases. This range is affected by differences in the length of the lease period, differences in the various asset groups, and a change between the discount rates of the Group companies and the like.
The impact of IFRS 16 implementation for the reported period
As a result of the implementation of IFRS 16, in connection with leases classified as operating leases under IAS 17, the Group recognized the right-of-use assets and lease liabilities as of September 30, 2019 in the amount of  $2,306 thousand and $2,432 thousand, respectively.
In addition, instead of recognition of rental expenses relating to such leases for the three and nine months ended September 30, 2019, the Group recognized additional depreciation expenses of  $218 thousand and $610 thousand, respectively and additional financial expenses of  $77 thousand and $199 thousand, respectively.
The following are the main changes in the accounting policies following the application of IFRS 16 as from January 1, 2019:
(1) Determine if a settlement contains a lease
At inception of a lease contract, the Group assesses whether the arrangement is, or contains, a lease, examining whether the arrangement transfers a right to control the use of an identified asset for a period of time in exchange for payment. When assessing whether an arrangement transfers the right to control the use of an identified asset, the Group examines whether, over the lease term, it has the following two rights:
(a)
the right to effectively obtain all the economic benefits from using the identified asset; and
(b)
the right to direct the use of the identified asset.
For lease contracts that include non-lease components, such as services or maintenance, related to a lease component, the Group has chosen to treat the contract as one lease component without separating the components.
(2) Leased assets and lease liabilities
Contracts that give the Group control over the use of the leased asset over a period of time for consideration, are treated as leases. At the initial recognition, the Group recognizes a liability at the present value of the lease payments (these payments do not include certain variable lease payments), and at the same time the Group recognizes the right to use in the amount of the lease liability, adjusted for prepaid or accrued lease payments, plus any direct costs incurred in respect of the lease.
Because the interest rate implicit in the lease cannot be readily determinable, the Group uses the lessee’s incremental borrowing rate.
After the initial recognition, the asset is treated as a right-of-use asset applying the cost model, and is depreciated over the term of the lease, or the useful life of the asset, whichever is earlier.
The Group elected to implement the practical easing for short-term and for leases for which the underlying asset is of low value, and recognizes the lease payments associated with those leases are recognized in the statement of operations using the straight-line basis over the lease term, without recognition of an asset and/or liability in the statement of financial position.
(3) The lease term
The lease term is determined as the period as the non-cancellable period, together with periods covered by an option to extend or cancel the lease if the lessee is reasonably certain to exercise or not to exercise that option, respectively.
(4) variable lease payments
Variable lease payments that depend on an index or rate are initially measured using the existing index or rate as of the commencement date of the lease and are included in the measurement of the lease liability. When there is a change in the cash flow of future lease payments resulting from the change in the index or rate, the balance of the liability is updated against the right-of-use asset.
Other variable lease payments not included in the measurement of the lease liability are recognized in the statement of operations at the date the terms for such payments are met.
(5) Depreciation of right-of-use asset
Subsequent to the date of the lease, a right-of-use asset is measured using the cost method, less accumulated depreciation and less accumulated impaired losses and adjusted for remeasurement of the lease liability. Depreciation is calculated on a straight-line basis over the useful life or contractual lease term, whichever is earlier.</t>
  </si>
  <si>
    <t>NOTE 2 – SIGNIFICANT ACCOUNTING POLICIES
The accounting policies set out below have been consistently applied for all years presented in these consolidated financial statements, except for the new accounting standards and amendments to accounting standards, that the Group adopted commencing January 1, 2018, as described below:
a. International financial reporting standards
These consolidated financial statements have been prepared in accordance with International Financial Reporting Standards (“IFRS”), as issued by the International Accounting Standards Board (“IASB”).
These consolidated financial statements were approved by the Company’s Board of Directors on April 10, 2019.
b. Reporting and functional currency
These consolidated financial statements are presented in U.S. dollars (“dollar” or “$”), which is the Company’s functional currency representing the principal economic environment in which the Company operates, and have been rounded to the nearest thousand unless otherwise indicated.
c. Basis of measurement
These consolidated financial statements have been prepared on the historical cost basis, except for certain investments and derivatives and other financial instruments measured at fair value through profit or loss, provisions, and assets and liabilities with respect to employee benefits.
d. Principles of consolidation
Subsidiaries are entities controlled by the Company. The financial statements of the subsidiaries, which are wholly-owned, are included in the consolidated financial statements of the Company from the date of their incorporation. Intercompany balances and transactions between Group companies are eliminated in consolidation.
e. Use of estimates and critical assumptions
The preparation of financial statements in accordance with IFRS requires management to make estimates and assumptions that affect reported amounts of assets and liabilities, and the disclosure of contingent assets and liabilities at the date of the financial statements as well as affect the reported amounts of revenues and expenses during the period. These estimates and assumptions are reviewed on an ongoing basis using available information. Actual results could differ from these estimates and assumptions. The items subject to significant estimates and assumptions by management include share-based compensation, the measurement of financial instruments at fair value, the fair value of the embedded warrant component of convertible notes, and the fair value of warrants where there is no active market.
f. Foreign currency transactions and balances
Transactions in foreign currency are translated to the respective functional currency of the Group entities at exchange rates as of the transaction dates.
Monetary assets and liabilities denominated in foreign currencies at the reporting date are translated to the functional currency at the exchange rate at that date. The foreign currency gain or loss on monetary items is the difference between the amortized cost in the functional currency at the beginning of the year, adjusted for effective interest and payments during the year, and the amortized cost in foreign currency, translated at the exchange rate at the end of the year. Non-monetary assets and liabilities denominated in foreign currency that are measured in terms of historical cost, are translated using the exchange rate at the date of the transaction.
Foreign currency differences arising from translation into the functional currency are recognized in the statements of operations.
g. Changes in accounting policies - initial application of new standards and interpretations
(1) IFRS 9 (2014), Financial Instruments (“IFRS 9”)
As from January 1, 2018, the Group adopted IFRS 9, which replaces IAS 39, Financial Instruments: Recognition and Measurement , using the cumulative impact approach, with an adjustment to the balance of accumulated deficit as of January 1, 2018 and without restating the comparative figures. As applicable to the Group, the adoption of IFRS 9 had no material effect on and did not change the classification or measurement of its financial statements, except the measurement of expected credit losses (through December 31, 2017, the Group applied the incurred credit model under IAS 39).
IFRS 9 sets forth the guidance relating to the classification and measurement of financial assets and liabilities, the accounting for expected credit losses of financial assets and commitments to extend credits, as well as the requirements for hedge accounting. As described in section i below, the adoption of IFRS 9 did not have a material effect on the Company’s financial statements.
(2) IFRS 15, Revenues from Contracts with Customers (“IFRS 15”)
As from January 1, 2018, the Group adopted IFRS 15, which provides new guidance on revenue recognition.
The Group elected to adopt IFRS 15, using the cumulative impact approach, with an adjustment to the balance of accumulated deficit as of January 1, 2018 and without restating the comparative figures.
IFRS 15 introduces a new five step model for recognizing revenue from contracts with customers:
(a)
Identifying the contract with the customer.
(b)
Identifying distinct performance obligations in the contract.
(c)
Determining the transaction price.
(d)
Allocating the transaction price to distinct performance obligations.
(e)
Recognizing revenue when the performance obligations are satisfied.
As to the revenue recognition policy applied by the Group as from January 1, 2018 under IFRS 15, see section q below.
As part of the initial adoption of IFRS 15, the Group elected to implement the following exemptions:
(a)
Application of the cumulative impact approach only for contracts that have not been concluded at the date of transition; and
(b)
Examining the aggregate impact of changes in the contract that occurred before the date of initial application, instead of an examination of each change separately.
For the year ended December 31, 2018, there was no impact to revenue and to cost of revenue as result of the adoption of IFRS 15. As of January 1, 2018 and December 31, 2018, the Group had an immaterial effect on its financial statements as a result of reclassifying contract liabilities, which were previously deducted from accounts receivables, as current liabilities in respect of contract assets that the rights in their respect are unconditional, together with a corresponding increase to deferred revenue in accordance with the guidance of IFRS 15.
h. Cash and Cash Equivalents
Cash and cash equivalents are comprised of available amounts of cash and cash equivalents, mainly represented by highly-liquid short-term investments (with original maturities of three months or less), which are readily convertible into known amounts of cash, and which are not subject to significant risks of changes in their values.
i. Financial instruments:
The accounting policy applied as from January 1, 2018
As from January 1, 2018, the Group applies the following accounting policies under IFRS 9, see also section g(1) above as to the effect of initial adoption.
Non-derivative financial assets
Initial recognition and measurement of financial assets
The Group initially recognizes trade receivables and debt instruments issued on the date that they are created. All other financial assets are recognized initially on the trade date at which the Group becomes a party to the contractual provisions of the instrument. A financial asset is initially measured at fair value plus transaction costs that are directly attributable to the acquisition or issuance of the financial asset. A trade receivable without a significant financing component is initially measured at the transaction price. Receivables originating from contract assets are initially measured at the carrying amount of the contract assets on the date classification was changed from contract asset to receivables.
Derecognition of financial assets
Financial assets are derecognized when the contractual rights of the Group to the cash flows from the asset expire, or the Group transfers the rights to receive the contractual cash flows on the financial asset in a transaction in which substantially all the risks and rewards of ownership of the financial asset are transferred. When the Group retains substantially all of the risks and rewards of ownership of the financial asset, it continues to recognize the financial asset.
Classification of financial assets into categories and the accounting treatment of each category
Financial assets are classified at initial recognition, based on the business model objectives and nature of the investment: amortized cost; fair value through other comprehensive income (loss) – investment in equity instruments; or fair value through profit and loss.
Debt instrument is classified to amortized cost category if it meets both of the following conditions:
-
-
A debt instrument can also be classified to fair value through other comprehensive income category if its business model objective is achieved by both collecting contractual cash flows and selling financial assets, and it meets the SPPI criteria as above. In certain cases, a debt instrument can be designated at initial acquisition to fair value through profit or loss.
As applicable to the Group, the Group’s debt instruments that are classified to amortized cost category include: deposits, trade and other accounts receivable (including long-term trade receivables).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The Group’s debt instruments that were classified at fair value through other comprehensive income include debt marketable securities. These securities were realized in the beginning of 2018.
The Group classifies its financial assets to fair value through profit and loss category, when:
-
-
-
These assets are subsequently measured at fair value. As of December 31, 2018, the Group did not have such assets.
Financial assets are not reclassified in subsequent periods unless, and only if, the Group changes its business model for the management of financial debt assets, in which case the affected financial debt assets are reclassified at the beginning of the period following the change in the business model.
Impairment of financial assets
IFRS 9 replaces the impairment model of IAS 39 (“incurred loss” model), with an ‘expected credit loss’ (“ECL”) model. The model applies to financial assets measured at amortized cost, investments in debt instruments measured at fair value through other comprehensive income, contract assets (as defined in IFRS 15) and lease receivables, but not to investments in equity instruments.
Under the new model, the Group assesses the expected credit losses in advance as follows:
-
-
The Group applies the IFRS 9 simplified approach to measuring expected credit losses which uses a lifetime expected loss allowance for all trade receivables and contract assets.
Non-derivative financial liabilities
Non-derivative financial liabilities include loans and borrowings from banks and others, convertible notes, and trade and other payables.
Initial recognition of financial liabilities
The Group initially recognizes debt securities issued on the date that they originated. All other financial liabilities are recognized initially on the trade date at which the Group becomes a party to the contractual provisions of the instrument. Liabilities, which are convertible into shares, denominated in a currency different than the functional currency of the Company or linked to the Israeli Consumer Price Index (the “Israeli CPI”), constitute a hybrid instrument presented in full as a financial liability. For measurement, the instrument is separated into two components: (i) a liability component with no conversion feature, which is classified to amortized cost category, and (ii) a conversion option, which constitutes an embedded derivative accounted for as a derivative financial instrument at fair value and is measured through the statements of operations as part of “Financial income (expenses), net”.
Subsequent measurement of financial liabilities
Financial liabilities (other than financial liabilities at fair value through profit or loss) and the liability component of the hybrid instrument above are recognized initially at fair value less any directly attributable transaction costs. Subsequent to initial recognition these financial liabilities are measured at amortized cost using the effective interest method. Financial liabilities are designated at fair value through profit or loss if the Group manages such liabilities and their performance is assessed based on their fair value in accordance with the Group’s documented risk management strategy, providing that the designation is intended to prevent an accounting mismatch, or the liability is a combined instrument including an embedded derivative.
Derecognition of financial liabilities
Financial liabilities are derecognized when the obligation of the Group, as specified in the agreement, expires or when it is discharged or cancelled.
Substantial modification in terms of debt instruments
An exchange of debt instruments having substantially different terms, is accounted for as an extinguishment of the original financial liability and the recognition of a new financial liability. Furthermore, a substantial modification of the terms of an existing financial liability, or an exchange of debt instruments having substantially different terms between an existing borrower and lender, are accounted for as an extinguishment of the original financial liability and the recognition of a new financial liability at fair value.
In such cases the entire difference between the amortized cost of the original financial liability and the fair value of the new financial liability is recognized in profit or loss as financing income or expense.
The terms are substantially different if the discounted present value of the cash flows according to the new terms, including any commissions paid, less any commissions received and discounted using the original effective interest rate, is different by at least ten percent (10%) from the discounted present value of the remaining cash flows of the original financial liability.
Upon the swap of debt instruments with equity instruments, equity instruments issued at the extinguishment and de-recognition of all or part of a liability, are a part of “consideration paid” for purposes of calculating the gain or loss from de-recognition of the financial liability.
The equity instruments are initially recognized at fair value, unless fair value cannot be reliably measured – in which case the issued instruments are measured at the fair value of the derecognized liability. Any difference between the amortized cost of the financial liability and the initial measurement amount of the equity instruments is recognized in profit or loss under financial income or expenses.
Non-substantial modification in terms of debt instruments
In a non-substantial modification in terms (or exchange) of debt instruments, the new cash flows are discounted using the original effective interest rate, and the difference between the present value of the new financial liability and the present value of the original financial liability is recognized in profit or loss.
Offset of financial instruments
Financial assets and liabilities are offset and the net amount presented in the statement of financial position when, and only when, the Group currently has a legal right to offset the amounts and intends either to settle on a net basis or to realize the asset and settle the liability simultaneously.
Issuance of bundle of securities
The consideration received from the issuance of a bundle of securities is attributed initially to financial liabilities measured each period at fair value, and then to financial liabilities measured only upon initial recognition at fair value. The remaining amount is the value of the equity component. Direct issuance costs are attributed to the specific securities in respect of which they were incurred, whereas joint issuance costs are attributed to the securities on a proportionate basis according to the grant of the consideration from the issuance of the bundle, as described above.
Derivative financial instruments
The Group recognizes all derivative instruments as assets or liabilities in the statements of financial position at their estimated fair values, and the changes in such fair values are recognized in the statements of operations within “Financial income (expenses), net” for the period in which they occur. During the reported years, the Group did not have derivatives designated as hedges. The Group reviews its contracts to identify the existence of embedded derivatives. Identified embedded derivatives in hybrid contracts where the host is not an asset, are analyzed to determine if they need to be separated from the host contract and recognized in the statements of financial position as assets or liabilities, applying the same valuation rules used for other derivative instruments.
Fair value measurements
Under IFRS, fair value represents an “Exit Value”, which is the price that would be received to sell an asset or paid to transfer a liability in an orderly transaction between market participants at the measurement date, considering the counterparty’s credit risk in the valuation. The concept of Exit Value is premised on the existence of a market and market participants for the specific asset or liability. When there is no market and/or market participants willing to make a market, IFRS establishes a fair value hierarchy that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Quoted prices (unadjusted) in active markets for identical assets or liabilities that the Group has the ability to access at the measurement date. A quote price in an active market provides the most reliable evidence of fair value and is used without adjustment to measure fair value whenever available.
·
Level 2— Inputs, other than quoted prices in active markets, that are observable for the asset or liability, either directly or indirectly, and are used mainly to determine the fair value of securities, investments or loans that are not actively traded.
·
Level 3— Unobservable inputs for the asset or liability are used when little or no market data is available. The Group used unobservable inputs to determine fair values, to the extent there are no Level 1 or Level 2 inputs, in valuation models such as Black-Scholes, binomial, discounted cash flows or multiples, including risk assumptions consistent with what market participants would use to arrive at fair value.
The accounting policy applied in periods prior to January 1, 2018
Trade accounts receivable and other accounts receivable
Trade accounts receivable and other accounts receivable are classified as loans and receivables and are recorded at their amortized cost representing the net present value of the consideration receivable or payable as of the transaction date.
Due to their short-term nature, the Group initially recognizes these receivables at the original invoiced amount. Allowances for doubtful accounts were recognized based on incurred loss estimates against general and administrative expenses.
Long-term trade receivables and other investments
Long-term trade receivables are initially recognized at their amortized cost. Subsequent changes in net present value are recognized in the statements of operations as part of “Financial income (expenses), net”.
Investments in financial instruments held for trading as well as those investments available-for-sale, are recognized at their estimated fair value, in the first case through the statements of operations as part of “Financial income (expenses), net” and in the second case, changes in valuations are recognized as part of “Other comprehensive income (loss)” for the year within “Capital reserve” until their time of disposition, when all valuation effects accrued in equity are reclassified to “Financial income (expenses), net” in the statements of operations. These investments are tested for impairment upon the occurrence of a significant adverse change or at least once a year during the last quarter.
Debt and other financial obligations
Bank loans and notes payable, are recognized at their amortized cost. Interest accrued on financial instruments is recognized within “Other accounts payable and accrued expenses” against financial expenses. Direct costs incurred in debt issuances or borrowings, adjust the carrying amount of the related debt and are amortized as interest expense as part of the effective interest rate of each instrument over its maturity. These costs include commissions and professional fees.
In the statements of cash flows, interest received and interest paid on bank loans and notes payable are presented in cash flows from operating activities.
Liabilities, which are convertible into shares, denominated in a currency different than the functional currency of the Company or linked to the Israeli CPI, constitute a hybrid instrument presented in full as a financial liability. For measurement, the instrument is separated into two components: (i) a liability component with no conversion feature, which is measured at amortized cost according to the effective interest method, and (ii) a conversion option, which constitutes an embedded derivative accounted for as a derivative financial instrument at fair value and is measured through the statements of operations as part of “Financial income (expenses), net”.
Issuance of bundle of securities
The consideration received from the issuance of a bundle of securities is attributed initially to financial liabilities measured each period at fair value, and then to financial liabilities measured only upon initial recognition at fair value. The remaining amount is the value of the equity component. Direct issuance costs are attributed to the specific securities in respect of which they were incurred, whereas joint issuance costs are attributed to the securities on a proportionate basis according to the grant of the consideration from the issuance of the bundle, as described above.
Derivative financial instruments
The Group recognizes all derivative instruments as assets or liabilities in the statements of financial position at their estimated fair values, and the changes in such fair values are recognized in the statements of operations within “Financial income (expenses), net” for the period in which they occur. During the reported years, the Group did not have derivatives designated as hedges. The Group reviews its contracts to identify the existence of embedded derivatives. Identified embedded derivatives are analyzed to determine if they need to be separated from the host contract and recognized in the statements of financial position as assets or liabilities, applying the same valuation rules used for other derivative instruments.
j. Inventories
Inventories are valued using the lower of cost and net realizable value. The cost of inventories is based on the “moving-average” method, including expenditures incurred in acquiring the inventories and the costs incurred in bringing it to its existing location and condition. The Group analyzes its inventory balances to determine if, as a result of internal events, such as physical damage, or external events, such as technological changes or market conditions, certain portions of such balances have become obsolete or impaired. When an impairment situation arises, the inventory balance is adjusted to its net realizable value, whereas, if an obsolescence situation occurs, the inventory obsolescence reserve is increased. In both cases, these adjustments are recognized against the results of the period. Net realizable value is the estimated selling price in the ordinary course of business less the estimated costs to complete and sell the inventories.
k. Property and equipment
Property and equipment are recognized at their acquisition or construction cost, as applicable, less accumulated depreciation and accumulated impairment losses. Depreciation of property and equipment is recognized as part of operating expenses, and is calculated using the straight-line method over the estimated useful lives of the assets. As of December 31, 2018, the average useful lives by category of property and equipment were as follows:
%
Office furniture and equipment
10
Equipment and devices for leasing and for internal use
15
Computers
33
Leasehold improvements are amortized over the shorter of the lease term and their useful lives.
Depreciation methods and useful lives are reviewed at the end of each reporting year and adjusted if appropriate.
l. Intangible assets
The Group capitalizes intangible assets acquired, as well as costs incurred in the development of certain intangible assets for internal use, when future economic benefits associated are identified and there is evidence of control over such benefits.
Intangible assets are recognized at their acquisition or development cost, as applicable. All of the Group’s intangible assets are definite life intangible assets, and are amortized on straight-line basis over the useful life of the asset, which on average is approximately three years.
Expenditure on research activities undertaken with the prospect of gaining new scientific or technical knowledge and understanding, are recognized in the statements of operations when incurred. Development activities are related to a plan to produce new products or processes, or to significantly improve existing products or processes. Development expenditure is capitalized only if: (i) the expenditure can be measured reliably; (ii) the product or process is technically and commercially feasible; and (iii) future economic benefits are probable, and the Group intends to and has sufficient resources to complete development and to use or sell the asset. The expenditure capitalized in respect of development activities includes the cost of materials, direct labor and overhead costs that are directly attributable to preparing the asset for its intended use. Other development expenditure is recognized in the statements of operations as incurred.
In subsequent periods, capitalized development expenditure is measured at cost less accumulated amortization and any accumulated impairment losses.
Amortization methods and useful lives are reviewed at the end of each reporting year and adjusted if appropriate.
m. Impairment of property and equipment, intangible assets of definite life and other investments
These assets are tested for impairment upon the occurrence of factors such as the occurrence of a significant adverse event, changes in the Group’s operating environment or in technology, as well as expectations of lower operating results, in order to determine whether their carrying amounts may not be recovered. An impairment loss is recorded in the statements of operations for the period within “Other expenses, net”, for the excess of the asset’s carrying amount over its recoverable amount, corresponding to the higher of the fair value less costs to sell the asset, and the asset’s value in use, the latter represented by the net present value of estimated cash flows related to the use and eventual disposal of the asset.
No impairment loss was recorded during the reported years.
n. Provisions
The Group recognizes provisions when it has a legal or constructive obligation resulting from past events, whose resolution would imply cash outflows or the delivery of other resources owned by the Group.
Obligations or losses related to contingencies are recognized as liabilities in the statements of financial position only when present obligations exist resulting from past events and it is probable to result in an outflow of resources and the amount can be measured reliably. Otherwise, a qualitative disclosure is included in the notes to the financial statements. The provisions are determined by discounting the future cash flows at a pre-tax interest rate, reflecting the current market estimates of the time value of the money and the specific risks of the liability without weighting the Group’s credit risk. The carrying value of the provision is then adjusted in every period so as to reflect the passage of time and the adjustment amount is credited to financial expenses.
o. Post-employment benefits
The costs of defined contribution plans are recognized in the operating results as they are incurred. Liabilities arising from such plans are settled through cash transfers to the employees’ retirement accounts with insurance companies or with funds managed by others, without generating future obligations. The majority of the Israeli employees are under defined contribution plans.
The rest of the Israeli employees are under defined benefit plans. The costs associated with defined benefit plans are recognized as services are rendered, based on actuarial estimations of the benefits’ present value with the advice of external actuaries.
p. Share-based payment transactions
The grant-date fair value of share-based payment awards granted to employees and directors is recognized as a salary expense, with a corresponding increase in equity, over the period that the employees and directors become unconditionally entitled to the awards. The amount recognized as an expense in respect of share-based payment awards that are conditional upon meeting service and non-market performance conditions, is adjusted to reflect the number of awards that are expected to vest.
For share-based payment awards with non-vesting conditions or with market performance vesting conditions, the grant date fair value of the share-based payment awards is measured to reflect such conditions, and therefore the Group recognizes an expense in respect of the awards whether or not the conditions have been met.
The fair value at the time of grant of share-based payment awards to consultants and service providers are recognized over the consultants’ and the service providers’ period of service against an increase in equity. The fair value of the services is calculated on the basis of the fair value of the awards and not on the basis of the fair value of the services, since it is not possible to reliably estimate the fair value of the services rendered.
The Group elected to record the increase in equity against salary expense directly to accumulated deficit.
q. Revenue recognition
The accounting policy applied as from January 1, 2018
As from January 1, 2018, the Group applies the following accounting policies under IFRS 15. See also section g(2) above as to the effect of initial adoption.
The Group recognizes revenues when the customer obtains control over the products or services that have been secured, net of provision for returns and discounts. The revenue is measured according to the amount of consideration that the Group expects to be entitled to in return for the transfer of products or services promised to the customer, other than amounts collected in favor of third parties.
The Group recognizes estimated sales discounts as a reduction of sales in the same period revenue is recognized. The Group adjusts reserves to reflect differences between estimated and actual. The Group estimates its sales returns reserve based on historical return rates and analysis of specific accounts.
When the Group sells its products through distributors, revenue is being recognized upon delivery of the product to the distributor, as the distributors does not have the right to return and the control over the products is transferred at this point in time.
Identifying the contract
The Group accounts for a contract with a customer only when the following conditions are met:
(a)
The parties to the contract have approved the contract (in writing, orally or according to other customary business practices) and they are committed to satisfying the obligations attributable to them;
(b)
The Group can identify the rights of each party in relation to the products or services that will be transferred;
(c)
The Group can identify the payment terms for the products or services that will be transferred;
(d)
The cont</t>
  </si>
  <si>
    <t>TRADE AND OTHER RECEIVABLES</t>
  </si>
  <si>
    <t>Trade and other receivables [abstract]</t>
  </si>
  <si>
    <t>NOTE 3 - TRADE AND OTHER RECEIVABLES
December 31,
2018
2017
U.S. dollars in thousands
Trade receivables:
Open accounts
$
7,040
$
6,048
Checks receivable
22
327
7,062
6,375
Less - allowance for doubtful accounts
270
540
6,792
5,835
Is presented in the statements of financial position as follows:
Under current assets
6,549
5,362
Under non-current assets
243
473
$
6,792
$
5,835
December 31,
2018
2017
U.S. dollars in thousands
Other receivables:
Institutions
$
181
$
330
Advances to suppliers
187
51
Employees
91
121
Prepaid expenses
556
170
Miscellaneous
3
13
$
1,018
$
685
The Group’s exposure to credit risk, currency risk and impairment loss in respect of trade and other receivables is described in Note 20.</t>
  </si>
  <si>
    <t>INVENTORIES</t>
  </si>
  <si>
    <t>Classes of current inventories [abstract]</t>
  </si>
  <si>
    <t>NOTE 4 – INVENTORIES
December 31,
2018
2017
U.S. dollars in thousands
Raw materials and auxiliary materials
$
1,158
$
969
Work in process
277
214
Finished products
800
1,077
$
2,235
$
2,260</t>
  </si>
  <si>
    <t>PROPERTY AND EQUIPMENT</t>
  </si>
  <si>
    <t>Disclosure of detailed information about property, plant and equipment [abstract]</t>
  </si>
  <si>
    <t>NOTE 5 – PROPERTY AND EQUIPMENT
Equipment
and devices
for
Computers
leasing and
Office
and
for
furniture
Leasehold
equipment
internal use
and equipment
improvements
Total
U.S. dollars in thousands
Cost:
Balance as of January 1, 2018
$
1,947
$
1,093
$
467
$
317
$
3,824
Additions
62
434
9
9
514
Balance as of December 31, 2018
2,009
1,527
476
326
4,338
Accumulated depreciation:
Balance as of January 1, 2018
1,632
649
319
202
2,802
Depreciation
63
205
26
29
323
Balance as of December 31, 2018
1,695
854
345
231
3,125
Depreciated balance as of December 31, 2018
$
314
$
673
$
131
$
95
$
1,213
Cost:
Balance as of January 1, 2017
$
1,883
$
750
$
459
$
317
$
3,409
Additions
64
349
21
4
438
Disposals
—
(6)
(13)
(4)
(23)
Balance as of December 31, 2017
1,947
1,093
467
317
3,824
Accumulated depreciation:
Balance as of January 1, 2017
1,570
409
255
167
2,401
Depreciation
62
240
71
37
410
Disposals
—
—
(7)
(2)
(9)
Balance as of December 31, 2017
1,632
649
319
202
2,802
Depreciated balance as of December 31, 2017
$
315
$
444
$
148
$
115
$
1,022
The Group has assets that have been fully depreciated and are still in use. As of December 31, 2018 and 2017, the original cost of such assets is $2,928 thousand and $2,614 thousand, respectively.</t>
  </si>
  <si>
    <t>INTANGIBLE ASSETS</t>
  </si>
  <si>
    <t>Disclosure of detailed information about intangible assets [abstract]</t>
  </si>
  <si>
    <t>NOTE 6 – INTANGIBLE ASSETS
Marketing
Capitalized
rights for a
Computer
development
medical
software
cost
product
Total
U.S. dollars in thousands
Cost:
Balance as of January 1, 2018
$
746
$
716
$
375
$
1,837
Additions
23
90
—
113
Balance as of December 31, 2018
769
806
375
1,950
Accumulated amortization:
Balance as of January 1, 2018
678
507
375
1,560
Amortization for the year
38
54
—
92
Balance as of December 31, 2018
716
561
375
1,652
Amortized balance as of December 31, 2018
$
53
$
245
$
—
$
298
Cost:
Balance as of January 1, 2017
$
704
$
606
$
375
$
1,685
Additions
42
110
—
152
Balance as of December 31, 2017
746
716
375
1,837
Accumulated amortization:
Balance as of January 1, 2017
602
471
355
1,428
Amortization for the year
76
36
20
132
Balance as of December 31, 2017
678
507
375
1,560
Amortized balance as of December 31, 2017
$
68
$
209
$
—
$
277
The capitalized development costs are in respect of the Group’s CloudPAT, a cloud-based information technology platform designed to allow customers to transfer the data of the sleep apnea test results of the Group’s products.</t>
  </si>
  <si>
    <t>EMPLOYEE BENEFITS</t>
  </si>
  <si>
    <t>Disclosure of information about defined benefit plans [abstract]</t>
  </si>
  <si>
    <t>NOTE 7 – EMPLOYEE BENEFITS
Employee benefits include retirement benefit obligations, short-term benefits and share-based payments. As for retirement benefit obligations, the Group has defined benefit plans for which it contributes to insurance policies.
As for share-based payments, see Note 15 and as for benefits to key executives, see Note 21.
December 31,
2018
2017
U.S. dollars in thousands
Presented as part of current liabilities – accounts payable:
Short-term employee benefits
$
222
$
223
Presented as part of non-current liabilities:
Long-term employee benefits
$
159
$
310
Retirement benefit plans - defined benefit plan
1)
Movement in net liabilities for defined benefit plans:
Year Ended December 31,
2018
2017
U.S. dollars in thousands
Balance at beginning of year
$
310
$
156
Expense recognized in the statements of operations:
Current service costs and interest costs
29
61
Recognized loss including other:
Actuarial losses carried to other comprehensive income
(166)
112
Other movements:
Benefits paid
(5)
—
Deposits made by the Group
(9)
(19)
Balance at end of year
$
159
$
310
2)
Expenses recognized in the statements of operations:
Year Ended December 31,
2018
2017
U.S. dollars in thousands
Current service costs
$
16
$
21
Interest costs
7
6
Transfer of profits to benefits
28
18
Total
$
51
$
45
3)
The principal actuarial assumptions as of the report date (based on weighted average):
December 31,
2018
2017
2016
%
%
%
Discount rate at the end of the year
3.82
2.74
3.35
Future salary growth
3.00
3.27
3.32</t>
  </si>
  <si>
    <t>CREDIT FACILITY WITH A BANK AND CONVERTIBLE NOTES</t>
  </si>
  <si>
    <t>Borrowings [abstract]</t>
  </si>
  <si>
    <t>NOTE 8 – CREDIT FACILITY WITH A BANK AND CONVERTIBLE NOTES
a. Credit facility with a bank
In March 2017, the Company received a bank credit line in a total amount of up to $10 million. The credit line is comprised of a $6 million long-term loan and a $4 million credit facility against trade accounts receivable, based on specific customer invoices.
The long-term loan is repayable in equal quarterly installments over three years from the date of the draw and bears annual interest of the quarterly dollar LIBOR rate plus 5.5%. The credit facility bears annual interest of the monthly dollar LIBOR rate plus 4.25%.
On January 30, 2018, the terms of the bank credit line were amended such that the exercise period of the loan and the credit facility were extended until February 28, 2019 and January 12, 2019, respectively. The framework of the long-term loan component was changes so that it can be utilized as a long-term loan or as a short-term loan. In addition, the Company undertook that upon the withdrawal of credit, the balance of the cash in the Company’s account with the bank will not be less than 40% of the amount of the outstanding credit actually provided to the Company.
As part of the bank credit, the Company issued to the bank warrants exercisable into 798,088 of the Company’s ordinary shares at an exercise price of NIS 1.36 per share (equivalent to $0.36 per share as of December 31, 2018)’ which were initially exercisable until March 28, 2022 (see extension below). The fair value of the warrants was measured using a Black-Scholes valuation model and the cost of $137 thousand was accounted for as an integral part of the effective interest rate of the bank credit.
On March 12, 2019, the Company and the bank entered into agreement under which the total credit line to be available under the credit facility increased from $10 million to $15 million, comprised of: (i) up to $9 million in long-term or short-term loan; and (ii) up to $6 million of credit facility against trade accounts receivable. As part of the new agreement, the Company issued to the bank additional warrants exercisable into 399,044 ordinary shares at an exercise price of NIS 1.30 per share (equivalent to $0.36 per share as of the date of grant), which will be exercisable until March 28, 2023. In addition, the Company extended the exercise period of the original warrants from March 28, 2022 to March 28, 2023. The fair value of the additional warrants was measured using a Black-Scholes valuation model and the cost of $62 thousand will be accounted for as an integral part of the effective interest rate of the bank credit.
As of December 31, 2018, the Company withdrew $5.0 million out of the bank credit as follows: $2.25 million as a short-term loan and $2.75 million as a short-term loan against trade accounts receivable. On February 21, 2019, the Company repaid the above $5.0 million and withdrew again, in the ordinary course of business, $5.0 million from the bank credit, as follows: $2.05 million as a short-term loan and $2.95 million as a short-term loan against trade accounts receivable. The loans are for a period of three months until May 20, 2019. As mentioned above, the Company undertook that upon the withdrawal of credit, the balance of the cash in the Company’s account with the bank will not be less than 40% of the amount of the outstanding credit actually provided to the Company, such that that an amount of $2 million is not currently available for the Company’s current use.
b. Convertible notes
In March 2013, the Company issued, NIS 72,256 thousand par value convertible notes listed for trading on the TASE for total net proceeds of $19.5 million. The notes matured in two principal repayments on February 28, 2017 and on February 28, 2018, and bore fixed interest at 8.65% per annum, payable semi-annually: on August 28 and on February 28, through February 2018.
The net proceeds from the issuance of the convertible notes were split into two components for measurement purposes: (i) a liability component without a conversion feature that is measured at amortized cost according to the effective interest method; and (ii) a conversion option that is an embedded derivative and is measured at fair value at each reporting date.
The effective interest rate as of the date of the issuance was 27.7%. The attributed transaction costs were allocated to the different components pro-rata to the amounts of their initial recognition before allocation of the said costs.
The notes were convertible, so that each NIS 1.92 par value notes could have been converted into one ordinary share (which, as a result of a rights offering conducted by the Company in December 2015, was adjusted such that every 1.92 NIS par value of the notes could be converted to 1.00904 ordinary shares).
On February 28, 2017, the first installment of the notes in a total amount of NIS 38,128 thousand par value (approximately $10,421 thousand) was repaid and on February 28, 2018, the second and last installment of the notes in a total amount of NIS 38,128 thousand par value (approximately $10,940 thousand) was repaid, other than NIS 6.0 million (approximately $1.700 thousand) owed to three shareholders who held notes, of which $500 thousand was repaid to one shareholder in June 2018 and the balance owed to the other two shareholders was invested by them in the private placement described in Note 14b. None of the notes were converted.</t>
  </si>
  <si>
    <t>PROVISIONS</t>
  </si>
  <si>
    <t>Provisions [abstract]</t>
  </si>
  <si>
    <t>NOTE 9 – PROVISIONS
Warranties
Returns
Total
U.S. dollars in thousands
Balance as of January 1, 2017
$
93
$
74
$
167
Provisions made during the year
135
91
226
Provisions reversed during the year
(27)
—
(27)
Provisions realized during the year
(101)
(82)
(183)
Balance as of December 31, 2017
100
83
183
Provisions made during the year
86
81
167
Provisions reversed during the year
(5)
—
(5)
Provisions realized during the year
(62)
(68)
(130)
Balance as of December 31, 2018
$
119
$
96
$
215</t>
  </si>
  <si>
    <t>OTHER ACCOUNTS PAYABLE</t>
  </si>
  <si>
    <t>Trade and other payables [abstract]</t>
  </si>
  <si>
    <t>NOTE 10 – OTHER ACCOUNTS PAYABLE
December 31,
2018
2017
U.S. dollars in thousands
Employees
$
1,403
$
1,117
Institutions
319
339
Interest payable
11
326
Deferred revenues and advances from customers
255
193
Other
75
23
$
2,063
$
1,998
For information about the Group’s exposure to currency and liquidity risks in respect of the payables balances, see Note 20.</t>
  </si>
  <si>
    <t>DERIVATIVES</t>
  </si>
  <si>
    <t>Derivative Instrument [Abstract]</t>
  </si>
  <si>
    <t>NOTE 11 – DERIVATIVES
Composition
December 31,
2018
2017
U.S. dollars in thousands
Liabilities
The conversion component in the convertible notes
$
—
$
96
Viola Warrants (non-traded)*
371
2,315
Warrants (Series 4) (traded) issued in the 2015 rights offering*
71
464
$
442
$
2,875
* See Note 14c.
All of the above derivatives have either a conversion price or an exercise price that are denominated in NIS, a currency different than the functional currency of the Company and as a result are accounted for as a derivative financial instrument measured at fair value through profit or loss on each reporting date and constitute a liability.
The following parameters were used in the calculation of the fair value of the above derivatives, using the binomial model:
December 31,
2018
2017
Discount rate for notes which were fully repaid on February 28, 2018 (yield to maturity of the notes)
—
104.18
%
The discount rate of the Viola Warrants and Warrants (Series 4) (risk free interest)
0.30
%
0.11
%
Share price (in NIS)
1.280
1.340
Standard deviation of the share price
54.59
%
56.13
%
The fair value of the Viola Warrants and the Warrants (Series 4) (see Note 14c) as of December 31, 2015 and during the nine-month period ended September 30, 2016 was measured at quoted market value of the Warrants (Series 4), due to the fact that the Viola Warrants and the Warrants (Series 4) are essentially identical in their conditions. Starting with the fourth quarter of 2016 and until December 31, 2018, the Company believed that there was no active market for the traded Warrants (Series 4) primarily due to an ongoing gradual decline in the frequency and volume of trading in such warrants with significant variance in the transactions prices of the warrants without a corresponding material change in the share price, and often with a negative correlation between the change in the share price and the change in the warrants price. Consequently, the Company estimated the fair value of the Viola Warrants and the Warrants (Series 4) as of December 31, 2016 and for periods thereafter based on observable market data, directly or indirectly, based on the binomial model and based on relevant parameters of the terms of the Viola Warrants and the Warrants (Series 4).</t>
  </si>
  <si>
    <t>COMMITMENTS</t>
  </si>
  <si>
    <t>Disclosure Of Commitments [Abstract]</t>
  </si>
  <si>
    <t>NOTE 12 – COMMITMENTS
a. Obligation to pay royalties to the Israeli Government’s Innovation Authority (“IIA”)
The Company has received royalty-bearing grants sponsored by the IIA for the support of research and development activities of the EndoPAT3000 product (the development of which was discontinued before its completion with no sales to date). However, according to the IIA, the Company must pay royalties on all sales of all of the Company’s cardiology products, and not only for sales of the EndoPAT3000 and/or its technology, up to the total amount of $1,046 thousands.
The Company accrued for the royalties’ obligation once the grants became repayable, although the Company is in discussions with the IIA regarding the Company’s obligation to pay royalties on products other than the supported EndoPAT3000.
b. Lease commitments
The Group has non-cancelable lease agreements for buildings and vehicles. Minimum lease commitments expected under these operating leases are as follows:
U.S. dollars
Year Ending December 31,
in thousands
2019
$
847
2020
720
2021
452
2022
54
Such minimum, lease payments include $319 thousand, $333 thousand, and $181 thousand for the years ending December 31, 2019, 2020 and 2021, respectively, relating to a lease agreement which was extended in January 2019.
See also Note 2u regarding the implementation of IFRS 16 as from January 1, 2019.</t>
  </si>
  <si>
    <t>INCOME TAXES</t>
  </si>
  <si>
    <t>Income taxes paid (refund) [abstract]</t>
  </si>
  <si>
    <t>NOTE 13 – INCOME TAXES
a. Corporate tax rates in Israel
The tax rates relevant to corporates in Israel in the years 2016 – 2018 were as follows: 2016 – 25%; 2017 – 24%; 2018 – 23%.
On December 22, 2016, the Knesset (the Israeli parliament) approved the Economic Efficiency Law (Legislative Amendments to Achieve Budget Targets for the 2017 and 2018 Budget Years), 2016, which stipulates, among other things, the reduction of corporate tax rates from 25% to 23% in two phases. The first phase is to a rate of 24%, starting on January 2017 and the second phase is to a rate of 23% starting on January 2018 and thereafter.
b. Benefits under the Investment Encouragement Law
Approved enterprise, benefited enterprise and preferred enterprise
Most of the production facilities of the Company have been granted “Approved Enterprise”, “Benefited Enterprise” and “Preferred Enterprise” status under the Law for the Encouragement of Capital Investments, 1959 (the “Investment Law”). The Company is a “Foreign Investors’ Company” as defined by the Investment Law, which means it is entitled to tax benefits for taxable income arising from its Approved, Benefited or Preferred Enterprise status.
Since its incorporation the Company incurred significant losses and therefore it did not start benefiting from such status. To be eligible for these tax benefits, one must continue to meet certain conditions stipulated in the Investment Law and its regulations and the criteria set out in the specific certificate of approval. The only material condition applicable to the Company is to meet a minimum threshold (25%) of export sales (i.e., sales outside of Israel). In the event the Company is considered as having failed to comply with these conditions, in whole or in part, the eligibility for the benefits may be canceled and the Company may be required to refund the relevant amount, including inflation adjustments and interest. However, since the Company had accumulated carryforward tax losses of approximately $111 million as of December 31, 2018 (see section d. below), it did not benefit from such tax benefits and does not expect to benefit from such tax benefits in the foreseeable future. Once the Company utilizes all of its accumulated tax losses, it expects to derive tax benefits in Israel relating to its Benefited Enterprise and Preferred Enterprise programs for which it is eligible.
A company having an Approved or Benefited Enterprise, like the Company, that distributes a dividend from income that was tax exempt, will be required in the tax year of the dividend distribution to pay corporate tax on the amount of the dividend distributed (including the company tax required as a result of the distribution) at the corporate tax rate that would have been applicable to it in the year the income was generated if it had not been exempt from tax.
c. Taxation of Non-Israeli subsidiaries
Subsidiaries incorporated outside of Israel are assessed for tax under the tax in their countries of residence. The primary tax rates applicable to the non-Israeli subsidiaries in the Group are:
U.S. – federal tax rate of 35% during 2016 and 2017, and 21% during 2018 and thereafter. The reduction did not have a material impact on the tax expenses of the U.S. subsidiary in the years ended December 31, 2018 and 2017; The Netherlands – tax rate of 20% during 2017 (the year in which the Netherlands subsidiary of the Company was formed) and 2018; Japan – tax rate of 23.4% during 2016 and 2017 and 23.2% during 2018.
Tax expenses in the statements of operations mainly refer to operations of the subsidiaries in the U.S., the Netherlands and Japan. The Company does not pay taxes in Israel, as it has tax losses carryforward to future years. No deferred tax asset was recognized in respect of those carryforward tax losses, in the absence of expected utilization thereof in the foreseeable future.
The Company did not include a calculation of the theoretical tax due to the fact that the total tax expenses in the statements of operations are not material.
d. Carryforward tax losses
The Company has carryforward tax losses (including carryforward research and development expenses) as of December 31, 2018, amounting to $111 million.
e. Tax assessment
The Company has not received final tax assessments since its incorporation. The Company has self-assessments deemed to be final through the 2013 tax year‎.</t>
  </si>
  <si>
    <t>EQUITY</t>
  </si>
  <si>
    <t>Equity [abstract]</t>
  </si>
  <si>
    <t>NOTE 14 – EQUITY
a. Ordinary shares and additional paid-in capital
Year Ended December 31,
2018
2017
2016
Number of shares in thousands
Issued and outstanding share capital (ordinary shares):
Outstanding shares at the beginning of the year
264,495
262,917
259,581
Shares issued in private placements during the year
22,014
—
2,976
Shares issued in exercise of stock options during the year
1,107
1,578
360
Outstanding at the end of the year
287,616
264,495
262,917
Authorized
750,000
750,000
750,000
The rights of the ordinary shares include voting rights at the general meeting of shareholders, the rights to receive dividends and rights to participate in the distribution of the surplus assets of the Company in the event of liquidation.
b. 2018 Private Placement
On March 22, 2018, the Company entered into separate securities purchase agreements with Viola Growth II A.V. LP, Viola Growth II (A) LP and Viola Growth II (B) LP (collectively, “Viola”), the Company’s largest shareholder; Medtronic International Technology, Inc. (“Medtronic”), a then major shareholder of the Company; Dr. Giora Yaron (through a company wholly owned by him), the Company’s Chairman of the Board of Directors and a major shareholder, and various funds affiliated with three Israeli institutional investors, Yelin Lapidot Mutual Funds Management Ltd., a major shareholder; Meitav Dash Investments Ltd., and The Phoenix Holdings Ltd. On May 27, 2018, following approval by the Company’s shareholders of the private placement contemplated by these securities purchase agreements, the Company completed the transaction and issued to the investors a total of 22,013,893 ordinary shares (representing as of such date approximately 7.7% of the Company’s issued and outstanding shares on a post-issuance basis) at a purchase price of NIS 0.947 per share (equivalent to $0.27 as of May 7, 2018 ) (reflecting a 7% discount on the average share price during the 15 consecutive trading days preceding March 15, 2018 (inclusive), the date of publication of the Company’s 2017 financial statements), resulting in aggregate proceeds (before expenses) of NIS 20.8 million (equivalent to approximately $6.0 million). Out of the total NIS 20.8 million investment, Viola, Medtronic and Dr. Giora Yaron, invested NIS 5.2 million, NIS 2.4 million and NIS 2.1 million, respectively. Since then Medtronic transferred the shares issued to it to MS Pace LP, a limited partnership.
c. Investment agreement with Viola and the rights offering to the Company’s shareholders
On August 26, 2015, the Company entered into a share purchase agreement with Viola. On November 5, 2015 (and, as a second stage of the transaction, on February 1, 2016), following approval by the Company’s shareholders of the transactions contemplated by the share purchase agreement with Viola (the “Viola Transaction”), the Company issued to Viola, in the aggregate for these two closings, 66,876,907 ordinary shares at a purchase price of NIS 1.449 per share (equivalent to $0.38), resulting in aggregate proceeds (before expenses) of NIS 96.9 million (equivalent to approximately $25.2 million). In addition, the Company issued to Viola warrants exercisable into up to 33,438,454 ordinary shares (the “Viola Warrants”) for no additional consideration. The Viola Warrants are not listed for trading.
The Viola Warrants are exercisable at an exercise price of (i) for the first 21 months following their issuance, NIS 1.642 per share (equivalent to $0.44 as of December 31, 2018); and (ii) for the remainder of their term, NIS 1.745 per share (equivalent to $0.47 as of December 31, 2018), in each case, subject to adjustments.
The Viola Warrants expire on the earlier of: (i) the passage of 42 months following their issuance (i.e., on May 4, 2019); (ii) in the event of a public offering with a pre-money valuation of the Company of at least at $250 million; or (iii) in the event of a merger or sale of the Company which reflects a company value of at least $250 million and the result of which will be that the shareholders in the Company before said event will hold less than the majority of voting rights in the surviving company.
In December 2015, as part of a rights offering to its shareholders (other than Viola), the Company issued 12,876,303 ordinary shares at a price of NIS 1.449 per share (equivalent to $0.37), resulting in aggregate proceeds (before expenses) of NIS 18.7 million (equivalent to approximately $4.7 million). In addition, the Company issued to the subscribing shareholders warrants exercisable into up to 6,438,152 ordinary shares (“Warrants (Series 4)”) for no additional consideration. The Warrants (Series 4) were listed on the TASE.
Each Warrant (Series 4) is exercisable at an exercise price of (i) for the first 21 months following their issuance, NIS 1.642 per share (equivalent to $0.44 as of December 31, 2018) and (ii) for the remainder of their term, NIS 1.745 per share (equivalent to $0.47 as of December 31, 2018), in each case, subject to adjustments.
The net considerations of the issuance of shares and warrants as part of the Viola Transaction and the rights offering were attributed first to the liability component (warrants) and the remaining amount was attributed to the equity component (shares). The issuance costs, in both transactions, are attributed to the shares, the Viola Warrants and the Warrants (Series 4) according to the consideration attributed to each of the components. The issuance costs were deducted from the consideration attributed to the shares. The issuance costs attributed to the Viola Warrants and the Warrants (Series 4) were immediately credited to the statements of operations as financial expenses.</t>
  </si>
  <si>
    <t>SHARE-BASED PAYMENTS</t>
  </si>
  <si>
    <t>Disclosure Of Share Based Payments [Abstract]</t>
  </si>
  <si>
    <t>NOTE 4 — SHARE-BASED PAYMENTS
On January 30, 2019, the Company’s Board of Directors approved a grant of a total of 1,968,954 options and 339,495 restricted share units (“RSUs”) to four grantees.
On May 20, 2019, the Company’s Board of Directors approved a grant of a total of 4,712,779 options and 610,829 RSUs to 41 grantees.
On May 20,2019, the Company’s Board of Directors resolved to allow nine grantees to be granted new 5,076,583 performance shares and 1,039,314 performance RSUs in lieu of 5,076,583 performance shares and 1,039,314 performance RSUs granted in the past that have not yet vested. The new performance options and RSUs will vest in December 2022 if the price of the Company’s ordinary shares is, at such time, at least NIS 5.32 per share (equivalent to $1.53), or 50% of such options will vest if the price of our ordinary shares is, at such time, at least NIS 2.66 per share (equivalent to $0.76). In case that, on the applicable measurement date, the price of the Company’s ordinary shares is within the range between these two vesting-trigger share prices, the relative quantity of the options will vest. Out of the new options and RSUs a grant of 3,019,864 performance shares and 609,232 performance RSUs to the Company’s President and Chief Executive Officer is subject to shareholders’ approval. All such employee accepted the Company’s proposal and the new options and RSU were granted to all such employees, except for the President and Chief Executive Officer, which is waiting for shareholders’ approval.
On May 29, 2019, the Company’s shareholders approved a grant of a total of 1,210,000 options to seven directors.
On August 13, 2019, the Company’s Board of Directors approved a grant of a total of 4,884,966 options and 31,148 RSUs to 19 grantees.
As to grant subsequent to September 30, 2019, see Note 6.</t>
  </si>
  <si>
    <t>NOTE 15 – SHARE-BASED PAYMENTS
a. Description of share-based payment arrangements and grants:
1) Performance-based options
Unvested performance-based options as of December 31, 2015 were cancelled and replaced on January 21, 2016 with new grants of options and restricted share units (“RSUs”) that are either contingent upon the continued employment only or are also contingent on meeting performance criteria, as detailed in (2) below.
2) Options and RSUs with service conditions and market conditions
On January 21, 2016, the Company’s Board of Directors approved a new share-based plan for options and RSUs for key employees that will vest on January 21, 2020 (or earlier in case of an acceleration event), if the share price is at least NIS 2.13 (equivalent to $0.57 as of December 31, 2018) (the “First Trigger Price”), at which time 50% of the RSUs will vest and if the share price is NIS 4.24 (equivalent to $1.13 as of December 31, 2018), 100% will vest. In the range between these two share prices, a relative quantity will vest. An acceleration event is defined as an event in which all the issued and outstanding share capital of the Company (including by way of a merger in which the Company’s shareholders prior to the merger will hold less than 10% of the issued and outstanding share capital and voting rights in the company surviving the merger) is sold for consideration reflecting a price per share that is not lower than NIS 2.13 (equivalent to $0.57 as of December 31, 2018). The above vesting is also contingent upon continued employment.
On March 14, 2018, the Company’s Board of Directors approved a change of the First Trigger Price from NIS 2.13 (equivalent to $0.57 as of December 31, 2018) to NIS 1.70 (equivalent to $0.45 as of December 31, 2018) and a change of the January 21, 2020 vesting date to December 20, 2020. On May 23, 2018 the Company’s shareholders approved such changes with respect to the portion of such options and RSUs granted to the Company’s President and Chief Executive Officer (the “CEO”).
Such change triggered a new measurement of the fair value of the options and the RSUs. The fair value of the above changes was $239 thousand. The assessment has been executed using a Monte-Carlo Simulation.
3) Options to key employees, employees and directors with only service condition
On January 21, 2016, the Company’s Board of Directors, as part of the share-based plan described in (2) above, also approved a grant of options that will vest as followed: 25% will vest and become exercisable one year following the date of grant and the remaining 75% will vest and become exercisable in 12 equal quarterly portions, beginning on the first anniversary of the date of grant.
Grants to other employees not participating in the key employees share-based plan, usually vest over four years, as follows: 2/3 will vest and be exercisable two years following the date of grant, and the remaining 1/3 will vest and become exercisable in four equal quarterly portions, at the end of each calendar quarter commencing on the second anniversary of the date of grant.
Options granted to directors during the years ended December 31, 2016, 2017 and 2018, were usually divided into three tranches, each equal to 33% of the amount of options granted. The allotment and the vesting period for the first tranche began on the date of grant; the allotment and the vesting period for the second tranche will begin on first anniversary of the date of grant; and the allotment and the vesting period for the third tranche will begin on the third anniversary of the date grant. Each tranche vests in four equal portions annually over four years. The exercise price for each tranche is set on the date of allotment and is based on the average market price of the ordinary share prior to such allotment date plus 10%. The grants to directors were measured on the grant date for all three tranches using the binomial model. The option data in d. below include only options already allotted.
4) Grants of options and RSUs under the January 2016 plan
Grants in the reported years
In March 2016, the Company granted to (i) the CEO options exercisable into 3,620,834 ordinary shares in lieu of all the options granted in the past that have not yet vested, and (ii) 16 other employees options exercisable into 3,755,847 ordinary shares in lieu of all the options granted in the past that have not yet vested. In addition, the terms of options exercisable into 741,314 ordinary shares granted in the years ended December 31, 2014 and 2015 to other employees were modified, such that the performance conditions of their exercise were cancelled and their vesting period has been extended. The said replacement was handled as a change in the conditions in accordance with IFRS 2, Share-based Payment . The incremental value measured at the date of replacement was not significant. In addition, in March 2016, the Company granted to employees, officers and directors 15,270,957 options and 3,465,761 RSUs.
In May 2016, the Company granted 1,759,999 options to directors.
In September 2016, the Company granted to employees 1,114,129 options and 72,545 RSUs.
In February 2017, the Company granted 711,000 options to 15 employees.
In May 2017, the Company granted 440,000 options to directors and 100,000 options were granted to a consultant.
In September 2017, the Company granted 2,281,218 options and 362,858 RSUs to 11 employees. In addition, 100,000 options were granted to a consultant.
In March 2018, the Company granted 1,802,512 options and 229,534 RSUs to 20 employees and officers. In addition, 263,681 options and 49,032 RSUs were granted to a consultant.
In August 2018, the Company granted 530,137 options and 17,160 RSUs to 12 employees.
Grants subsequent to December 31, 2018
On January 30, 2019, the Company’s Board of Directors approved the grant of (i) options exercisable into 1,968,954 ordinary shares at exercise price ranging between NIS 1.30 and NIS 1.43 (equivalent to between $0.35 and $ 0.39 as of January 30, 2019) per share, which expire between 2024 and 2026; and (ii) 339,495 performance-based RSUs, to employees of the Company and its U.S. subsidiary. All said RSUs are without an exercise price.
b. Measurement of fair value of share-based payments
The fair value of the options with service conditions granted to employees, directors and consultants is measured according to the Black-Scholes valuation model. The fair value of options and RSUs granted to officers and key employees where vesting is made on the basis of the increase in the Company’s share price and is measured by implementing the Monte Carlo Simulation. The options granted to directors but which have not yet been allocated, nor set an exercise price, were priced using the binomial model.
Following are the parameters used to measure the fair value on the date of grant of share-based awards during the year ended December 31, 2018:
Options with
Options with
service
service
conditions
conditions and
only
market conditions
RSUs
The number of shares arising from the exercise of the options (in thousands)
1,313
1,283
296
The parameters included when calculating fair value:
The share price (at the grant date) (in NIS)
1.10 - 1.25
1.10 - 1.25
1.10 - 1.25
The exercise price (in NIS)
1.12 - 1.29
1.02 - 1.17
0.00 - 0.30
Expected volatility (weighted average)
55% - 58%
55% - 56%
55% - 56%
Expected lifetime (weighted average)
3.5 - 4.0 years
4.7 - 5.7 years
N/A
Risk-free interest rate
0.91% - 1.13%
1.27% - 1.46%
N/A
Expected dividend rate
The expected volatility was determined based on the historical volatility of the share price. The expected lifetime of the options is determined in accordance with management’s estimation of the duration of the employees’ holdings of such awards, given their position in the Company and the Company’s past experience with respect to employee attrition. The risk-free interest rate is based on interest rates of Israeli government bonds denominated in NIS, whose remaining period is equal to the expected lifetime of the options.
c. Extension of the exercise period of options granted to the CEO and to officers and key employees of the Company and its subsidiaries
On March 21, 2017, the Company’s Board of Directors resolved to extend by five years, till January 20, 2026, the exercise period of a total of 18,890,695 options, consisting of 3,699,208 options with service conditions and 15,191,487 options with service conditions and market conditions, granted to officers and key employees of the Company and its subsidiaries. There was no change in the other terms of the options, including the exercise price and the vesting terms. The new exercise period is in line with the Company’s compensation policy which allows an exercise period of up to ten years. On May 14, 2017 the Company’s shareholders approved such extension with respect to the portion of such options granted to the CEO.
The fair value of the extension of the exercise period of the options was $475 thousand. The assessment of the fair value of change on the service-based options has been executed using Black-Scholes valuation model. The assessment of the fair value of change on the options with service conditions and market conditions has been executed using a Monte-Carlo Simulation. The assumptions used are detailed below:
Service
Performance
options
options
Expected volatility
Average lifetime (in years)
4.8 - 5.9
8.8
Risk free interest rate
0.91% - 1.36%
Expected dividends rate
d. Reconciliation of outstanding options and RSUs
The number of options and RSUs and the weighted average exercise price for every option or RSU:
Year Ended December 31,
2018
2017
2016
Range of
Range of
Range of
Number of
exercise price
Number of
exercise price
Number of
exercise price
awards
(NIS)
Awards
(NIS)
awards
(NIS)
Outstanding at beginning of year
35,892,484
0.00 – 2.50
40,178,148
0.00 – 2.50
24,316,648
0.10 – 2.50
Granted during the year
3,312,056
0.00 – 1.29
4,105,076
0.00 – 1.68
28,180,067
0.00 – 1.55
Forfeited and expired during the year
(2,305,527)
—
(6,825,690)
—
(11,962,761)
—
Exercised during the year
(1,096,800)
023 – 0.51
(1,565,050)
0.23
(355,806)
0.10 - 0.48
Outstanding at end of year
*
35,802,213
0.00 - 2.50
35,892,484
0.00 - 2.50
40,178,148
0.00 - 2.50
Exercisable at end of year
10,114,392
0.23 - 2.50
9,716,559
0.23 - 2.50
12,319,881
0.23 - 2.50
* Including:
Options with service conditions only
15,661,344
Options with service conditions and market conditions
16,699,449
RSUs
3,441,420
Total
35,802,213
As a result of the grant of options and RSUs, the Company recorded for the years ended December 31, 2018, 2017 and 2016, a non-cash expense of $1,021 thousand, $1,294 thousand and $1,776 thousand, respectively. The balance of expenditure amounting to $1,090 thousand will be recorded by the Company over the remaining vesting period of the options and RSUs.
The total share-based compensation expenses relating to all of the Company’s share-based awards recognized for the years ended December 31, 2018, 2017 and 2016 were included in items of the consolidated statements of operations, as follows:
Year Ended December 31,
2018
2017
2016
U.S. dollars in thousands
Cost of revenues
$
10
$
9
$
30
Selling and marketing expenses
295
336
429
Research and development expenses
104
87
257
General and administrative expense
612
740
1,060
Financial expenses from notes and loans
—
122
—
$
1,021
$
1,294
$
1,776
The weighted average share price upon exercise of the options, for options exercised in the year ended December 31, 2018 and 2017 and 2016 was $0.35, $0.35 and $0.34, respectively. The weighted average remaining contractual life of the options outstanding as of December 31, 2018, 2017 and 2016 was 5.74 years, 6.23 years and 4.22 years, respectively.</t>
  </si>
  <si>
    <t>REVENUES</t>
  </si>
  <si>
    <t>Revenue [abstract]</t>
  </si>
  <si>
    <t>NOTE 5 — REVENUES
The Company operates in one business sector.
The following is a breakdown of revenues according to product groups:
Three Months Ended
Nine Months Ended
September 30,
September 30,
2019
2018
2019
2018
U.S. dollars in thousands
WatchPAT and other related services
$
7,589
$
5,731
$
19,906
$
16,382
EndoPAT and related services
495
330
1,587
1,225
$
8,084
$
6,061
$
21,493
$
17,607
The following is a breakdown of revenues on the basis of geographical regions (based on the geographical location of the customer):
Three Months Ended
Three Months Ended
September 30,
September 30,
2019
2018
2019
2018
U.S. dollars in thousands
United States and Canada
$
5,814
$
5,039
$
15,461
$
13,002
Japan
1,127
235
2,595
2,492
Europe
800
346
2,367
1,147
Asia Pacific (excluding Japan)
139
305
643
621
Israel
83
63
204
225
Others
121
73
223
120
$
8,084
$
6,061
$
21,493
$
17,607
The majority of the Company’s long-lived assets are in Israel.</t>
  </si>
  <si>
    <t>NOTE 16 – REVENUES
The Company operates in one business sector.
The following is a breakdown of revenues according to product groups:
Year Ended December 31,
2018
2017
2016
U.S. dollars in thousands
WatchPAT and other related services
$
22,384
$
18,105
$
15,697
EndoPAT and other related services
1,805
2,596
2,743
$
24,189
$
20,701
$
18,440
The following is a breakdown of revenues on the basis of geographical regions (based on the geographical location of the customer):
Year Ended December 31,
2018
2017
2016
U.S. dollars in thousands
United States and Canada
$
17,582
$
14,764
$
13,343
Japan
3,374
2,965
2,161
Europe
1,885
1,746
1,542
Asia Pacific (excluding Japan)
849
759
1,017
Israel
281
260
268
Others
218
207
109
$
24,189
$
20,701
$
18,440
The majority of the Company’s long lived assets are in Israel.
Revenue from major customers
Year Ended December 31,
2018
2017
2016
U.S. dollars in thousands
Customer A
$
4,571
$
3,622
$
3,549
Customer B
3,229
2,621
2,119
Customer C
2,870
2,510
2,096
$
10,670
$
8,753
$
7,764</t>
  </si>
  <si>
    <t>COST OF REVENUES</t>
  </si>
  <si>
    <t>Disclosure Of Cost Of Sales [Abstract]</t>
  </si>
  <si>
    <t>NOTE 17 – COST OF REVENUES
Year Ended December 31,
2018
2017
2016
U.S. dollars in thousands
Raw materials, auxiliary materials, subcontractors (including changes in inventories)
$
2,538
$
1,767
$
2,173
Payroll and related expenses (including share-based payment)
1,806
1,956
1,749
Shipping
443
500
386
Depreciation and amortization
255
190
124
Other
684
589
547
$
5,726
$
5,002
$
4,979</t>
  </si>
  <si>
    <t>FINANCIAL INCOME AND EXPENSES</t>
  </si>
  <si>
    <t>Disclosure Of Financial Income And Expenses [Abstract]</t>
  </si>
  <si>
    <t>NOTE 18 – FINANCIAL INCOME AND EXPENSES
Year Ended December 31,
2018
2017
2016
U.S. dollars in thousands
Financial income from cash and investments:
In respect of investments in bank deposits and marketable securities*
$
93
$
1,389
$
547
Other financial income
151
202
169
$
244
$
1,591
$
716
Financial expenses from notes, loans and other:
Convertible notes*
$
393
$
4,427
$
4,610
Short-term bank loan
316
—
—
Short-term shareholders’ loans
85
—
—
Other financial expenses
359
427
185
Exchange rate differences
8
30
(35)
$
1,161
$
4,884
$
4,760
Gain (loss) on derivative financial instruments:
Gain on revaluation to fair value of the warrants embedded in the convertible notes
$
96
2,141
1,567
Gain (loss) on revaluation to fair value of warrants
2,337
1,784
(1,783)
$
2,433
$
3,925
$
(216)
*</t>
  </si>
  <si>
    <t>LOSS PER SHARE</t>
  </si>
  <si>
    <t>Earnings per share [abstract]</t>
  </si>
  <si>
    <t>NOTE 19 – LOSS PER SHARE
a. Basic loss per share
The computation of basic loss per share was based on the net loss attributable to ordinary shares divided by the weighted average number of ordinary shares outstanding, as follows:
Year Ended December 31,
2018
2017
2016
U.S. dollars in thousands
Net loss attributed to the ordinary shares
$
(1,729)
$
(5,301)
$
(14,403)
Weighted average number of ordinary shares
Year Ended December 31,
2018
2017
2016
Number of shares in thousands
Balance at the beginning of the year
264,495
262,917
259,581
The effect of private placement and rights offering
12,908
—
2,716
The effect of exercise of options into shares
262
1,192
245
Weighted average number of ordinary shares used in computation of basic loss per share
277,665
264,109
262,542
b. Diluted loss per share
The computation of diluted loss per share was based on the net loss attributed to the ordinary shares divided by the weighted average number of ordinary shares outstanding, after adjustment for all potentially dilutive ordinary shares, as follows:
Year Ended December 31,
2018
2017
2016
U.S. dollars in thousands
Net loss used in computation of basic earnings per share
$
(1,729)
$
(5,301)
$
(14,403)
Changes in the fair value of the Viola warrants and Warrants (Series 4), which are classified as a liability
(2,434)
(1,785)
—
Net loss attributed to the ordinary shares (diluted)
$
(4,163)
$
(7,086)
$
(14,403)
Weighted average number of ordinary shares (diluted)
Year Ended December 31,
2018
2017
2016
Number of shares in thousands
Weighted average number of ordinary shares used in computation of basic loss per share
277,665
264,109
262,542
Effect of the exercise of the Viola warrants and Warrants (Series 4)
43,246
39,877
—
Weighted average number of ordinary shares used in computation of diluted loss per share per share
320,911
303,986
262,542
In the calculation of the weighted average number of ordinary shares (diluted) for the year ended December 31, 2018, 3,369,797 shares in respect of convertible notes, 33,438,454 shares in respect of the Viola Warrants, 32,412,199 shares in respect of options and 3,441,420 shares in respect of RSUs granted to employees, directors and consultants were not included, due to their anti-dilutive effect.
In the calculation of the weighted average number of ordinary shares (diluted) for the year ended December 31, 2017, 23,588,582 shares in respect of convertible notes, 32,719,056 shares in respect of options and 3,242,632 shares in respect of RSUs granted to employees, directors and consultants were not included, due to their anti-dilutive effect.
In the calculation of the weighted average number of ordinary shares (diluted) for the year ended December 31, 2016, 40,075,289 shares in respect of convertible notes, 33,438,454 shares in respect of the Viola Warrants, 6,438,152 shares in respect of Warrants (Series 4) and 36,779,259 shares in respect of options and 3,398,889 shares in respect of RSUs granted to employees, directors and consultants were not included, due to their anti-dilutive effect.</t>
  </si>
  <si>
    <t>FINANCIAL INSTRUMENTS</t>
  </si>
  <si>
    <t>Disclosure of detailed information about financial instruments [abstract]</t>
  </si>
  <si>
    <t>NOTE 3 — FINANCIAL INSTRUMENTS
Financial instruments that are measured at fair value for disclosure purposes only
As of September 30, 2019, the carrying amount of the cash and cash equivalents, trade receivables, other accounts receivable, bank deposits, pledged deposits, trade payables, and other accounts payable and derivatives is identical or approximate to their fair values due to the short lifetime of these items.</t>
  </si>
  <si>
    <t>NOTE 20 – FINANCIAL INSTRUMENTS
This note provides qualitative information regarding the exposure to each of the following risks, and the Group’s objectives, policy and processes relating to measurement of such risks. Quantitative disclosure is provided throughout these consolidated financial statements.
Credit risk
As of December 31, 2018 and 2017, the maximum exposure to credit risk is represented by the balance of financial assets. Management has developed policies for the authorization of credit to customers. The accounting exposure to credit risk is monitored constantly according to the behavior of payment of the debtors. Credit is assigned on a customer-by-customer basis and is subject to assessments which consider the customers’ payment capacity, as well as past behavior regarding due dates, balances past due and delinquent accounts. Approximately 44%, 42% and 42%, respectively, of the Group’s revenues in the years ended December 31, 2018, 2017 and 2016, arise from sales to single customers. Other than this, there are no other concentrations of credit risk.
The Group’s revenues are primarily derived from sales to customers in the U.S., Japan and Europe. Management regularly monitors trade receivables and the financial statements include specific provisions for doubtful debt, which properly reflect, in the opinion of management, the inherent loss in debt whose collection is in doubtful.
The Group limits its exposure to credit risk by investing exclusively in bank deposits.
The Group realized its investments in securities at fair value in January and February 2018, close to the date of repayment of the convertible notes. As of December 31, 2017 the investment includes investment in corporate and Israeli government NIS-denominated bonds.
Following is the composition of investments in marketable securities as of December 31, 2017:
U.S.
dollars in
thousands
Government bonds – NIS linked to the Israeli CPI
$
368
Government bonds – NIS
838
Corporate bonds – NIS linked to the Israeli CPI
1,008
Corporate bonds – NIS
777
Current account
182
$
3,173
The maximum exposure to credit risk in respect of cash and cash and cash equivalents, trade receivables, other accounts receivable and other investments, as of the report date, by geographic locations was as follows:
December 31,
2018
2017
U.S. dollars in thousands
Israel
$
5,378
$
9,581
United States and Canada
6,337
5,815
Asia Pacific (including Japan)
936
817
Europe
998
909
Other
194
27
$
13,843
$
17,149
Aging of receivables and impairment and weighted average loss rate:
December 31, 2018
December 31, 2017
Weighted
average loss
Gross
Gross
rate
amount
Impairment
amount
Impairment
%
U.S. dollars in thousands
U.S. dollars in thousands
Not in arrears
1.2
$
5,464
$
64
$
4,502
$
—
In arrears up to three months
1.2
1,030
12
1,160
—
In arrears up to six months
1.2
221
3
200
35
In arrears up to 12 months
17.5
188
32
71
63
In arrears over 12 months
100.0
159
159
442
442
$
7,062
$
270
$
6,375
$
540
Movements in the allowance for impairment of receivables during the year were as follows:
Year Ended December 31,
2018
2017
U.S. dollars in thousands
Balance at beginning of year
$
540
$
450
Recognized impairment loss
104
147
Bad debt
(374)
(57)
Balance at end of year
$
270
$
540
Liquidity risk
The Group’s approach to managing liquidity is to ensure, as far as possible, that it will always have sufficient liquidity to meet its liabilities when due, under both normal and stressed conditions, without incurring unacceptable losses or risking damage to the Group’s reputation.
The Group ensures that it has sufficient cash on hand for payment of expected operating expenses, including any amounts required to fulfill financial obligations. In addition to cash flows provided by its operating activities, in order to meet the Company’s overall liquidity needs for operations, servicing debt and funding capital expenditures, the Company relies on cost-cutting and operating improvements to optimize capacity utilization and minimizing loss, as well as borrowing under credit facilities, proceeds of debt and equity offerings,
Below is an analysis of contractual maturities of financial liabilities, including estimated interest payments, as of December 31, 2018 and 2017:
Carrying
Contractual
Up to 6
Over 5
Amount
Cash flow
months
6‑12 months
1‑2 years
2‑5 years
years
U.S. dollars in thousands
December 31, 2018
Non-derivative financial liabilities
Short-term bank loans
$
5,000
$
5,065
$
5,065
$
—
$
—
$
—
$
—
Trade payables
1,517
1,517
1,517
—
—
—
—
Other long-term liabilities
1,052
1,052
—
—
—
—
1,052
Other accounts payable
2,767
2,767
2,668
99
—
—
—
Total
$
10,336
$
10,401
$
9,250
$
99
$
—
$
—
$
1,052
Carrying
Contractual
Up to 6
Over 5
Amount
Cash flow
months
6‑12 months
1‑2 years
2‑5 years
years
U.S. dollars in thousands
December 31, 2017
Non-derivative financial liabilities
Convertible notes, including current maturities and accrued interest
$
11,022
$
11,473
$
11,473
$
—
$
—
$
—
$
—
Trade payables
1,262
1,262
1,262
—
—
—
—
Other long-term liabilities
948
948
—
—
—
—
948
Other accounts payable
2,714
2,714
2,536
178
—
—
—
Total
$
15,946
$
16,397
$
15,271
$
178
$
—
$
—
$
948
Equity Risk
Changes in the fair value of the Viola Warrants and the Warrants (Series 4) that are denominated in a currency other than the Company’s functional currency affect the statements of operations. However, they do not imply any risk or variability in cash flows, considering that through their exercise, the Company will settle the aforementioned derivatives through issuance of its own shares rather than in cash.
As discussed in Note 8b, the convertible notes were fully repaid in February 2018, and, together with the repayment of the notes, the conversion component expired. As to the remaining derivatives being measured at fair value (the Viola Warrants and the Warrants (Series 4), which will expire in May 2019 and their exercise price is substantially higher that the share price as of December 31, 2018), a hypothetical, instantaneous, increase or decrease of 10% in the market price of the Company’s share price, with all other variables held constant, is expected to have an immaterial impact on the Company’s net loss in 2019.
Foreign Currency risk
The Group is exposed to foreign currency risk with respect to sales, purchases, payroll and services expenses and loans denominated in non-dollar currencies (primarily NIS, but also Euro and Japanese yen) used by the companies in the Group. The currencies in which most expenses are denominated are the dollar, NIS, Euro and Japanese yen.
Most of the Group’s revenues are denominated in its functional currency (the dollar) and some in Euro, whereas the Group’s payroll expenses in Israel are denominated in NIS. Therefore, the Group is exposed to fluctuations in the dollar/NIS and dollar/Euro exchange rates and strives to mitigate currency risk by maintaining liquid investments and cash positions in short-term NIS-denominated deposits, in NIS and in Euro.
The Group’s exposure to the Israeli CPI and foreign currency risk is as follows:
Currency different from dollar
NIS linked
Non-
to the
Other
monetary
Dollars
NIS
Israeli CPI
Euro
currencies
items
Total
U.S. dollars in thousands
December 31, 2018
Assets
Cash and cash equivalents
$
4,088
$
1,885
$
—
$
426
$
72
$
—
$
6,471
Trade receivables (including long-term trade receivables)
6,236
229
—
327
—
—
6,792
Accounts receivable
247
32
—
2
—
737
1,018
Inventories
—
—
—
—
—
2,235
2,235
Long-term restricted deposits
109
190
—
—
—
—
299
Long-term prepaid expenses
—
—
—
—
—
66
66
Property and equipment and intangible assets
—
—
—
—
—
1,511
1,511
10,680
2,336
—
755
72
4,549
18,392
Liabilities
Trade payables
714
798
—
5
—
—
1,517
Employee benefits
—
—
—
—
—
381
381
Provisions
—
—
—
—
—
215
215
Other accounts payable (including accrued expenses)
1,965
761
—
50
—
321
3,097
Sort-term bank loan
5,000
—
—
—
—
—
5,000
Financial derivatives
—
442
—
—
—
—
442
Other long-term accounts payable
947
105
—
—
—
—
1,052
8,626
2,106
—
55
—
917
11,704
Total exposure in the statements of financial position in respect of financial assets and financial liabilities
$
2,054
$
230
$
—
$
700
$
72
$
3,632
$
6,688
December 31, 2017
Assets
Cash and cash equivalents
$
2,337
$
5,124
$
—
$
160
$
22
$
—
$
7,643
Marketable securities
—
1,797
1,376
—
—
—
3,173
Trade receivables (including long-term trade receivables)
4,952
194
—
689
—
—
5,835
Accounts receivable
137
45
—
3
—
500
685
Inventories
—
—
—
—
—
2,260
2,260
Long-term restricted deposits
108
205
—
—
—
—
313
Long-term prepaid expenses
—
—
—
—
—
69
69
Property and equipment and intangible assets
—
—
—
—
—
1,299
1,299
7,534
7,365
1,376
852
22
4,128
21,277
Liabilities
Trade payables
382
833
—
47
—
—
1,262
Employee benefits
—
—
—
—
—
533
533
Provisions
—
—
—
—
—
183
183
Other accounts payable (including accrued expenses)
1,877
1,117
—
70
—
339
3,403
Convertible notes
—
10,696
—
—
—
—
10,696
Financial derivatives
—
2,875
—
—
—
—
2,875
Other long-term accounts payable
905
—
43
—
—
—
948
3,164
15,521
43
117
—
1,055
19,900
Total exposure in the statements of financial position in respect of financial assets and financial liabilities
$
4,370
$
(8,156)
$
1,333
$
735
$
22
$
3,073
$
1,377
Sensitivity analysis
A stronger dollar against the following currencies at the end of each reporting period, and an increase in the Israeli CPI would have increased (decreased) equity and net income/loss by the following amounts (after-tax). The following analysis is based on changes to exchange rates, which the Group believes to be reasonably possible as of the end of the reported year. This analysis assumes all other variables, especially interest rates, remain constant.
December 31, 2018
Equity
Profit (loss)
U.S. dollars in thousands
An increase in the exchange rate of the following currencies against the dollar:
NIS/dollar by 5%
$
12
$
12
Euro/dollar by 5%
35
35
The weakening of these currencies against the dollar at a similar rate as of December 31, 2018 had a similar effect, albeit in the opposite direction, assuming that all other variables remain constant.
December 31, 2017
Equity
Profit (loss)
U.S. dollars in thousands
An increase in the exchange rate of the following currencies against the dollar:
NIS/dollar by 5%
$
(340)
$
(340)
Euro/dollar by 5%
37
37
The weakening of these currencies against the dollar at a similar rate as of December 31, 2017 had a similar effect, albeit in the opposite direction, assuming that all other variables remain constant.
Fair value of financial instruments measured at fair value, for disclosure purposes only
The carrying amount of the cash and cash equivalents, trade receivables, other accounts receivable, bank deposits, pledged deposits, trade payables, and other accounts payable and derivatives is identical or approximate to their fair values due to the lifetime of these items.
The fair value of other financial assets and liabilities and their carrying amounts, as presented in the statements of financial position, are as follows:
December 31, 2018
December 31, 2017
Carrying amount
Fair value
Carrying amount
Fair value
U.S. dollars in thousands
Liabilities:
Convertible notes
$
—
$
—
$
**11,118
$
*11,283
Liability in respect of royalties to the IIA and other government institutions
1,151
490
1,072
430
$
1,151
$
490
$
12,190
$
11,713
*
**
Fair value hierarchy of financial instruments measured at fair value
The following table shows an analysis of the financial instruments measured at fair value using the valuation method.
December 31, 2018
Level 1
Level 3
Total
U.S. dollars in thousands
Financial instruments - derivative instruments
$
—
$
442
$
442
December 31, 2017
Level 1
Level 3
Total
U.S. dollars in thousands
Financial instruments - marketable securities
$
3,173
$
—
$
3,173
Financial instruments - derivative instruments
—
2,875
2,875
The change from the opening balance to the closing balance of the financial instruments measured at fair value, categorized within Level 3 hierarchy, in the years ended December 31, 2018 and 2017, respectively, was caused by the revaluation to fair value of the derivatives in the amount of $2,433 thousand and $3,925 thousand as described in Note 18.</t>
  </si>
  <si>
    <t>RELATED PARTIES</t>
  </si>
  <si>
    <t>Disclosure of transactions between related parties [abstract]</t>
  </si>
  <si>
    <t>NOTE 21 – RELATED PARTIES
a. Compensation
Compensation to key executives includes:
Year Ended December 31,
2018
2017
2016
Number
Number
Number
of persons
Amount
of persons
Amount
of persons
Amount
U.S. dollars in
U.S. dollars in
U.S. dollars in
thousands
thousands
thousands
Employee compensation
7
$
1,835
7
$
1,384
6
$
1,590
Share-based payment
7
702
7
1,083
6
1,168
$
2,537
$
2,467
$
2,758
Compensation to directors who are not employed by the Company:
Year Ended December 31,
2018
2017
2016
Number
Number
Number
of persons
Amount
of persons
Amount
of persons
Amount
U.S. dollars in
U.S. dollars in
U.S. dollars in
thousands
thousands
thousands
Total benefits to directors not employed by the Company
8
$
284
9
$
306
9
$
278
Year Ended December 31,
December 31,
2018
2017
2016
2018
2017
Transaction amounts
Carrying amount
U.S. dollars in thousands
U.S. dollars in thousands
Key executives (including directors) of the Company
$
2,821
$
2,773
$
3,035
$
341
$
1,147
b. Capital reserve for transactions with shareholders
Any difference between the nominal value - i.e., the cash amount received - of the loans provided by shareholders, acting in the capacity of shareholders, and their fair value on initial recognition is reflected in equity as a shareholder contribution. Upon an early extinguishment of such debt, any cost incurred as a result of the early extinguishment is reflected in equity as a shareholder distribution.
c. Insurance and indemnification of key management personnel
The Company’s directors and officers are covered by a directors’ and officers’ liability insurance policy. In addition, the Company has undertaken to enter into indemnification agreements with each of its directors and officers undertaking to indemnify them to the fullest extent permitted by law.
d. Marketing agreement with a former controlling shareholder in the Company
In 2014, the Company entered into a co-marketing agreement with Medtronic, Inc. (“Medtronic”) (which at the time was a controlling shareholder) that was subsequently amended in 2015. According to the agreement (as amended), Medtronic was granted exclusive rights to co-market, with the Company, the Company’s WatchPAT products within the Company’s Total Sleep Solution framework to electrophysiologists (physicians who specialize in cardiology arrhythmias) in the U.S. Pursuant to this agreement, Medtronic markets WatchPAT as part of a comprehensive solution offered by Medtronic to physicians. The agreement is currently renewable automatically for 30 day-periods, unless earlier terminated by either party upon 14 days prior notice.
In the years ended on December 31, 2018, 2017 and 2016, the Company recognized revenues from sales to customers (third parties) under this agreement in the amount of approximately $207 thousand, $307 thousand and $177 thousand, respectively. The total sales commissions to Medtronic in these years under this agreement totaled approximately $41 thousand, $61 thousand and $35 thousand, respectively.</t>
  </si>
  <si>
    <t>SUBSEQUENT EVENTS</t>
  </si>
  <si>
    <t>Disclosure of non-adjusting events after reporting period [abstract]</t>
  </si>
  <si>
    <t>NOTE 6 — SUBSEQUENT EVENT
On November 25, 2019, the Company’s Board of Directors approved a grant of a total of 825,000 options to 13 grantees.</t>
  </si>
  <si>
    <t>NOTE 22 – SUBSEQUENT EVENTS:
a. 2019 Private Placement
On January 16, 2019 and January 28, 2019, the Company entered into separate securities purchase agreements with several U.S. and Israeli accredited investors.
Under the securities purchase agreements, the Company undertook to issue to the investors, upon and subject to the closing:, (i) a total of 1,170,707 ADSs, at a price per ADS of $9.55, to the investors (other than the Israeli investor) (the “U.S. Tranche”); and (ii) a total of 10,944,185 ordinary shares to the Israeli investor, at a price per ordinary share of NIS 1.1693 (equivalent to $0.32 as of February 3, 2019) (the “Israeli Tranche”), or, in the aggregate, the Company undertook to issue to the investors a total of 46,115,395 ordinary shares (including ordinary shares underlying the ADSs) representing, as of January 28, 2019, approximately 13.8% of the Company’s issued and outstanding shares on a post-issuance basis, resulting in aggregate proceeds (before expenses) of approximately $14.7 million.
The closing of the transaction was subject to listing and other customary conditions, including (i) with respect to the U.S. Tranche, that (a) this registration statement will become effective and (b) the ADSs are eligible for, and have commenced, trading on the Nasdaq Capital Market; and (ii) with respect to the Israeli Tranche, receipt of listing approval by the TASE. On February 3, 2019, the Company completed the private placement of the Israeli Tranche and issued to the Israeli investor, 10,994,185 ordinary shares, and on March 6, 2019, the Company completed the private placement of the U.S. Tranche and issued to the investors under the U.S, Tranche a total of 1,170,707 ADSs.
Pursuant to the securities purchase agreements, the Company agreed, subject to customary exceptions, not to raise additional funds or issue equity securities until the earlier of 180 days following the closing or an initial public offering of its ADSs. In addition, the Company’s directors and executive offices have entered into customary lockup agreements, whereby each of them agreed not to sell their ordinary shares from January 16, 2019 until the earlier of (i) 180 days following the closing of the U.S. Tranche, (ii) the termination of the securities purchase agreement, or (iii) ten (10) months following the signing (November 15, 2019).
The ordinary shares and ADSs issued to the investors are subject to resale restrictions under applicable U.S. and Israeli securities laws. None of the investors were granted registration rights under the securities purchase agreements. The securities purchase agreements contain other customary terms and conditions, including customary representations and warranties of the parties which survive the completion of the transaction until the date on which the investors no longer hold any of the ADSs or shares, as applicable.
b. Grant of stock options and RSUs
See Note 15a(4).
c. Amendment of the bank line of credit
See Note 8a.</t>
  </si>
  <si>
    <t>SIGNIFICANT ACCOUNTING POLICIES (Policies)</t>
  </si>
  <si>
    <t>International financial reporting standards</t>
  </si>
  <si>
    <t>a. International Financial Reporting Standards (“IFRS”)
These condensed consolidated interim financial statements have been prepared in accordance with International Accounting Standard (“IAS”) 34, Interim Financial Reporting . Accordingly, they do not contain all the information required in full annual financial statements. These condensed consolidated interim financial statements should be read in conjunction with the audited consolidated financial Statements as of December 31, 2018 and for the year then ended (the “2018 Annual Financial Statements”).
These condensed consolidated interim financial statements were approved by the Company’s Board of Directors on January 1, 2020.</t>
  </si>
  <si>
    <t>a. International financial reporting standards
These consolidated financial statements have been prepared in accordance with International Financial Reporting Standards (“IFRS”), as issued by the International Accounting Standards Board (“IASB”).
These consolidated financial statements were approved by the Company’s Board of Directors on April 10, 2019.</t>
  </si>
  <si>
    <t>Reporting and functional currency</t>
  </si>
  <si>
    <t>b. Reporting and functional currency
These consolidated financial statements are presented in U.S. dollars (“dollar” or “$”), which is the Company’s functional currency representing the principal economic environment in which the Company operates, and have been rounded to the nearest thousand unless otherwise indicated.</t>
  </si>
  <si>
    <t>Basis of measurement</t>
  </si>
  <si>
    <t>c. Basis of measurement
These consolidated financial statements have been prepared on the historical cost basis, except for certain investments and derivatives and other financial instruments measured at fair value through profit or loss, provisions, and assets and liabilities with respect to employee benefits.</t>
  </si>
  <si>
    <t>Principles of consolidation</t>
  </si>
  <si>
    <t>d. Principles of consolidation
Subsidiaries are entities controlled by the Company. The financial statements of the subsidiaries, which are wholly-owned, are included in the consolidated financial statements of the Company from the date of their incorporation. Intercompany balances and transactions between Group companies are eliminated in consolidation.</t>
  </si>
  <si>
    <t>Use of estimates and critical assumptions</t>
  </si>
  <si>
    <t>b. Use of estimates, assumptions and judgments
The preparation of condensed consolidated interim financial statements in accordance with IFRS requires management to make estimates and assumptions that affect reported amounts of assets and liabilities, and the disclosure of contingent assets and liabilities at the date of the financial statements as well as affect the reported amounts of revenues and expenses during the period. These estimates and assumptions are reviewed on an ongoing basis using available information. Actual results could differ from these estimates and assumptions. The items subject to significant estimates and assumptions by management include share-based compensation; the measurement of financial instruments at fair value, the fair value of the embedded warrant component of convertible notes, the fair value of warrants where there is no active market.</t>
  </si>
  <si>
    <t>e. Use of estimates and critical assumptions
The preparation of financial statements in accordance with IFRS requires management to make estimates and assumptions that affect reported amounts of assets and liabilities, and the disclosure of contingent assets and liabilities at the date of the financial statements as well as affect the reported amounts of revenues and expenses during the period. These estimates and assumptions are reviewed on an ongoing basis using available information. Actual results could differ from these estimates and assumptions. The items subject to significant estimates and assumptions by management include share-based compensation, the measurement of financial instruments at fair value, the fair value of the embedded warrant component of convertible notes, and the fair value of warrants where there is no active market.</t>
  </si>
  <si>
    <t>Foreign currency transactions and balances</t>
  </si>
  <si>
    <t>f. Foreign currency transactions and balances
Transactions in foreign currency are translated to the respective functional currency of the Group entities at exchange rates as of the transaction dates.
Monetary assets and liabilities denominated in foreign currencies at the reporting date are translated to the functional currency at the exchange rate at that date. The foreign currency gain or loss on monetary items is the difference between the amortized cost in the functional currency at the beginning of the year, adjusted for effective interest and payments during the year, and the amortized cost in foreign currency, translated at the exchange rate at the end of the year. Non-monetary assets and liabilities denominated in foreign currency that are measured in terms of historical cost, are translated using the exchange rate at the date of the transaction.
Foreign currency differences arising from translation into the functional currency are recognized in the statements of operations.</t>
  </si>
  <si>
    <t>Changes in accounting policies - initial application of new standards and interpretations</t>
  </si>
  <si>
    <t>c. New standards and interpretations adopted in the reported period
The accounting policies applied by the Group in these condensed consolidated interim financial statements are the same as those applied by the Group in its 2018 Annual Financial Statements, except for the following new standard, that the Group adopted commencing from January 1, 2019:
IFRS 16 , Leases (“IFRS 16”)
As of January 1, 2019 (the date of initial application), the Group implements IFRS 16, which replaced IAS 17, Leases .
The main effect of the application of IFRS 16 is expressed by eliminating the existing requirement for lessors to classify the lease as an off-balance sheet or as a financing, and to present a uniform model for lessees for accounting treatment in all leases in a similar manner to treatment of leasing in accordance with IAS 17. Through the date of initial application of IFRS 16, the Group has classified most of the leases in which it leases as operating leases, as it has not materially borne all the risks and returns from the assets.
In accordance with IFRS16, for agreements in which the Group is the lessee, the Group recognizes the right of use and liability for a lease at the beginning of the lease for all leases in which the Group has the right to control the use of identified assets for a specified period of time, with the exception specified in IFRS 16. Accordingly, the Group recognizes depreciation and amortization expenses for a right-of-use asset, examines the need for impairment in respect of a right-of use asset in accordance with IAS 36, Impairment of Assets , and recognizes financial expenses for a lease obligation. Therefore, from the date of initial application of IFRS 16, the rental payments relating to leased assets under operating leases, which were presented in operating expenses in the statement of operations, are recognized as assets and the depreciation expenses related to those assets are presented as depreciation expenses.
The Group elected to implement IFRS16 in the cumulative effect approach, while adjusting the retained earnings as of January 1, 2019 and without restating comparative figures. For all leases, the Group has chosen to implement the transition provisions in the manner in which it initially recognized the lease liability according to the present value of the balance of future lease payments discounted at its incremental interest rate at that date calculated in accordance with the duration of the balance of the lease period from the date of initial application and at the same time recognizing the right-of-use asset for the same amount as the lease liability adjusted for prepaid or accrued lease payments that were recognized as an asset or liability prior to the date of initial application, and as a result, the application of IFRS 16 had no effect on the Group’s equity at the date of initial application.
The Group elected to adopt the following expedients:
(1)
A single discount rate will be used for lease contracts having similar characteristics in a reasonable manner;
(2)
Applying the practical expedient regarding the recognition and measurement of leases where the underlying asset has a low value;
(3)
Applying the practical expedient regarding the recognition and measurement of short-term leases, for both leases that end within 12 months from the date of initial application and leases for a period of up to 12 months from the date of their inception for all groups of underlying assets to which the right-of-use relates; and
(4)
To exclude initial direct costs from the measurement of the right-of-use asset at the date of initial application.
As a result of the application of IFRS 16, in respect of operating leases under IAS 17, the Group recognized the right-of-use assets and lease liabilities for leases as of January 1, 2019 in the amount of approximately $1,148 thousand. The effect of the implementation of IFRS 16 on the Group’s results is immaterial. The range of nominal discount rates used for measuring lease liabilities ranges from 8.5% — 11.5% in respect of NIS-denominated leases to 5.3% in respect of dollar-denominated leases. This range is affected by differences in the length of the lease period, differences in the various asset groups, and a change between the discount rates of the Group companies and the like.
The impact of IFRS 16 implementation for the reported period
As a result of the implementation of IFRS 16, in connection with leases classified as operating leases under IAS 17, the Group recognized the right-of-use assets and lease liabilities as of September 30, 2019 in the amount of  $2,306 thousand and $2,432 thousand, respectively.
In addition, instead of recognition of rental expenses relating to such leases for the three and nine months ended September 30, 2019, the Group recognized additional depreciation expenses of  $218 thousand and $610 thousand, respectively and additional financial expenses of  $77 thousand and $199 thousand, respectively.
The following are the main changes in the accounting policies following the application of IFRS 16 as from January 1, 2019:
(1) Determine if a settlement contains a lease
At inception of a lease contract, the Group assesses whether the arrangement is, or contains, a lease, examining whether the arrangement transfers a right to control the use of an identified asset for a period of time in exchange for payment. When assessing whether an arrangement transfers the right to control the use of an identified asset, the Group examines whether, over the lease term, it has the following two rights:
(a)
the right to effectively obtain all the economic benefits from using the identified asset; and
(b)
the right to direct the use of the identified asset.
For lease contracts that include non-lease components, such as services or maintenance, related to a lease component, the Group has chosen to treat the contract as one lease component without separating the components.
(2) Leased assets and lease liabilities
Contracts that give the Group control over the use of the leased asset over a period of time for consideration, are treated as leases. At the initial recognition, the Group recognizes a liability at the present value of the lease payments (these payments do not include certain variable lease payments), and at the same time the Group recognizes the right to use in the amount of the lease liability, adjusted for prepaid or accrued lease payments, plus any direct costs incurred in respect of the lease.
Because the interest rate implicit in the lease cannot be readily determinable, the Group uses the lessee’s incremental borrowing rate.
After the initial recognition, the asset is treated as a right-of-use asset applying the cost model, and is depreciated over the term of the lease, or the useful life of the asset, whichever is earlier.
The Group elected to implement the practical easing for short-term and for leases for which the underlying asset is of low value, and recognizes the lease payments associated with those leases are recognized in the statement of operations using the straight-line basis over the lease term, without recognition of an asset and/or liability in the statement of financial position.
(3) The lease term
The lease term is determined as the period as the non-cancellable period, together with periods covered by an option to extend or cancel the lease if the lessee is reasonably certain to exercise or not to exercise that option, respectively.
(4) variable lease payments
Variable lease payments that depend on an index or rate are initially measured using the existing index or rate as of the commencement date of the lease and are included in the measurement of the lease liability. When there is a change in the cash flow of future lease payments resulting from the change in the index or rate, the balance of the liability is updated against the right-of-use asset.
Other variable lease payments not included in the measurement of the lease liability are recognized in the statement of operations at the date the terms for such payments are met.
(5) Depreciation of right-of-use asset
Subsequent to the date of the lease, a right-of-use asset is measured using the cost method, less accumulated depreciation and less accumulated impaired losses and adjusted for remeasurement of the lease liability. Depreciation is calculated on a straight-line basis over the useful life or contractual lease term, whichever is earlier.</t>
  </si>
  <si>
    <t>g. Changes in accounting policies - initial application of new standards and interpretations
(1) IFRS 9 (2014), Financial Instruments (“IFRS 9”)
As from January 1, 2018, the Group adopted IFRS 9, which replaces IAS 39, Financial Instruments: Recognition and Measurement , using the cumulative impact approach, with an adjustment to the balance of accumulated deficit as of January 1, 2018 and without restating the comparative figures. As applicable to the Group, the adoption of IFRS 9 had no material effect on and did not change the classification or measurement of its financial statements, except the measurement of expected credit losses (through December 31, 2017, the Group applied the incurred credit model under IAS 39).
IFRS 9 sets forth the guidance relating to the classification and measurement of financial assets and liabilities, the accounting for expected credit losses of financial assets and commitments to extend credits, as well as the requirements for hedge accounting. As described in section i below, the adoption of IFRS 9 did not have a material effect on the Company’s financial statements.
(2) IFRS 15, Revenues from Contracts with Customers (“IFRS 15”)
As from January 1, 2018, the Group adopted IFRS 15, which provides new guidance on revenue recognition.
The Group elected to adopt IFRS 15, using the cumulative impact approach, with an adjustment to the balance of accumulated deficit as of January 1, 2018 and without restating the comparative figures.
IFRS 15 introduces a new five step model for recognizing revenue from contracts with customers:
(a)
Identifying the contract with the customer.
(b)
Identifying distinct performance obligations in the contract.
(c)
Determining the transaction price.
(d)
Allocating the transaction price to distinct performance obligations.
(e)
Recognizing revenue when the performance obligations are satisfied.
As to the revenue recognition policy applied by the Group as from January 1, 2018 under IFRS 15, see section q below.
As part of the initial adoption of IFRS 15, the Group elected to implement the following exemptions:
(a)
Application of the cumulative impact approach only for contracts that have not been concluded at the date of transition; and
(b)
Examining the aggregate impact of changes in the contract that occurred before the date of initial application, instead of an examination of each change separately.
For the year ended December 31, 2018, there was no impact to revenue and to cost of revenue as result of the adoption of IFRS 15. As of January 1, 2018 and December 31, 2018, the Group had an immaterial effect on its financial statements as a result of reclassifying contract liabilities, which were previously deducted from accounts receivables, as current liabilities in respect of contract assets that the rights in their respect are unconditional, together with a corresponding increase to deferred revenue in accordance with the guidance of IFRS 15.</t>
  </si>
  <si>
    <t>Cash and Cash Equivalents</t>
  </si>
  <si>
    <t>h. Cash and Cash Equivalents
Cash and cash equivalents are comprised of available amounts of cash and cash equivalents, mainly represented by highly-liquid short-term investments (with original maturities of three months or less), which are readily convertible into known amounts of cash, and which are not subject to significant risks of changes in their values.</t>
  </si>
  <si>
    <t>Financial instruments:</t>
  </si>
  <si>
    <t>i. Financial instruments:
The accounting policy applied as from January 1, 2018
As from January 1, 2018, the Group applies the following accounting policies under IFRS 9, see also section g(1) above as to the effect of initial adoption.
Non-derivative financial assets
Initial recognition and measurement of financial assets
The Group initially recognizes trade receivables and debt instruments issued on the date that they are created. All other financial assets are recognized initially on the trade date at which the Group becomes a party to the contractual provisions of the instrument. A financial asset is initially measured at fair value plus transaction costs that are directly attributable to the acquisition or issuance of the financial asset. A trade receivable without a significant financing component is initially measured at the transaction price. Receivables originating from contract assets are initially measured at the carrying amount of the contract assets on the date classification was changed from contract asset to receivables.
Derecognition of financial assets
Financial assets are derecognized when the contractual rights of the Group to the cash flows from the asset expire, or the Group transfers the rights to receive the contractual cash flows on the financial asset in a transaction in which substantially all the risks and rewards of ownership of the financial asset are transferred. When the Group retains substantially all of the risks and rewards of ownership of the financial asset, it continues to recognize the financial asset.
Classification of financial assets into categories and the accounting treatment of each category
Financial assets are classified at initial recognition, based on the business model objectives and nature of the investment: amortized cost; fair value through other comprehensive income (loss) – investment in equity instruments; or fair value through profit and loss.
Debt instrument is classified to amortized cost category if it meets both of the following conditions:
-
-
A debt instrument can also be classified to fair value through other comprehensive income category if its business model objective is achieved by both collecting contractual cash flows and selling financial assets, and it meets the SPPI criteria as above. In certain cases, a debt instrument can be designated at initial acquisition to fair value through profit or loss.
As applicable to the Group, the Group’s debt instruments that are classified to amortized cost category include: deposits, trade and other accounts receivable (including long-term trade receivables).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The Group’s debt instruments that were classified at fair value through other comprehensive income include debt marketable securities. These securities were realized in the beginning of 2018.
The Group classifies its financial assets to fair value through profit and loss category, when:
-
-
-
These assets are subsequently measured at fair value. As of December 31, 2018, the Group did not have such assets.
Financial assets are not reclassified in subsequent periods unless, and only if, the Group changes its business model for the management of financial debt assets, in which case the affected financial debt assets are reclassified at the beginning of the period following the change in the business model.
Impairment of financial assets
IFRS 9 replaces the impairment model of IAS 39 (“incurred loss” model), with an ‘expected credit loss’ (“ECL”) model. The model applies to financial assets measured at amortized cost, investments in debt instruments measured at fair value through other comprehensive income, contract assets (as defined in IFRS 15) and lease receivables, but not to investments in equity instruments.
Under the new model, the Group assesses the expected credit losses in advance as follows:
-
-
The Group applies the IFRS 9 simplified approach to measuring expected credit losses which uses a lifetime expected loss allowance for all trade receivables and contract assets.
Non-derivative financial liabilities
Non-derivative financial liabilities include loans and borrowings from banks and others, convertible notes, and trade and other payables.
Initial recognition of financial liabilities
The Group initially recognizes debt securities issued on the date that they originated. All other financial liabilities are recognized initially on the trade date at which the Group becomes a party to the contractual provisions of the instrument. Liabilities, which are convertible into shares, denominated in a currency different than the functional currency of the Company or linked to the Israeli Consumer Price Index (the “Israeli CPI”), constitute a hybrid instrument presented in full as a financial liability. For measurement, the instrument is separated into two components: (i) a liability component with no conversion feature, which is classified to amortized cost category, and (ii) a conversion option, which constitutes an embedded derivative accounted for as a derivative financial instrument at fair value and is measured through the statements of operations as part of “Financial income (expenses), net”.
Subsequent measurement of financial liabilities
Financial liabilities (other than financial liabilities at fair value through profit or loss) and the liability component of the hybrid instrument above are recognized initially at fair value less any directly attributable transaction costs. Subsequent to initial recognition these financial liabilities are measured at amortized cost using the effective interest method. Financial liabilities are designated at fair value through profit or loss if the Group manages such liabilities and their performance is assessed based on their fair value in accordance with the Group’s documented risk management strategy, providing that the designation is intended to prevent an accounting mismatch, or the liability is a combined instrument including an embedded derivative.
Derecognition of financial liabilities
Financial liabilities are derecognized when the obligation of the Group, as specified in the agreement, expires or when it is discharged or cancelled.
Substantial modification in terms of debt instruments
An exchange of debt instruments having substantially different terms, is accounted for as an extinguishment of the original financial liability and the recognition of a new financial liability. Furthermore, a substantial modification of the terms of an existing financial liability, or an exchange of debt instruments having substantially different terms between an existing borrower and lender, are accounted for as an extinguishment of the original financial liability and the recognition of a new financial liability at fair value.
In such cases the entire difference between the amortized cost of the original financial liability and the fair value of the new financial liability is recognized in profit or loss as financing income or expense.
The terms are substantially different if the discounted present value of the cash flows according to the new terms, including any commissions paid, less any commissions received and discounted using the original effective interest rate, is different by at least ten percent (10%) from the discounted present value of the remaining cash flows of the original financial liability.
Upon the swap of debt instruments with equity instruments, equity instruments issued at the extinguishment and de-recognition of all or part of a liability, are a part of “consideration paid” for purposes of calculating the gain or loss from de-recognition of the financial liability.
The equity instruments are initially recognized at fair value, unless fair value cannot be reliably measured – in which case the issued instruments are measured at the fair value of the derecognized liability. Any difference between the amortized cost of the financial liability and the initial measurement amount of the equity instruments is recognized in profit or loss under financial income or expenses.
Non-substantial modification in terms of debt instruments
In a non-substantial modification in terms (or exchange) of debt instruments, the new cash flows are discounted using the original effective interest rate, and the difference between the present value of the new financial liability and the present value of the original financial liability is recognized in profit or loss.
Offset of financial instruments
Financial assets and liabilities are offset and the net amount presented in the statement of financial position when, and only when, the Group currently has a legal right to offset the amounts and intends either to settle on a net basis or to realize the asset and settle the liability simultaneously.
Issuance of bundle of securities
The consideration received from the issuance of a bundle of securities is attributed initially to financial liabilities measured each period at fair value, and then to financial liabilities measured only upon initial recognition at fair value. The remaining amount is the value of the equity component. Direct issuance costs are attributed to the specific securities in respect of which they were incurred, whereas joint issuance costs are attributed to the securities on a proportionate basis according to the grant of the consideration from the issuance of the bundle, as described above.
Derivative financial instruments
The Group recognizes all derivative instruments as assets or liabilities in the statements of financial position at their estimated fair values, and the changes in such fair values are recognized in the statements of operations within “Financial income (expenses), net” for the period in which they occur. During the reported years, the Group did not have derivatives designated as hedges. The Group reviews its contracts to identify the existence of embedded derivatives. Identified embedded derivatives in hybrid contracts where the host is not an asset, are analyzed to determine if they need to be separated from the host contract and recognized in the statements of financial position as assets or liabilities, applying the same valuation rules used for other derivative instruments.
Fair value measurements
Under IFRS, fair value represents an “Exit Value”, which is the price that would be received to sell an asset or paid to transfer a liability in an orderly transaction between market participants at the measurement date, considering the counterparty’s credit risk in the valuation. The concept of Exit Value is premised on the existence of a market and market participants for the specific asset or liability. When there is no market and/or market participants willing to make a market, IFRS establishes a fair value hierarchy that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Quoted prices (unadjusted) in active markets for identical assets or liabilities that the Group has the ability to access at the measurement date. A quote price in an active market provides the most reliable evidence of fair value and is used without adjustment to measure fair value whenever available.
·
Level 2— Inputs, other than quoted prices in active markets, that are observable for the asset or liability, either directly or indirectly, and are used mainly to determine the fair value of securities, investments or loans that are not actively traded.
·
Level 3— Unobservable inputs for the asset or liability are used when little or no market data is available. The Group used unobservable inputs to determine fair values, to the extent there are no Level 1 or Level 2 inputs, in valuation models such as Black-Scholes, binomial, discounted cash flows or multiples, including risk assumptions consistent with what market participants would use to arrive at fair value.
The accounting policy applied in periods prior to January 1, 2018
Trade accounts receivable and other accounts receivable
Trade accounts receivable and other accounts receivable are classified as loans and receivables and are recorded at their amortized cost representing the net present value of the consideration receivable or payable as of the transaction date.
Due to their short-term nature, the Group initially recognizes these receivables at the original invoiced amount. Allowances for doubtful accounts were recognized based on incurred loss estimates against general and administrative expenses.
Long-term trade receivables and other investments
Long-term trade receivables are initially recognized at their amortized cost. Subsequent changes in net present value are recognized in the statements of operations as part of “Financial income (expenses), net”.
Investments in financial instruments held for trading as well as those investments available-for-sale, are recognized at their estimated fair value, in the first case through the statements of operations as part of “Financial income (expenses), net” and in the second case, changes in valuations are recognized as part of “Other comprehensive income (loss)” for the year within “Capital reserve” until their time of disposition, when all valuation effects accrued in equity are reclassified to “Financial income (expenses), net” in the statements of operations. These investments are tested for impairment upon the occurrence of a significant adverse change or at least once a year during the last quarter.
Debt and other financial obligations
Bank loans and notes payable, are recognized at their amortized cost. Interest accrued on financial instruments is recognized within “Other accounts payable and accrued expenses” against financial expenses. Direct costs incurred in debt issuances or borrowings, adjust the carrying amount of the related debt and are amortized as interest expense as part of the effective interest rate of each instrument over its maturity. These costs include commissions and professional fees.
In the statements of cash flows, interest received and interest paid on bank loans and notes payable are presented in cash flows from operating activities.
Liabilities, which are convertible into shares, denominated in a currency different than the functional currency of the Company or linked to the Israeli CPI, constitute a hybrid instrument presented in full as a financial liability. For measurement, the instrument is separated into two components: (i) a liability component with no conversion feature, which is measured at amortized cost according to the effective interest method, and (ii) a conversion option, which constitutes an embedded derivative accounted for as a derivative financial instrument at fair value and is measured through the statements of operations as part of “Financial income (expenses), net”.
Issuance of bundle of securities
The consideration received from the issuance of a bundle of securities is attributed initially to financial liabilities measured each period at fair value, and then to financial liabilities measured only upon initial recognition at fair value. The remaining amount is the value of the equity component. Direct issuance costs are attributed to the specific securities in respect of which they were incurred, whereas joint issuance costs are attributed to the securities on a proportionate basis according to the grant of the consideration from the issuance of the bundle, as described above.
Derivative financial instruments
The Group recognizes all derivative instruments as assets or liabilities in the statements of financial position at their estimated fair values, and the changes in such fair values are recognized in the statements of operations within “Financial income (expenses), net” for the period in which they occur. During the reported years, the Group did not have derivatives designated as hedges. The Group reviews its contracts to identify the existence of embedded derivatives. Identified embedded derivatives are analyzed to determine if they need to be separated from the host contract and recognized in the statements of financial position as assets or liabilities, applying the same valuation rules used for other derivative instruments.</t>
  </si>
  <si>
    <t>j. Inventories
Inventories are valued using the lower of cost and net realizable value. The cost of inventories is based on the “moving-average” method, including expenditures incurred in acquiring the inventories and the costs incurred in bringing it to its existing location and condition. The Group analyzes its inventory balances to determine if, as a result of internal events, such as physical damage, or external events, such as technological changes or market conditions, certain portions of such balances have become obsolete or impaired. When an impairment situation arises, the inventory balance is adjusted to its net realizable value, whereas, if an obsolescence situation occurs, the inventory obsolescence reserve is increased. In both cases, these adjustments are recognized against the results of the period. Net realizable value is the estimated selling price in the ordinary course of business less the estimated costs to complete and sell the inventories.</t>
  </si>
  <si>
    <t>k. Property and equipment
Property and equipment are recognized at their acquisition or construction cost, as applicable, less accumulated depreciation and accumulated impairment losses. Depreciation of property and equipment is recognized as part of operating expenses, and is calculated using the straight-line method over the estimated useful lives of the assets. As of December 31, 2018, the average useful lives by category of property and equipment were as follows:
%
Office furniture and equipment
10
Equipment and devices for leasing and for internal use
15
Computers
33
Leasehold improvements are amortized over the shorter of the lease term and their useful lives.
Depreciation methods and useful lives are reviewed at the end of each reporting year and adjusted if appropriate.</t>
  </si>
  <si>
    <t>l. Intangible assets
The Group capitalizes intangible assets acquired, as well as costs incurred in the development of certain intangible assets for internal use, when future economic benefits associated are identified and there is evidence of control over such benefits.
Intangible assets are recognized at their acquisition or development cost, as applicable. All of the Group’s intangible assets are definite life intangible assets, and are amortized on straight-line basis over the useful life of the asset, which on average is approximately three years.
Expenditure on research activities undertaken with the prospect of gaining new scientific or technical knowledge and understanding, are recognized in the statements of operations when incurred. Development activities are related to a plan to produce new products or processes, or to significantly improve existing products or processes. Development expenditure is capitalized only if: (i) the expenditure can be measured reliably; (ii) the product or process is technically and commercially feasible; and (iii) future economic benefits are probable, and the Group intends to and has sufficient resources to complete development and to use or sell the asset. The expenditure capitalized in respect of development activities includes the cost of materials, direct labor and overhead costs that are directly attributable to preparing the asset for its intended use. Other development expenditure is recognized in the statements of operations as incurred.
In subsequent periods, capitalized development expenditure is measured at cost less accumulated amortization and any accumulated impairment losses.
Amortization methods and useful lives are reviewed at the end of each reporting year and adjusted if appropriate.</t>
  </si>
  <si>
    <t>Impairment of property and equipment, intangible assets of definite life and other investments</t>
  </si>
  <si>
    <t>m. Impairment of property and equipment, intangible assets of definite life and other investments
These assets are tested for impairment upon the occurrence of factors such as the occurrence of a significant adverse event, changes in the Group’s operating environment or in technology, as well as expectations of lower operating results, in order to determine whether their carrying amounts may not be recovered. An impairment loss is recorded in the statements of operations for the period within “Other expenses, net”, for the excess of the asset’s carrying amount over its recoverable amount, corresponding to the higher of the fair value less costs to sell the asset, and the asset’s value in use, the latter represented by the net present value of estimated cash flows related to the use and eventual disposal of the asset.
No impairment loss was recorded during the reported years.</t>
  </si>
  <si>
    <t>n. Provisions
The Group recognizes provisions when it has a legal or constructive obligation resulting from past events, whose resolution would imply cash outflows or the delivery of other resources owned by the Group.
Obligations or losses related to contingencies are recognized as liabilities in the statements of financial position only when present obligations exist resulting from past events and it is probable to result in an outflow of resources and the amount can be measured reliably. Otherwise, a qualitative disclosure is included in the notes to the financial statements. The provisions are determined by discounting the future cash flows at a pre-tax interest rate, reflecting the current market estimates of the time value of the money and the specific risks of the liability without weighting the Group’s credit risk. The carrying value of the provision is then adjusted in every period so as to reflect the passage of time and the adjustment amount is credited to financial expenses.</t>
  </si>
  <si>
    <t>Post-employment benefits</t>
  </si>
  <si>
    <t>o. Post-employment benefits
The costs of defined contribution plans are recognized in the operating results as they are incurred. Liabilities arising from such plans are settled through cash transfers to the employees’ retirement accounts with insurance companies or with funds managed by others, without generating future obligations. The majority of the Israeli employees are under defined contribution plans.
The rest of the Israeli employees are under defined benefit plans. The costs associated with defined benefit plans are recognized as services are rendered, based on actuarial estimations of the benefits’ present value with the advice of external actuaries.</t>
  </si>
  <si>
    <t>Share-based payment transactions</t>
  </si>
  <si>
    <t>p. Share-based payment transactions
The grant-date fair value of share-based payment awards granted to employees and directors is recognized as a salary expense, with a corresponding increase in equity, over the period that the employees and directors become unconditionally entitled to the awards. The amount recognized as an expense in respect of share-based payment awards that are conditional upon meeting service and non-market performance conditions, is adjusted to reflect the number of awards that are expected to vest.
For share-based payment awards with non-vesting conditions or with market performance vesting conditions, the grant date fair value of the share-based payment awards is measured to reflect such conditions, and therefore the Group recognizes an expense in respect of the awards whether or not the conditions have been met.
The fair value at the time of grant of share-based payment awards to consultants and service providers are recognized over the consultants’ and the service providers’ period of service against an increase in equity. The fair value of the services is calculated on the basis of the fair value of the awards and not on the basis of the fair value of the services, since it is not possible to reliably estimate the fair value of the services rendered.
The Group elected to record the increase in equity against salary expense directly to accumulated deficit.</t>
  </si>
  <si>
    <t>Revenue recognition</t>
  </si>
  <si>
    <t>q. Revenue recognition
The accounting policy applied as from January 1, 2018
As from January 1, 2018, the Group applies the following accounting policies under IFRS 15. See also section g(2) above as to the effect of initial adoption.
The Group recognizes revenues when the customer obtains control over the products or services that have been secured, net of provision for returns and discounts. The revenue is measured according to the amount of consideration that the Group expects to be entitled to in return for the transfer of products or services promised to the customer, other than amounts collected in favor of third parties.
The Group recognizes estimated sales discounts as a reduction of sales in the same period revenue is recognized. The Group adjusts reserves to reflect differences between estimated and actual. The Group estimates its sales returns reserve based on historical return rates and analysis of specific accounts.
When the Group sells its products through distributors, revenue is being recognized upon delivery of the product to the distributor, as the distributors does not have the right to return and the control over the products is transferred at this point in time.
Identifying the contract
The Group accounts for a contract with a customer only when the following conditions are met:
(a)
The parties to the contract have approved the contract (in writing, orally or according to other customary business practices) and they are committed to satisfying the obligations attributable to them;
(b)
The Group can identify the rights of each party in relation to the products or services that will be transferred;
(c)
The Group can identify the payment terms for the products or services that will be transferred;
(d)
The contract has a commercial substance (i.e. the risk, timing and amount of the entity’s future cash flows are expected to change as a result of the contract); and
(e)
It is probable that the consideration, to which the Group is entitled to in exchange for the products or services transferred to the customer, will be collected.
If a contract with a customer does not meet all of the above criteria, consideration received from the customer is recognized as a liability until the criteria are met or when one of the following events occurs: (i) the Group has no remaining obligations to transfer products or services to the customer and any consideration promised by the customer has been received and cannot be returned; or (ii) the contract has been terminated and the consideration received from the customer cannot be refunded.
Identifying performance obligations
The Group identifies products or services promised to the customer as being distinct performance obligations when the customer can benefit from the products or services on their own or in conjunction with other readily available resources and the Group’s promise to transfer the products or services to the customer is separately identifiable from other promises in the contract. In order to examine whether a promise to transfer products or services is separately identifiable, the Group examines whether it is providing a significant service of integrating the products or services with other products or services promised in the contract into one integrated outcome that is the purpose of the contract.
Products or services that are not considered as being distinct are grouped together as a single performance obligation. The revenue from each such performance obligation is recognized upon transfer of control over the promised products or services to customer. In general, the Group allocates the transaction price to the identified performance obligations in the contract, based on the relative stand-alone selling prices when the products or services are sold separately. In cases where the products or services are not sold separately, for example, in the case of installations or training, the Group establishes the stand-alone selling price assigned to that performance obligation, based on estimated costs plus a reasonable margin.
Significant financing component in installment sales is separated in determining the transaction price.
As applicable to the Group, revenues from sales agreements consisting of multiple products or services, such as devices, consumables, access to the CloudPAT application, WatchPAT Direct logistic services and support, extended warranty and other service agreements, are separated into different performance obligations, based on their relative fair values, and revenue is separately recognized for each performance obligation.
The Group recognizes revenue from renting its products over the rent term, in conformity with the agreement with the customer.
Since 2015, the Group has focused on offering Total Sleep Solution (“TSS”) to the cardiology market through various business models; however, the Test as a Service (“TaaS”), also known as Cost per Test (“CPT”) model, is the primary model the Group utilized to date. In the TaaS model, the medical practice or physician ordering the TaaS pays a fixed fee per home sleep apnea test (“HSAT”) that includes all the components associated with the test, including the disposable biosensor, hardware rental fees and access to the Group’s CloudPAT platform. Under the TaaS model, some rent agreements of the WatchPAT devices are made for a period of one to two years. The rental fees are separated under the relative fair value approach.
In some cases, the Group handles sale transactions of these devices as a finance lease and recognizes revenue in respect of the products supplied at the commencement date of the lease. When these transactions include multiple performance obligations, revenue is recognized based on the relative stand-alone selling prices of each performance obligation in the transaction when they are sold separately.
Operating lease arrangements offer customers theft or loss warranty, for which if elected, the Group makes appropriate provision for their replacement.
Satisfaction of performance obligations
Revenue is recognized when the Group satisfies a performance obligation by transferring control over the promised products or services to the customer. Sale of devices and disposables are generally recognized upon shipment. Services (including extended warranty) are recognized ratably over time.
Contract assets and liabilities
A contract asset is recognized when the Group has a right to consideration for products or services it transferred to the customer that is conditional on other than the passing of time, such as future performance of the Group. Contract assets are classified as receivables when the rights in their respect become unconditional.
A contract liability is recognized when the Group has an obligation to transfer products or services to the customer for which it received consideration (or the consideration is payable) from the customer.
An asset and liability relating to the same contract are presented on a net basis in the statement of financial position. On the other hand, a contract asset and contract liability deriving from different contracts are presented on a gross basis in the statement of financial position.
The accounting policy applied in periods prior to January 1, 2018
Revenue is measured at the fair value of the consideration received or receivable, net of returns and discounts. The Group recognizes revenue from the sale of its products, net of provision for returns, when persuasive evidence exists (usually in the form of an executed sales agreement) that the significant risks and rewards of ownership of the products have been transferred to the buyer, recovery of the consideration is probable, the associated costs and possible return of products can be estimated reliably, there is no continuing management involvement with the products, and the amount of revenue can be measured reliably. Revenue is recognized when title to the products and risk of loss transfers to customers, provided there are no material remaining performance obligations required of the Group or any matters requiring customer acceptance. The timing of the transfer of risks and rewards may be upon shipment or upon delivery to the customer site, based on the contract terms or legal requirements.
The Group recognizes estimated sales discounts as a reduction of sales in the same period revenue is recognized. The Group adjusts reserves to reflect differences between estimated and actual. The Group estimates its sales returns reserve based on historical return rates and analysis of specific accounts.
Revenues from sales agreements consisting of multiple elements, such as devices, consumables, access to the CloudPAT application, WatchPAT Direct logistic services and support and other service agreements, are separated into different components and are separately recognized for each component. A component constitutes a separate accounting unit if and only if it has value, separately, for the customer. Components not separated, are grouped together. The revenue from each such component is recognized upon fulfillment of the conditions for recognition of revenue, based on the nature of the component, i.e., as products or as services. In general, the Group determines the fair value for each element, based on selling prices when the product or service is sold separately. In cases where the components are not sold separately, for example, in the case of installations or training, the Group establishes the value assigned to this element, based on estimated costs plus a reasonable margin.
The Group recognizes revenue from leasing its products over the lease term, in conformity with the agreement with the customer. In some cases, the Group handles sale transactions in these devices as finance lease and recognizes revenues in respect of the products supplied, based on their relative fair value compared to all the components in the transaction.
When the Group sells its products through distributors, revenue is being recognized upon delivery of the product to the distributor, as the distributors does not have the right to return and the material risks and rewards inherent to the ownership of the products are transferred at this time.</t>
  </si>
  <si>
    <t>Income taxes</t>
  </si>
  <si>
    <t>r. Income taxes
The effects reflected in the statements of operations for income taxes include the amounts incurred during the period and the amounts of deferred income taxes, determined according to the income tax law applicable to each Group company. Consolidated deferred income taxes represent the addition of the amounts determined in each Group company by applying the enacted statutory income tax rate to the total temporary differences resulting from comparing the book and taxable values of assets and liabilities, considering tax assets such as loss carryforwards and other recoverable taxes, to the extent that it is probable that future taxable profits will be available against which they can be utilized. The measurement of deferred income taxes at the reporting period reflects the tax consequences that follow the manner in which the Group expects to recover or settle the carrying amount of its assets and liabilities. Deferred income taxes for the period represent the difference between balances of deferred income taxes at the beginning and the end of the period. Deferred income tax assets and liabilities relating to different tax jurisdictions are not offset. According to IFRS, all items charged or credited directly in shareholders’ equity or as part of other comprehensive income or loss for the period are recognized net of their current and deferred income tax effects. The effect of a change in enacted statutory tax rates is recognized in the period in which the change is officially enacted.
Deferred tax assets that were not recognized are reevaluated at each reporting date and recognized if it has become probable that future taxable income will be available against which they can be utilized.</t>
  </si>
  <si>
    <t>Loss per share</t>
  </si>
  <si>
    <t>s. Loss per share
The Group presents basic and diluted loss per share data for its ordinary shares. Basic loss per share is calculated by dividing the net loss attributable to holders of ordinary shares of the Company, by the weighted average number of ordinary shares outstanding during the period.
Diluted loss per share is determined by adjusting the loss attributable to ordinary shareholders and the weighted average number of ordinary shares outstanding for the effects of all potentially dilutive ordinary shares, which include convertible notes and options and warrants issued to shareholders employees, directors and consultants.</t>
  </si>
  <si>
    <t>Transactions with controlling shareholders</t>
  </si>
  <si>
    <t>t. Transactions with controlling shareholders
Assets and liabilities, which are subject to a transaction with a controlling shareholder, are measured at fair value upon the transaction date.
As the transaction is on the equity level, the Company recognized the difference between fair value and the consideration from the transaction in its equity.</t>
  </si>
  <si>
    <t>New standard not yet adopted:</t>
  </si>
  <si>
    <t>u. New standard not yet adopted:
IFRS 16, Leases (“IFRS 16”)
IFRS 16 supersedes IAS 17, Leases and its related interpretations. The provisions of IFRS 16 abrogate the existing requirement from lessees to classify the lease as operating or finance. Instead, with respect to lessees, IFRS 16 presents one model for the accounting treatment of all leases, according to which the lessee must recognize a right to use asset and a lease liability in its financial statements. However, IFRS 16 includes two exceptions to the general model, according to which a lessee may choose not to implement the recognition requirements for an asset, a right-of-use and a liability for short-term lease of up to one year and/or leases in which the underlying asset is of low value.
In addition, IFRS 16 allows the lessee to apply the definition of a lease in one of the following two alternatives consistently to all leases: retrospective application for all lease agreements, i.e., a reevaluation of the existence of a lease for each contract separately or alternatively the application of a practical relief. The provisions of IAS 17 and International Financial Reporting Interpretations Committee (“IFRIC”) 4, “Determining Whether an Arrangement Contains a Lease”, defines criteria with respect to the existing agreements as of the date of initial application of IFRS 16. In addition, IFRS 16 provides new and broader disclosure requirements than those existing today.
IFRS 16 is effective for annual periods beginning on or after January 1, 2019.
IFRS 16 includes various alternatives for the implementation of the transitional provisions, so that one of the following alternatives can be chosen consistently for all leases at initial application: full retrospective application, or application of the cumulative effect, i.e., implementation of IFRS 16 (with the possibility of several concessions) for the first time with adjustments to the opening balance of retained earnings as of that date.
The manner of implementation of IFRS 16 and expected effects
The Group intends to adopt IFRS 16 as of January 1, 2019 in the cumulative effect approach, while adjusting the retained earnings as of January 1, 2019. The Group elected to adopt the relief of not separating non-lease components from lease components and instead accounting for all the lease components and related non-lease components as a single lease component. The Group also decided to adopt the relief of not applying the requirement to recognize a right-of-use asset and a lease liability with regard to leases whose lease period ends within 12 months from the date of the initial adoption.
Expected effect
The Group intends to choose to apply the transitional provision according to which it will recognize the IFRS 16 implementation date of the lease liability according to the present value of the balance of the future lease payments, discounted at the lessee’s incremental interest rate on that date and concurrently recognize a right-of-use lease asset, which were recognized as an asset or liability prior to the IFRS 16 implementation date. As a result, implementation of IFRS 16 is not expected to have an effect on retained earnings as of the date of initial application
The Group is required to recognize at the initial implementation date a right-of-use asset and lease liability for all leases in which it is found that it has the right to control the use of identified assets for a specified period of time. These changes are expected to result in an increase of $1.1 million in the balance of the right-of-use assets and a corresponding increase in the balance of the lease liability as of January 1, 2019. In addition, in January 2019, the Group signed an addendum to its lease agreement in Caesarea, Israel whereby it extended the lease period of its offices in Israel for an additional 30‑month period, until July 2021. This addendum will result in an increase of $0.8 million in the balance of the right-of-use assets and a corresponding increase in the balance of the lease liability as of January 20, 2019. Accordingly, depreciation and amortization expenses in respect of an asset will be recognized, and the need to record impairment in respect of a right-of-use asset will be examined in accordance with the provisions of IAS 36, Impairment of Assets . In addition, financial expenses in respect of a lease liability will be recognized. Therefore, as from January 1, 2019, rental expenses relating to assets leased under operating leases, which were presented under operating expenses in the statements of operations, will be capitalized as assets and will be amortized under depreciation and amortization expenses in subsequent periods. In addition, the range of nominal discount rates used for measuring lease liabilities ranges from 5.3% in respect of dollar-denominated leases to 8.5% - 8.9% in respect of NIS-denominated leases. This range is affected by differences in the length of the lease period, differences in the various asset groups, and a change between the discount rates of the Group companies and the like.</t>
  </si>
  <si>
    <t>SIGNIFICANT ACCOUNTING POLICIES (Tables)</t>
  </si>
  <si>
    <t>Schedule of estimated useful lives of property, plant and equipment</t>
  </si>
  <si>
    <t>As of December 31, 2018, the average useful lives by category of property and equipment were as follows:
%
Office furniture and equipment
10
Equipment and devices for leasing and for internal use
15
Computers
33</t>
  </si>
  <si>
    <t>TRADE AND OTHER RECEIVABLES (Tables)</t>
  </si>
  <si>
    <t>Schedule of trade and other receivables</t>
  </si>
  <si>
    <t>December 31,
2018
2017
U.S. dollars in thousands
Trade receivables:
Open accounts
$
7,040
$
6,048
Checks receivable
22
327
7,062
6,375
Less - allowance for doubtful accounts
270
540
6,792
5,835
Is presented in the statements of financial position as follows:
Under current assets
6,549
5,362
Under non-current assets
243
473
$
6,792
$
5,835
December 31,
2018
2017
U.S. dollars in thousands
Other receivables:
Institutions
$
181
$
330
Advances to suppliers
187
51
Employees
91
121
Prepaid expenses
556
170
Miscellaneous
3
13
$
1,018
$
685</t>
  </si>
  <si>
    <t>INVENTORIES (Tables)</t>
  </si>
  <si>
    <t>Schedule of inventories</t>
  </si>
  <si>
    <t>December 31,
2018
2017
U.S. dollars in thousands
Raw materials and auxiliary materials
$
1,158
$
969
Work in process
277
214
Finished products
800
1,077
$
2,235
$
2,260</t>
  </si>
  <si>
    <t>PROPERTY AND EQUIPMENT (Tables)</t>
  </si>
  <si>
    <t>Schedule of property and equipment</t>
  </si>
  <si>
    <t>Equipment
and devices
for
Computers
leasing and
Office
and
for
furniture
Leasehold
equipment
internal use
and equipment
improvements
Total
U.S. dollars in thousands
Cost:
Balance as of January 1, 2018
$
1,947
$
1,093
$
467
$
317
$
3,824
Additions
62
434
9
9
514
Balance as of December 31, 2018
2,009
1,527
476
326
4,338
Accumulated depreciation:
Balance as of January 1, 2018
1,632
649
319
202
2,802
Depreciation
63
205
26
29
323
Balance as of December 31, 2018
1,695
854
345
231
3,125
Depreciated balance as of December 31, 2018
$
314
$
673
$
131
$
95
$
1,213
Cost:
Balance as of January 1, 2017
$
1,883
$
750
$
459
$
317
$
3,409
Additions
64
349
21
4
438
Disposals
—
(6)
(13)
(4)
(23)
Balance as of December 31, 2017
1,947
1,093
467
317
3,824
Accumulated depreciation:
Balance as of January 1, 2017
1,570
409
255
167
2,401
Depreciation
62
240
71
37
410
Disposals
—
—
(7)
(2)
(9)
Balance as of December 31, 2017
1,632
649
319
202
2,802
Depreciated balance as of December 31, 2017
$
315
$
444
$
148
$
115
$
1,022</t>
  </si>
  <si>
    <t>INTANGIBLE ASSETS (Tables)</t>
  </si>
  <si>
    <t>Schedule of intangible assets</t>
  </si>
  <si>
    <t>Marketing
Capitalized
rights for a
Computer
development
medical
software
cost
product
Total
U.S. dollars in thousands
Cost:
Balance as of January 1, 2018
$
746
$
716
$
375
$
1,837
Additions
23
90
—
113
Balance as of December 31, 2018
769
806
375
1,950
Accumulated amortization:
Balance as of January 1, 2018
678
507
375
1,560
Amortization for the year
38
54
—
92
Balance as of December 31, 2018
716
561
375
1,652
Amortized balance as of December 31, 2018
$
53
$
245
$
—
$
298
Cost:
Balance as of January 1, 2017
$
704
$
606
$
375
$
1,685
Additions
42
110
—
152
Balance as of December 31, 2017
746
716
375
1,837
Accumulated amortization:
Balance as of January 1, 2017
602
471
355
1,428
Amortization for the year
76
36
20
132
Balance as of December 31, 2017
678
507
375
1,560
Amortized balance as of December 31, 2017
$
68
$
209
$
—
$
277</t>
  </si>
  <si>
    <t>EMPLOYEE BENEFITS (Tables)</t>
  </si>
  <si>
    <t>Schedule of share-based payments</t>
  </si>
  <si>
    <t>December 31,
2018
2017
U.S. dollars in thousands
Presented as part of current liabilities – accounts payable:
Short-term employee benefits
$
222
$
223
Presented as part of non-current liabilities:
Long-term employee benefits
$
159
$
310</t>
  </si>
  <si>
    <t>Schedule of movement in net liabilities defined benefit plans</t>
  </si>
  <si>
    <t>Year Ended December 31,
2018
2017
U.S. dollars in thousands
Balance at beginning of year
$
310
$
156
Expense recognized in the statements of operations:
Current service costs and interest costs
29
61
Recognized loss including other:
Actuarial losses carried to other comprehensive income
(166)
112
Other movements:
Benefits paid
(5)
—
Deposits made by the Group
(9)
(19)
Balance at end of year
$
159
$
310</t>
  </si>
  <si>
    <t>Schedule of expenses recognized in statements of operations</t>
  </si>
  <si>
    <t>Year Ended December 31,
2018
2017
U.S. dollars in thousands
Current service costs
$
16
$
21
Interest costs
7
6
Transfer of profits to benefits
28
18
Total
$
51
$
45</t>
  </si>
  <si>
    <t>Schedule of principal actuarial assumptions</t>
  </si>
  <si>
    <t>The principal actuarial assumptions as of the report date (based on weighted average):
December 31,
2018
2017
2016
%
%
%
Discount rate at the end of the year
3.82
2.74
3.35
Future salary growth
3.00
3.27
3.32</t>
  </si>
  <si>
    <t>PROVISIONS (Tables)</t>
  </si>
  <si>
    <t>Schedule of provisions</t>
  </si>
  <si>
    <t>Warranties
Returns
Total
U.S. dollars in thousands
Balance as of January 1, 2017
$
93
$
74
$
167
Provisions made during the year
135
91
226
Provisions reversed during the year
(27)
—
(27)
Provisions realized during the year
(101)
(82)
(183)
Balance as of December 31, 2017
100
83
183
Provisions made during the year
86
81
167
Provisions reversed during the year
(5)
—
(5)
Provisions realized during the year
(62)
(68)
(130)
Balance as of December 31, 2018
$
119
$
96
$
215</t>
  </si>
  <si>
    <t>OTHER ACCOUNTS PAYABLE (Tables)</t>
  </si>
  <si>
    <t>Schedule of other accounts payables</t>
  </si>
  <si>
    <t>December 31,
2018
2017
U.S. dollars in thousands
Employees
$
1,403
$
1,117
Institutions
319
339
Interest payable
11
326
Deferred revenues and advances from customers
255
193
Other
75
23
$
2,063
$
1,998</t>
  </si>
  <si>
    <t>DERIVATIVES (Tables)</t>
  </si>
  <si>
    <t>Schedule of composition of derivatives</t>
  </si>
  <si>
    <t>December 31,
2018
2017
U.S. dollars in thousands
Liabilities
The conversion component in the convertible notes
$
—
$
96
Viola Warrants (non-traded)*
371
2,315
Warrants (Series 4) (traded) issued in the 2015 rights offering*
71
464
$
442
$
2,875
* See Note 14c.</t>
  </si>
  <si>
    <t>Schedule of assumptions use to calculate fair value of derivatives</t>
  </si>
  <si>
    <t>December 31,
2018
2017
Discount rate for notes which were fully repaid on February 28, 2018 (yield to maturity of the notes)
—
104.18
%
The discount rate of the Viola Warrants and Warrants (Series 4) (risk free interest)
0.30
%
0.11
%
Share price (in NIS)
1.280
1.340
Standard deviation of the share price
54.59
%
56.13
%</t>
  </si>
  <si>
    <t>COMMITMENTS (Tables)</t>
  </si>
  <si>
    <t>Schedule of lease commitments</t>
  </si>
  <si>
    <t>U.S. dollars
Year Ending December 31,
in thousands
2019
$
847
2020
720
2021
452
2022
54</t>
  </si>
  <si>
    <t>EQUITY (Tables)</t>
  </si>
  <si>
    <t>Schedule of ordinary shares and additional paid-in capital</t>
  </si>
  <si>
    <t>Year Ended December 31,
2018
2017
2016
Number of shares in thousands
Issued and outstanding share capital (ordinary shares):
Outstanding shares at the beginning of the year
264,495
262,917
259,581
Shares issued in private placements during the year
22,014
—
2,976
Shares issued in exercise of stock options during the year
1,107
1,578
360
Outstanding at the end of the year
287,616
264,495
262,917
Authorized
750,000
750,000
750,000</t>
  </si>
  <si>
    <t>SHARE-BASED PAYMENTS (Tables)</t>
  </si>
  <si>
    <t>Schedule of measurement of fair value of share-based payments</t>
  </si>
  <si>
    <t>Following are the parameters used to measure the fair value on the date of grant of share-based awards during the year ended December 31, 2018:
Options with
Options with
service
service
conditions
conditions and
only
market conditions
RSUs
The number of shares arising from the exercise of the options (in thousands)
1,313
1,283
296
The parameters included when calculating fair value:
The share price (at the grant date) (in NIS)
1.10 - 1.25
1.10 - 1.25
1.10 - 1.25
The exercise price (in NIS)
1.12 - 1.29
1.02 - 1.17
0.00 - 0.30
Expected volatility (weighted average)
55% - 58%
55% - 56%
55% - 56%
Expected lifetime (weighted average)
3.5 - 4.0 years
4.7 - 5.7 years
N/A
Risk-free interest rate
0.91% - 1.13%
1.27% - 1.46%
N/A
Expected dividend rate</t>
  </si>
  <si>
    <t>Schedule of fair value of change on service-based options executed using Black-Scholes valuation model</t>
  </si>
  <si>
    <t>Service
Performance
options
options
Expected volatility
Average lifetime (in years)
4.8 - 5.9
8.8
Risk free interest rate
0.91% - 1.36%
Expected dividends rate</t>
  </si>
  <si>
    <t>Schedule of reconciliation of outstanding options and RSU's</t>
  </si>
  <si>
    <t>Year Ended December 31,
2018
2017
2016
Range of
Range of
Range of
Number of
exercise price
Number of
exercise price
Number of
exercise price
awards
(NIS)
Awards
(NIS)
awards
(NIS)
Outstanding at beginning of year
35,892,484
0.00 – 2.50
40,178,148
0.00 – 2.50
24,316,648
0.10 – 2.50
Granted during the year
3,312,056
0.00 – 1.29
4,105,076
0.00 – 1.68
28,180,067
0.00 – 1.55
Forfeited and expired during the year
(2,305,527)
—
(6,825,690)
—
(11,962,761)
—
Exercised during the year
(1,096,800)
023 – 0.51
(1,565,050)
0.23
(355,806)
0.10 - 0.48
Outstanding at end of year
*
35,802,213
0.00 - 2.50
35,892,484
0.00 - 2.50
40,178,148
0.00 - 2.50
Exercisable at end of year
10,114,392
0.23 - 2.50
9,716,559
0.23 - 2.50
12,319,881
0.23 - 2.50
* Including:
Options with service conditions only
15,661,344
Options with service conditions and market conditions
16,699,449
RSUs
3,441,420
Total
35,802,213</t>
  </si>
  <si>
    <t>Schedule of share-based compensation expenses relating to share-based awards recognized</t>
  </si>
  <si>
    <t>Year Ended December 31,
2018
2017
2016
U.S. dollars in thousands
Cost of revenues
$
10
$
9
$
30
Selling and marketing expenses
295
336
429
Research and development expenses
104
87
257
General and administrative expense
612
740
1,060
Financial expenses from notes and loans
—
122
—
$
1,021
$
1,294
$
1,776</t>
  </si>
  <si>
    <t>REVENUES (Tables)</t>
  </si>
  <si>
    <t>Schedule of breakdown of revenues according to product groups</t>
  </si>
  <si>
    <t>Three Months Ended
Nine Months Ended
September 30,
September 30,
2019
2018
2019
2018
U.S. dollars in thousands
WatchPAT and other related services
$
7,589
$
5,731
$
19,906
$
16,382
EndoPAT and related services
495
330
1,587
1,225
$
8,084
$
6,061
$
21,493
$
17,607</t>
  </si>
  <si>
    <t>Year Ended December 31,
2018
2017
2016
U.S. dollars in thousands
WatchPAT and other related services
$
22,384
$
18,105
$
15,697
EndoPAT and other related services
1,805
2,596
2,743
$
24,189
$
20,701
$
18,440</t>
  </si>
  <si>
    <t>Schedule of breakdown of revenues by geographical regions</t>
  </si>
  <si>
    <t>Three Months Ended
Three Months Ended
September 30,
September 30,
2019
2018
2019
2018
U.S. dollars in thousands
United States and Canada
$
5,814
$
5,039
$
15,461
$
13,002
Japan
1,127
235
2,595
2,492
Europe
800
346
2,367
1,147
Asia Pacific (excluding Japan)
139
305
643
621
Israel
83
63
204
225
Others
121
73
223
120
$
8,084
$
6,061
$
21,493
$
17,607</t>
  </si>
  <si>
    <t>Year Ended December 31,
2018
2017
2016
U.S. dollars in thousands
United States and Canada
$
17,582
$
14,764
$
13,343
Japan
3,374
2,965
2,161
Europe
1,885
1,746
1,542
Asia Pacific (excluding Japan)
849
759
1,017
Israel
281
260
268
Others
218
207
109
$
24,189
$
20,701
$
18,440</t>
  </si>
  <si>
    <t>Schedule of revenue from major customers</t>
  </si>
  <si>
    <t>Year Ended December 31,
2018
2017
2016
U.S. dollars in thousands
Customer A
$
4,571
$
3,622
$
3,549
Customer B
3,229
2,621
2,119
Customer C
2,870
2,510
2,096
$
10,670
$
8,753
$
7,764</t>
  </si>
  <si>
    <t>COST OF REVENUES (Tables)</t>
  </si>
  <si>
    <t>Schedule of cost of revenues</t>
  </si>
  <si>
    <t>Year Ended December 31,
2018
2017
2016
U.S. dollars in thousands
Raw materials, auxiliary materials, subcontractors (including changes in inventories)
$
2,538
$
1,767
$
2,173
Payroll and related expenses (including share-based payment)
1,806
1,956
1,749
Shipping
443
500
386
Depreciation and amortization
255
190
124
Other
684
589
547
$
5,726
$
5,002
$
4,979</t>
  </si>
  <si>
    <t>FINANCIAL INCOME AND EXPENSES (Tables)</t>
  </si>
  <si>
    <t>Schedule of financial income and expenses</t>
  </si>
  <si>
    <t>Year Ended December 31,
2018
2017
2016
U.S. dollars in thousands
Financial income from cash and investments:
In respect of investments in bank deposits and marketable securities*
$
93
$
1,389
$
547
Other financial income
151
202
169
$
244
$
1,591
$
716
Financial expenses from notes, loans and other:
Convertible notes*
$
393
$
4,427
$
4,610
Short-term bank loan
316
—
—
Short-term shareholders’ loans
85
—
—
Other financial expenses
359
427
185
Exchange rate differences
8
30
(35)
$
1,161
$
4,884
$
4,760
Gain (loss) on derivative financial instruments:
Gain on revaluation to fair value of the warrants embedded in the convertible notes
$
96
2,141
1,567
Gain (loss) on revaluation to fair value of warrants
2,337
1,784
(1,783)
$
2,433
$
3,925
$
(216)
*</t>
  </si>
  <si>
    <t>LOSS PER SHARE (Tables)</t>
  </si>
  <si>
    <t>Schedule of basic loss per share</t>
  </si>
  <si>
    <t>Year Ended December 31,
2018
2017
2016
U.S. dollars in thousands
Net loss attributed to the ordinary shares
$
(1,729)
$
(5,301)
$
(14,403)
Weighted average number of ordinary shares
Year Ended December 31,
2018
2017
2016
Number of shares in thousands
Balance at the beginning of the year
264,495
262,917
259,581
The effect of private placement and rights offering
12,908
—
2,716
The effect of exercise of options into shares
262
1,192
245
Weighted average number of ordinary shares used in computation of basic loss per share
277,665
264,109
262,542</t>
  </si>
  <si>
    <t>Schedule of diluted loss per share</t>
  </si>
  <si>
    <t>Year Ended December 31,
2018
2017
2016
U.S. dollars in thousands
Net loss used in computation of basic earnings per share
$
(1,729)
$
(5,301)
$
(14,403)
Changes in the fair value of the Viola warrants and Warrants (Series 4), which are classified as a liability
(2,434)
(1,785)
—
Net loss attributed to the ordinary shares (diluted)
$
(4,163)
$
(7,086)
$
(14,403)
Weighted average number of ordinary shares (diluted)
Year Ended December 31,
2018
2017
2016
Number of shares in thousands
Weighted average number of ordinary shares used in computation of basic loss per share
277,665
264,109
262,542
Effect of the exercise of the Viola warrants and Warrants (Series 4)
43,246
39,877
—
Weighted average number of ordinary shares used in computation of diluted loss per share per share
320,911
303,986
262,542</t>
  </si>
  <si>
    <t>FINANCIAL INSTRUMENTS (Tables)</t>
  </si>
  <si>
    <t>Schedule of composition of investments in marketable securities</t>
  </si>
  <si>
    <t>Following is the composition of investments in marketable securities as of December 31, 2017:
U.S.
dollars in
thousands
Government bonds – NIS linked to the Israeli CPI
$
368
Government bonds – NIS
838
Corporate bonds – NIS linked to the Israeli CPI
1,008
Corporate bonds – NIS
777
Current account
182
$
3,173</t>
  </si>
  <si>
    <t>Schedule of maximum exposure to credit risk</t>
  </si>
  <si>
    <t>December 31,
2018
2017
U.S. dollars in thousands
Israel
$
5,378
$
9,581
United States and Canada
6,337
5,815
Asia Pacific (including Japan)
936
817
Europe
998
909
Other
194
27
$
13,843
$
17,149</t>
  </si>
  <si>
    <t>Schedule of aging of receivables and impairment and weighted average loss rate</t>
  </si>
  <si>
    <t>December 31, 2018
December 31, 2017
Weighted
average loss
Gross
Gross
rate
amount
Impairment
amount
Impairment
%
U.S. dollars in thousands
U.S. dollars in thousands
Not in arrears
1.2
$
5,464
$
64
$
4,502
$
—
In arrears up to three months
1.2
1,030
12
1,160
—
In arrears up to six months
1.2
221
3
200
35
In arrears up to 12 months
17.5
188
32
71
63
In arrears over 12 months
100.0
159
159
442
442
$
7,062
$
270
$
6,375
$
540</t>
  </si>
  <si>
    <t>Schedule of movements in allowance for impairment of receivables</t>
  </si>
  <si>
    <t>Year Ended December 31,
2018
2017
U.S. dollars in thousands
Balance at beginning of year
$
540
$
450
Recognized impairment loss
104
147
Bad debt
(374)
(57)
Balance at end of year
$
270
$
540</t>
  </si>
  <si>
    <t>Schedule of contractual maturities of financial liabilities</t>
  </si>
  <si>
    <t>Carrying
Contractual
Up to 6
Over 5
Amount
Cash flow
months
6‑12 months
1‑2 years
2‑5 years
years
U.S. dollars in thousands
December 31, 2018
Non-derivative financial liabilities
Short-term bank loans
$
5,000
$
5,065
$
5,065
$
—
$
—
$
—
$
—
Trade payables
1,517
1,517
1,517
—
—
—
—
Other long-term liabilities
1,052
1,052
—
—
—
—
1,052
Other accounts payable
2,767
2,767
2,668
99
—
—
—
Total
$
10,336
$
10,401
$
9,250
$
99
$
—
$
—
$
1,052
Carrying
Contractual
Up to 6
Over 5
Amount
Cash flow
months
6‑12 months
1‑2 years
2‑5 years
years
U.S. dollars in thousands
December 31, 2017
Non-derivative financial liabilities
Convertible notes, including current maturities and accrued interest
$
11,022
$
11,473
$
11,473
$
—
$
—
$
—
$
—
Trade payables
1,262
1,262
1,262
—
—
—
—
Other long-term liabilities
948
948
—
—
—
—
948
Other accounts payable
2,714
2,714
2,536
178
—
—
—
Total
$
15,946
$
16,397
$
15,271
$
178
$
—
$
—
$
948</t>
  </si>
  <si>
    <t>Schedule of CPI and foreign currency risk</t>
  </si>
  <si>
    <t>Currency different from dollar
NIS linked
Non-
to the
Other
monetary
Dollars
NIS
Israeli CPI
Euro
currencies
items
Total
U.S. dollars in thousands
December 31, 2018
Assets
Cash and cash equivalents
$
4,088
$
1,885
$
—
$
426
$
72
$
—
$
6,471
Trade receivables (including long-term trade receivables)
6,236
229
—
327
—
—
6,792
Accounts receivable
247
32
—
2
—
737
1,018
Inventories
—
—
—
—
—
2,235
2,235
Long-term restricted deposits
109
190
—
—
—
—
299
Long-term prepaid expenses
—
—
—
—
—
66
66
Property and equipment and intangible assets
—
—
—
—
—
1,511
1,511
10,680
2,336
—
755
72
4,549
18,392
Liabilities
Trade payables
714
798
—
5
—
—
1,517
Employee benefits
—
—
—
—
—
381
381
Provisions
—
—
—
—
—
215
215
Other accounts payable (including accrued expenses)
1,965
761
—
50
—
321
3,097
Sort-term bank loan
5,000
—
—
—
—
—
5,000
Financial derivatives
—
442
—
—
—
—
442
Other long-term accounts payable
947
105
—
—
—
—
1,052
8,626
2,106
—
55
—
917
11,704
Total exposure in the statements of financial position in respect of financial assets and financial liabilities
$
2,054
$
230
$
—
$
700
$
72
$
3,632
$
6,688
December 31, 2017
Assets
Cash and cash equivalents
$
2,337
$
5,124
$
—
$
160
$
22
$
—
$
7,643
Marketable securities
—
1,797
1,376
—
—
—
3,173
Trade receivables (including long-term trade receivables)
4,952
194
—
689
—
—
5,835
Accounts receivable
137
45
—
3
—
500
685
Inventories
—
—
—
—
—
2,260
2,260
Long-term restricted deposits
108
205
—
—
—
—
313
Long-term prepaid expenses
—
—
—
—
—
69
69
Property and equipment and intangible assets
—
—
—
—
—
1,299
1,299
7,534
7,365
1,376
852
22
4,128
21,277
Liabilities
Trade payables
382
833
—
47
—
—
1,262
Employee benefits
—
—
—
—
—
533
533
Provisions
—
—
—
—
—
183
183
Other accounts payable (including accrued expenses)
1,877
1,117
—
70
—
339
3,403
Convertible notes
—
10,696
—
—
—
—
10,696
Financial derivatives
—
2,875
—
—
—
—
2,875
Other long-term accounts payable
905
—
43
—
—
—
948
3,164
15,521
43
117
—
1,055
19,900
Total exposure in the statements of financial position in respect of financial assets and financial liabilities
$
4,370
$
(8,156)
$
1,333
$
735
$
22
$
3,073
$
1,377</t>
  </si>
  <si>
    <t>Schedule of sensitivity analysis</t>
  </si>
  <si>
    <t>December 31, 2018
Equity
Profit (loss)
U.S. dollars in thousands
An increase in the exchange rate of the following currencies against the dollar:
NIS/dollar by 5%
$
12
$
12
Euro/dollar by 5%
35
35
December 31, 2017
Equity
Profit (loss)
U.S. dollars in thousands
An increase in the exchange rate of the following currencies against the dollar:
NIS/dollar by 5%
$
(340)
$
(340)
Euro/dollar by 5%
37
37</t>
  </si>
  <si>
    <t>Schedule of fair value of other financial assets and liabilities</t>
  </si>
  <si>
    <t>December 31, 2018
December 31, 2017
Carrying amount
Fair value
Carrying amount
Fair value
U.S. dollars in thousands
Liabilities:
Convertible notes
$
—
$
—
$
**11,118
$
*11,283
Liability in respect of royalties to the IIA and other government institutions
1,151
490
1,072
430
$
1,151
$
490
$
12,190
$
11,713
*
**</t>
  </si>
  <si>
    <t>Schedule of financial instruments measured at fair value using valuation method</t>
  </si>
  <si>
    <t>December 31, 2018
Level 1
Level 3
Total
U.S. dollars in thousands
Financial instruments - derivative instruments
$
—
$
442
$
442
December 31, 2017
Level 1
Level 3
Total
U.S. dollars in thousands
Financial instruments - marketable securities
$
3,173
$
—
$
3,173
Financial instruments - derivative instruments
—
2,875
2,875</t>
  </si>
  <si>
    <t>RELATED PARTIES (Tables)</t>
  </si>
  <si>
    <t>Schedule of compensation</t>
  </si>
  <si>
    <t>Compensation to key executives includes:
Year Ended December 31,
2018
2017
2016
Number
Number
Number
of persons
Amount
of persons
Amount
of persons
Amount
U.S. dollars in
U.S. dollars in
U.S. dollars in
thousands
thousands
thousands
Employee compensation
7
$
1,835
7
$
1,384
6
$
1,590
Share-based payment
7
702
7
1,083
6
1,168
$
2,537
$
2,467
$
2,758
Compensation to directors who are not employed by the Company:
Year Ended December 31,
2018
2017
2016
Number
Number
Number
of persons
Amount
of persons
Amount
of persons
Amount
U.S. dollars in
U.S. dollars in
U.S. dollars in
thousands
thousands
thousands
Total benefits to directors not employed by the Company
8
$
284
9
$
306
9
$
278
Year Ended December 31,
December 31,
2018
2017
2016
2018
2017
Transaction amounts
Carrying amount
U.S. dollars in thousands
U.S. dollars in thousands
Key executives (including directors) of the Company
$
2,821
$
2,773
$
3,035
$
341
$
1,147</t>
  </si>
  <si>
    <t>GENERAL (Details) - USD ($) $ in Millions</t>
  </si>
  <si>
    <t>Feb. 27, 2019</t>
  </si>
  <si>
    <t>Mar. 31, 2019</t>
  </si>
  <si>
    <t>Mar. 12, 2019</t>
  </si>
  <si>
    <t>General Information [Line Items]</t>
  </si>
  <si>
    <t>Number of ordinary shares represented by American Depositary Receipts ("ADRs")</t>
  </si>
  <si>
    <t>Increased credit facility with bank</t>
  </si>
  <si>
    <t>Subsequent Events</t>
  </si>
  <si>
    <t>Subsequent Events | 2018 Private Placement</t>
  </si>
  <si>
    <t>Total consideration raised</t>
  </si>
  <si>
    <t>SIGNIFICANT ACCOUNTING POLICIES - Property and equipment (Details)</t>
  </si>
  <si>
    <t>Office furniture and equipment</t>
  </si>
  <si>
    <t>Disclosure of detailed information about property, plant and equipment [line items]</t>
  </si>
  <si>
    <t>Depreciation rates, property, plant and equipment</t>
  </si>
  <si>
    <t>10.00%</t>
  </si>
  <si>
    <t>Equipment and devices for leasing and for internal use</t>
  </si>
  <si>
    <t>15.00%</t>
  </si>
  <si>
    <t>Computers</t>
  </si>
  <si>
    <t>33.00%</t>
  </si>
  <si>
    <t>SIGNIFICANT ACCOUNTING POLICIES - Narrative (Details) - USD ($) $ in Thousands</t>
  </si>
  <si>
    <t>Jan. 01, 2019</t>
  </si>
  <si>
    <t>Disclosure Of Significant Accounting Policies [Line Items]</t>
  </si>
  <si>
    <t>Increasing balance of right-of-use assets</t>
  </si>
  <si>
    <t>Additional lease period of Israel offices</t>
  </si>
  <si>
    <t>30 years</t>
  </si>
  <si>
    <t>Increase balance of right of use assets</t>
  </si>
  <si>
    <t>Additional financial expenses</t>
  </si>
  <si>
    <t>Application of IFRS 16</t>
  </si>
  <si>
    <t>Additional depreciation expenses</t>
  </si>
  <si>
    <t>Dollar-denominated leases</t>
  </si>
  <si>
    <t>Nominal discount rates used for measuring lease liabilities</t>
  </si>
  <si>
    <t>5.30%</t>
  </si>
  <si>
    <t>Dollar-denominated leases | Application of IFRS 16</t>
  </si>
  <si>
    <t>Bottom of range | NIS-denominated leases</t>
  </si>
  <si>
    <t>8.50%</t>
  </si>
  <si>
    <t>Bottom of range | NIS-denominated leases | Application of IFRS 16</t>
  </si>
  <si>
    <t>Top of range | NIS-denominated leases</t>
  </si>
  <si>
    <t>(8.90%)</t>
  </si>
  <si>
    <t>Top of range | NIS-denominated leases | Application of IFRS 16</t>
  </si>
  <si>
    <t>11.50%</t>
  </si>
  <si>
    <t>TRADE AND OTHER RECEIVABLES - Trade receivables (Details) - USD ($) $ in Thousands</t>
  </si>
  <si>
    <t>Trade receivables:</t>
  </si>
  <si>
    <t>Open accounts</t>
  </si>
  <si>
    <t>Checks receivable</t>
  </si>
  <si>
    <t>Total trade receivables, gross</t>
  </si>
  <si>
    <t>Less - allowance for doubtful accounts</t>
  </si>
  <si>
    <t>Trade receivable</t>
  </si>
  <si>
    <t>Is presented in the statements of financial position as follows:</t>
  </si>
  <si>
    <t>Under current assets</t>
  </si>
  <si>
    <t>Under non-current assets</t>
  </si>
  <si>
    <t>TRADE AND OTHER RECEIVABLES - Other receivables (Details) - USD ($) $ in Thousands</t>
  </si>
  <si>
    <t>Other receivables:</t>
  </si>
  <si>
    <t>Institutions</t>
  </si>
  <si>
    <t>Advances to suppliers</t>
  </si>
  <si>
    <t>Employees</t>
  </si>
  <si>
    <t>Prepaid expenses</t>
  </si>
  <si>
    <t>Miscellaneous</t>
  </si>
  <si>
    <t>INVENTORIES (Details) - USD ($) $ in Thousands</t>
  </si>
  <si>
    <t>Raw materials and auxiliary materials</t>
  </si>
  <si>
    <t>Work in process</t>
  </si>
  <si>
    <t>Finished products</t>
  </si>
  <si>
    <t>Inventory, Total</t>
  </si>
  <si>
    <t>PROPERTY AND EQUIPMENT (Details) - USD ($) $ in Thousands</t>
  </si>
  <si>
    <t>Balance</t>
  </si>
  <si>
    <t>Cost</t>
  </si>
  <si>
    <t>Additions</t>
  </si>
  <si>
    <t>Disposals</t>
  </si>
  <si>
    <t>Accumulated amortization</t>
  </si>
  <si>
    <t>Depreciation</t>
  </si>
  <si>
    <t>Computers | Cost</t>
  </si>
  <si>
    <t>Computers | Accumulated amortization</t>
  </si>
  <si>
    <t>Equipment and devices for leasing and for internal use | Cost</t>
  </si>
  <si>
    <t>Equipment and devices for leasing and for internal use | Accumulated amortization</t>
  </si>
  <si>
    <t>Office furniture and equipment | Cost</t>
  </si>
  <si>
    <t>Office furniture and equipment | Accumulated amortization</t>
  </si>
  <si>
    <t>Leasehold improvements</t>
  </si>
  <si>
    <t>Leasehold improvements | Cost</t>
  </si>
  <si>
    <t>Leasehold improvements | Accumulated amortization</t>
  </si>
  <si>
    <t>PROPERTY AND EQUIPMENT - Narrative (Details) - USD ($) $ in Thousands</t>
  </si>
  <si>
    <t>original cost of assets</t>
  </si>
  <si>
    <t>INTANGIBLE ASSETS (Details) - USD ($) $ in Thousands</t>
  </si>
  <si>
    <t>Disclosure of detailed information about intangible assets [line items]</t>
  </si>
  <si>
    <t>Amortization for the year</t>
  </si>
  <si>
    <t>Computer software</t>
  </si>
  <si>
    <t>Computer software | Cost</t>
  </si>
  <si>
    <t>Computer software | Accumulated amortization</t>
  </si>
  <si>
    <t>Capitalized development cost</t>
  </si>
  <si>
    <t>Capitalized development cost | Cost</t>
  </si>
  <si>
    <t>Capitalized development cost | Accumulated amortization</t>
  </si>
  <si>
    <t>Marketing rights for a medical product</t>
  </si>
  <si>
    <t>Marketing rights for a medical product | Cost</t>
  </si>
  <si>
    <t>Marketing rights for a medical product | Accumulated amortization</t>
  </si>
  <si>
    <t>EMPLOYEE BENEFITS - Balance sheet classification (Details) - USD ($) $ in Thousands</t>
  </si>
  <si>
    <t>Presented as part of current liabilities - accounts payable:</t>
  </si>
  <si>
    <t>Presented as part of non-current liabilities:</t>
  </si>
  <si>
    <t>EMPLOYEE BENEFITS - Movement in net liabilities for defined benefit plans (Details) - USD ($) $ in Thousands</t>
  </si>
  <si>
    <t>Balance at beginning of year</t>
  </si>
  <si>
    <t>Expense recognized in the statements of operations:</t>
  </si>
  <si>
    <t>Current service costs and interest costs</t>
  </si>
  <si>
    <t>Recognized loss including other:</t>
  </si>
  <si>
    <t>Actuarial losses carried to other comprehensive income</t>
  </si>
  <si>
    <t>Other movements:</t>
  </si>
  <si>
    <t>Benefits paid</t>
  </si>
  <si>
    <t>Deposits made by the Group</t>
  </si>
  <si>
    <t>Balance at end of year</t>
  </si>
  <si>
    <t>EMPLOYEE BENEFITS - Defined benefit plan expense recognized (Details) - USD ($) $ in Thousands</t>
  </si>
  <si>
    <t>Current service costs</t>
  </si>
  <si>
    <t>Interest costs</t>
  </si>
  <si>
    <t>Transfer of profits to benefits</t>
  </si>
  <si>
    <t>EMPLOYEE BENEFITS - Defined benefit plan actuarial assumptions (Details)</t>
  </si>
  <si>
    <t>Discount rate at the end of the year</t>
  </si>
  <si>
    <t>3.82%</t>
  </si>
  <si>
    <t>2.74%</t>
  </si>
  <si>
    <t>3.35%</t>
  </si>
  <si>
    <t>Future salary growth</t>
  </si>
  <si>
    <t>3.00%</t>
  </si>
  <si>
    <t>3.27%</t>
  </si>
  <si>
    <t>3.32%</t>
  </si>
  <si>
    <t>CREDIT FACILITY WITH A BANK AND CONVERTIBLE NOTES (Details) ₪ / shares in Units, $ / shares in Units, ₪ in Thousands</t>
  </si>
  <si>
    <t>Mar. 12, 2019USD ($)₪ / sharesshares</t>
  </si>
  <si>
    <t>Mar. 12, 2019USD ($)$ / sharesshares</t>
  </si>
  <si>
    <t>Feb. 21, 2019USD ($)</t>
  </si>
  <si>
    <t>Jun. 30, 2018USD ($)</t>
  </si>
  <si>
    <t>Jan. 30, 2018</t>
  </si>
  <si>
    <t>Mar. 31, 2017USD ($)</t>
  </si>
  <si>
    <t>Mar. 31, 2013ILS (₪)₪ / shares</t>
  </si>
  <si>
    <t>Mar. 31, 2013USD ($)$ / shares</t>
  </si>
  <si>
    <t>Dec. 31, 2018USD ($)₪ / sharesshares</t>
  </si>
  <si>
    <t>Dec. 31, 2018USD ($)$ / sharesshares</t>
  </si>
  <si>
    <t>Feb. 28, 2018ILS (₪)</t>
  </si>
  <si>
    <t>Feb. 28, 2018USD ($)</t>
  </si>
  <si>
    <t>Feb. 28, 2017ILS (₪)</t>
  </si>
  <si>
    <t>Feb. 28, 2017USD ($)</t>
  </si>
  <si>
    <t>Debt Instruments [Line Items]</t>
  </si>
  <si>
    <t>Long term line of credit</t>
  </si>
  <si>
    <t>Long-term loan</t>
  </si>
  <si>
    <t>Credit facility against trade accounts receivable</t>
  </si>
  <si>
    <t>Percentage of line of credit facility average outstanding</t>
  </si>
  <si>
    <t>40.00%</t>
  </si>
  <si>
    <t>Number of warrants exercisable | shares</t>
  </si>
  <si>
    <t>Warrant exercise price | (per share)</t>
  </si>
  <si>
    <t>Fair value adjustment of warrant</t>
  </si>
  <si>
    <t>Short term line of credit</t>
  </si>
  <si>
    <t>Short Term Borrowing</t>
  </si>
  <si>
    <t>Short-term loan against trade accounts receivable</t>
  </si>
  <si>
    <t>Issue of par value of convertible notes | ₪</t>
  </si>
  <si>
    <t>Proceeds of convertible debt</t>
  </si>
  <si>
    <t>Percentage of long term debt and capital lease obligations including current maturities</t>
  </si>
  <si>
    <t>8.65%</t>
  </si>
  <si>
    <t>Debt instrument interest rate effective, percentage</t>
  </si>
  <si>
    <t>27.70%</t>
  </si>
  <si>
    <t>Debt conversion into ordinary share | (per share)</t>
  </si>
  <si>
    <t>Amount of convertible debt</t>
  </si>
  <si>
    <t>Repayment of convertible debt</t>
  </si>
  <si>
    <t>Three shareholders</t>
  </si>
  <si>
    <t>Long term or short term debt</t>
  </si>
  <si>
    <t>Percentage of line of credit facility outstanding commitment</t>
  </si>
  <si>
    <t>Line of credit facility amount outstanding</t>
  </si>
  <si>
    <t>Term of loan</t>
  </si>
  <si>
    <t>3 years</t>
  </si>
  <si>
    <t>Long-term loan | LIBOR</t>
  </si>
  <si>
    <t>Interest rate basis</t>
  </si>
  <si>
    <t>quarterly dollar LIBOR</t>
  </si>
  <si>
    <t>Adjustment to interest rate basis</t>
  </si>
  <si>
    <t>5.50%</t>
  </si>
  <si>
    <t>Credit facility | LIBOR</t>
  </si>
  <si>
    <t>monthly dollar LIBOR</t>
  </si>
  <si>
    <t>4.25%</t>
  </si>
  <si>
    <t>PROVISIONS (Details) - USD ($) $ in Thousands</t>
  </si>
  <si>
    <t>Disclosure of other provisions [line items]</t>
  </si>
  <si>
    <t>Provisions made during the year</t>
  </si>
  <si>
    <t>Provisions reversed during the year</t>
  </si>
  <si>
    <t>Provisions realized during the year</t>
  </si>
  <si>
    <t>Warranties</t>
  </si>
  <si>
    <t>Returns</t>
  </si>
  <si>
    <t>OTHER ACCOUNTS PAYABLE (Details) - USD ($) $ in Thousands</t>
  </si>
  <si>
    <t>Interest payable</t>
  </si>
  <si>
    <t>Deferred revenues and advances from customers</t>
  </si>
  <si>
    <t>Other</t>
  </si>
  <si>
    <t>DERIVATIVES - Derivative Liabilities (Details) - USD ($) $ in Thousands</t>
  </si>
  <si>
    <t>Liabilities</t>
  </si>
  <si>
    <t>The conversion component in the convertible notes</t>
  </si>
  <si>
    <t>Viola Warrants (non-traded)</t>
  </si>
  <si>
    <t>Warrants (Series 4) (traded) issued in the 2015 rights offering</t>
  </si>
  <si>
    <t>DERIVATIVES - Valuation assumptions (Details) - ₪ / shares</t>
  </si>
  <si>
    <t>Discount rate for notes which were fully repaid on February 28, 2018 (yield to maturity of the notes)</t>
  </si>
  <si>
    <t>104.18%</t>
  </si>
  <si>
    <t>The discount rate of the Viola Warrants and Warrants (Series 4) (risk free interest)</t>
  </si>
  <si>
    <t>0.30%</t>
  </si>
  <si>
    <t>0.11%</t>
  </si>
  <si>
    <t>Share price (in NIS)</t>
  </si>
  <si>
    <t>Standard deviation of the share price</t>
  </si>
  <si>
    <t>54.59%</t>
  </si>
  <si>
    <t>56.13%</t>
  </si>
  <si>
    <t>COMMITMENTS - Leases (Details) $ in Thousands</t>
  </si>
  <si>
    <t>Dec. 31, 2018USD ($)</t>
  </si>
  <si>
    <t>2019</t>
  </si>
  <si>
    <t>Disclosure Of Commitments [Line Items]</t>
  </si>
  <si>
    <t>Minimum lease commitments expected under these operating leases</t>
  </si>
  <si>
    <t>2020</t>
  </si>
  <si>
    <t>2021</t>
  </si>
  <si>
    <t>2022</t>
  </si>
  <si>
    <t>COMMITMENTS - Narrative (Details) $ in Thousands</t>
  </si>
  <si>
    <t>Disclosure of Finance Lease and Operating Lease by lessee IAS 17 [Line Items]</t>
  </si>
  <si>
    <t>Minimum lease payments under non-cancelable lease agreements</t>
  </si>
  <si>
    <t>Israeli Government's Innovation Authority ("IIA")</t>
  </si>
  <si>
    <t>Payment of royalties</t>
  </si>
  <si>
    <t>INCOME TAXES (Details) - USD ($) $ in Millions</t>
  </si>
  <si>
    <t>Disclosure of geographical areas [line items]</t>
  </si>
  <si>
    <t>Percentage of minimum threshold of export sales</t>
  </si>
  <si>
    <t>25.00%</t>
  </si>
  <si>
    <t>Accumulated carryforward tax losses (including carryforward research and development expenses)</t>
  </si>
  <si>
    <t>U.S. - federal tax rate</t>
  </si>
  <si>
    <t>21.00%</t>
  </si>
  <si>
    <t>35.00%</t>
  </si>
  <si>
    <t>Israeli</t>
  </si>
  <si>
    <t>Percentages of tax rates relevant to corporates</t>
  </si>
  <si>
    <t>23.00%</t>
  </si>
  <si>
    <t>24.00%</t>
  </si>
  <si>
    <t>NETHERLANDS</t>
  </si>
  <si>
    <t>20.00%</t>
  </si>
  <si>
    <t>Japan</t>
  </si>
  <si>
    <t>23.20%</t>
  </si>
  <si>
    <t>23.40%</t>
  </si>
  <si>
    <t>EQUITY (Details) - shares shares in Thousands</t>
  </si>
  <si>
    <t>Issued and outstanding share capital (ordinary shares):</t>
  </si>
  <si>
    <t>Outstanding shares at the beginning of the year</t>
  </si>
  <si>
    <t>Shares issued in private placements during the year</t>
  </si>
  <si>
    <t>Shares issued in exercise of stock options during the year</t>
  </si>
  <si>
    <t>Outstanding at the end of the year</t>
  </si>
  <si>
    <t>Authorized</t>
  </si>
  <si>
    <t>EQUITY - Narrative (Details) ₪ / shares in Units, $ / shares in Units, $ in Thousands, ₪ in Millions</t>
  </si>
  <si>
    <t>Jan. 28, 2019USD ($)</t>
  </si>
  <si>
    <t>May 07, 2018$ / shares</t>
  </si>
  <si>
    <t>Nov. 05, 2015ILS (₪)₪ / sharesshares</t>
  </si>
  <si>
    <t>Nov. 05, 2015USD ($)$ / sharesshares</t>
  </si>
  <si>
    <t>May 27, 2018ILS (₪)₪ / sharesshares</t>
  </si>
  <si>
    <t>May 27, 2018USD ($)shares</t>
  </si>
  <si>
    <t>Dec. 31, 2015ILS (₪)₪ / sharesshares</t>
  </si>
  <si>
    <t>Dec. 31, 2015USD ($)$ / sharesshares</t>
  </si>
  <si>
    <t>Sep. 30, 2019USD ($)</t>
  </si>
  <si>
    <t>Sep. 30, 2018USD ($)</t>
  </si>
  <si>
    <t>Dec. 31, 2018USD ($)$ / shares</t>
  </si>
  <si>
    <t>Dec. 31, 2016USD ($)</t>
  </si>
  <si>
    <t>Equity [Line Items]</t>
  </si>
  <si>
    <t>Proceeds from issuing shares | $</t>
  </si>
  <si>
    <t>Securities purchase agreement | 2018 Private Placement</t>
  </si>
  <si>
    <t>Share issued price per share | ₪ / shares</t>
  </si>
  <si>
    <t>Number of consecutive trading days</t>
  </si>
  <si>
    <t>15 days</t>
  </si>
  <si>
    <t>Proceeds from issuing shares</t>
  </si>
  <si>
    <t>Securities purchase agreement | Viola</t>
  </si>
  <si>
    <t>Number of ordinary shares issued</t>
  </si>
  <si>
    <t>Share issued price per share | (per share)</t>
  </si>
  <si>
    <t>Number of warrants exercisable into ordinary shares</t>
  </si>
  <si>
    <t>Pre-money valuation for warrants at expiry in event of public offering | $</t>
  </si>
  <si>
    <t>Maximum value for warrants at expiry in event of merger or sale | $</t>
  </si>
  <si>
    <t>Securities purchase agreement | Viola | Exercise price for first 21 months following issuance of warrants</t>
  </si>
  <si>
    <t>Exercise price of warrants | (per share)</t>
  </si>
  <si>
    <t>Securities purchase agreement | Viola | Exercise price for remainder of term</t>
  </si>
  <si>
    <t>Securities purchase agreement | Viola | 2018 Private Placement</t>
  </si>
  <si>
    <t>Percentage of issued and outstanding shares on post issuance basis</t>
  </si>
  <si>
    <t>7.70%</t>
  </si>
  <si>
    <t>Share issued price per share | $ / shares</t>
  </si>
  <si>
    <t>Percentage of discount on average share price</t>
  </si>
  <si>
    <t>7.00%</t>
  </si>
  <si>
    <t>Proceeds from issuing shares | ₪</t>
  </si>
  <si>
    <t>Securities purchase agreement | Other shareholders | Rights offering</t>
  </si>
  <si>
    <t>Securities purchase agreement | Other shareholders | Rights offering | Exercise price for first 21 months following issuance of warrants</t>
  </si>
  <si>
    <t>Securities purchase agreement | Other shareholders | Rights offering | Exercise price for remainder of term</t>
  </si>
  <si>
    <t>Securities purchase agreement | Medtronic | 2018 Private Placement</t>
  </si>
  <si>
    <t>Securities purchase agreement | Dr. Giora Yaron | 2018 Private Placement</t>
  </si>
  <si>
    <t>Subsequent Events | Securities purchase agreement</t>
  </si>
  <si>
    <t>SHARE-BASED PAYMENTS - Measurement of fair value of share-based payments (Details) - Employees, directors and consultants</t>
  </si>
  <si>
    <t>Dec. 31, 2018Y$ / sharesshares</t>
  </si>
  <si>
    <t>Options with service conditions only</t>
  </si>
  <si>
    <t>Disclosure of terms and conditions of share-based payment arrangement [line items]</t>
  </si>
  <si>
    <t>The number of shares arising from the exercise of the options (in thousands) | shares</t>
  </si>
  <si>
    <t>The parameters included when calculating fair value:</t>
  </si>
  <si>
    <t>Expected dividend rate</t>
  </si>
  <si>
    <t>0.00%</t>
  </si>
  <si>
    <t>Options with service conditions only | Bottom of range</t>
  </si>
  <si>
    <t>The share price (at the grant date) (in NIS)</t>
  </si>
  <si>
    <t>Exercise price, share options granted</t>
  </si>
  <si>
    <t>Expected volatility (weighted average)</t>
  </si>
  <si>
    <t>55.00%</t>
  </si>
  <si>
    <t>Expected lifetime (weighted average) | Y</t>
  </si>
  <si>
    <t>Risk-free interest rate</t>
  </si>
  <si>
    <t>0.91%</t>
  </si>
  <si>
    <t>Options with service conditions only | Top of range</t>
  </si>
  <si>
    <t>58.00%</t>
  </si>
  <si>
    <t>1.13%</t>
  </si>
  <si>
    <t>Options with service conditions and market conditions</t>
  </si>
  <si>
    <t>Options with service conditions and market conditions | Bottom of range</t>
  </si>
  <si>
    <t>1.27%</t>
  </si>
  <si>
    <t>Options with service conditions and market conditions | Top of range</t>
  </si>
  <si>
    <t>56.00%</t>
  </si>
  <si>
    <t>1.46%</t>
  </si>
  <si>
    <t>RSUs</t>
  </si>
  <si>
    <t>RSUs | Bottom of range</t>
  </si>
  <si>
    <t>RSUs | Top of range</t>
  </si>
  <si>
    <t>SHARE-BASED PAYMENTS - Extension of the exercise period of options granted to the CEO and to officers and key employees of the Company and its subsidiaries (Details) - CEO and to officers and key employees</t>
  </si>
  <si>
    <t>Dec. 31, 2018Y</t>
  </si>
  <si>
    <t>Service options</t>
  </si>
  <si>
    <t>Expected volatility</t>
  </si>
  <si>
    <t>57.60%</t>
  </si>
  <si>
    <t>Expected dividends rate</t>
  </si>
  <si>
    <t>Service options | Bottom of range</t>
  </si>
  <si>
    <t>Average lifetime (in years)</t>
  </si>
  <si>
    <t>Risk free interest rate</t>
  </si>
  <si>
    <t>Service options | Top of range</t>
  </si>
  <si>
    <t>1.36%</t>
  </si>
  <si>
    <t>Performance options</t>
  </si>
  <si>
    <t>2.00%</t>
  </si>
  <si>
    <t>SHARE-BASED PAYMENTS - Reconciliation of outstanding options and RSU's (Details) - ₪ / shares</t>
  </si>
  <si>
    <t>Number Of Share Options And Other Than Option Outstanding In Share-Based Payment Arrangement [Roll Forward]</t>
  </si>
  <si>
    <t>Outstanding at beginning of year</t>
  </si>
  <si>
    <t>Granted during the year</t>
  </si>
  <si>
    <t>Forfeited and expired during the year</t>
  </si>
  <si>
    <t>Exercised during the year</t>
  </si>
  <si>
    <t>Outstanding at end of year</t>
  </si>
  <si>
    <t>Exercisable at end of year</t>
  </si>
  <si>
    <t>Exercise Price Of Outstanding Share Options And Other Than Option [Roll Forward]</t>
  </si>
  <si>
    <t>Forfeited and expired range of exercise price during the year</t>
  </si>
  <si>
    <t>Exercised range of exercise price during the year</t>
  </si>
  <si>
    <t>Bottom of range</t>
  </si>
  <si>
    <t>Outstanding range of exercise price at beginning of year</t>
  </si>
  <si>
    <t>Granted range of exercise price during the year</t>
  </si>
  <si>
    <t>Outstanding range of exercise price at end of year</t>
  </si>
  <si>
    <t>Exercisable range of exercise price at end of year</t>
  </si>
  <si>
    <t>Top of range</t>
  </si>
  <si>
    <t>SHARE-BASED PAYMENTS - Share-based compensation expenses (Details) - USD ($) $ in Thousands</t>
  </si>
  <si>
    <t>General and administrative expense</t>
  </si>
  <si>
    <t>Financial expenses from notes and loans</t>
  </si>
  <si>
    <t>Total share-based compensation expenses</t>
  </si>
  <si>
    <t>SHARE-BASED PAYMENTS - Narrative 1 (Details) $ / shares in Units, $ in Thousands</t>
  </si>
  <si>
    <t>Jan. 21, 2016₪ / shares</t>
  </si>
  <si>
    <t>Mar. 14, 2018₪ / shares</t>
  </si>
  <si>
    <t>Lowest share price per share under merger and acceleration event | (per share)</t>
  </si>
  <si>
    <t>Percentage of issued and outstanding share capital under merger</t>
  </si>
  <si>
    <t>Weighted average fair value at measurement date, share options granted</t>
  </si>
  <si>
    <t>First Trigger Price | (per share)</t>
  </si>
  <si>
    <t>New share-based plan for options and RSUs for grantees</t>
  </si>
  <si>
    <t>New share-based plan for options and RSUs for grantees | 50% of RSUs vest</t>
  </si>
  <si>
    <t>Percentage of vesting</t>
  </si>
  <si>
    <t>50.00%</t>
  </si>
  <si>
    <t>New share-based plan for options and RSUs for grantees | 100% RSUs vest</t>
  </si>
  <si>
    <t>100.00%</t>
  </si>
  <si>
    <t>SHARE-BASED PAYMENTS - Narrative 2 (Details)</t>
  </si>
  <si>
    <t>Nov. 25, 2019itemUSD ($)</t>
  </si>
  <si>
    <t>Aug. 13, 2019itemUSD ($)</t>
  </si>
  <si>
    <t>May 29, 2019USD ($)</t>
  </si>
  <si>
    <t>May 20, 2019itemUSD ($)shares</t>
  </si>
  <si>
    <t>Jan. 30, 2019OptionsitemUSD ($)</t>
  </si>
  <si>
    <t>May 21, 2017USD ($)</t>
  </si>
  <si>
    <t>Jan. 30, 2019itemUSD ($)₪ / sharesshares</t>
  </si>
  <si>
    <t>Jan. 30, 2019itemUSD ($)$ / sharesshares</t>
  </si>
  <si>
    <t>Aug. 31, 2018employeeUSD ($)</t>
  </si>
  <si>
    <t>Mar. 31, 2018employeeUSD ($)</t>
  </si>
  <si>
    <t>Sep. 30, 2017employeeUSD ($)</t>
  </si>
  <si>
    <t>May 31, 2017USD ($)</t>
  </si>
  <si>
    <t>Feb. 28, 2017employeeUSD ($)</t>
  </si>
  <si>
    <t>Sep. 30, 2016USD ($)</t>
  </si>
  <si>
    <t>May 31, 2016USD ($)</t>
  </si>
  <si>
    <t>Mar. 31, 2016employeeUSD ($)</t>
  </si>
  <si>
    <t>Dec. 31, 2015USD ($)</t>
  </si>
  <si>
    <t>Dec. 31, 2014USD ($)</t>
  </si>
  <si>
    <t>Dec. 31, 2018person</t>
  </si>
  <si>
    <t>Dec. 31, 2017person</t>
  </si>
  <si>
    <t>Dec. 31, 2016person</t>
  </si>
  <si>
    <t>Number of persons employee compensation</t>
  </si>
  <si>
    <t>Number of shares options granted</t>
  </si>
  <si>
    <t>Number of RSUs granted</t>
  </si>
  <si>
    <t>Number of performance RSUs granted | shares</t>
  </si>
  <si>
    <t>Directors</t>
  </si>
  <si>
    <t>January 2016 plan under options and RSUs | Subsequent Events</t>
  </si>
  <si>
    <t>Number of share options exercisable in share-based payment arrangement</t>
  </si>
  <si>
    <t>January 2016 plan under options and RSUs | Subsequent Events | Bottom of range</t>
  </si>
  <si>
    <t>Ordinary shares at exercise price | (per share)</t>
  </si>
  <si>
    <t>January 2016 plan under options and RSUs | Subsequent Events | Top of range</t>
  </si>
  <si>
    <t>January 2016 plan under options and RSUs | Other employees</t>
  </si>
  <si>
    <t>Number of persons employee compensation | employee</t>
  </si>
  <si>
    <t>January 2016 plan under options and RSUs | CEO</t>
  </si>
  <si>
    <t>January 2016 plan under options and RSUs | Directors</t>
  </si>
  <si>
    <t>January 2016 plan under options and RSUs | Employees And Officers</t>
  </si>
  <si>
    <t>January 2016 plan under options and RSUs | Consultant</t>
  </si>
  <si>
    <t>January 2016 plan under options and RSUs | Employees officers and directors</t>
  </si>
  <si>
    <t>SHARE-BASED PAYMENTS - Narrative 3 (Details)</t>
  </si>
  <si>
    <t>Nov. 25, 2019USD ($)</t>
  </si>
  <si>
    <t>Aug. 13, 2019USD ($)</t>
  </si>
  <si>
    <t>May 20, 2019USD ($)</t>
  </si>
  <si>
    <t>Jan. 30, 2019Options</t>
  </si>
  <si>
    <t>Dec. 31, 2017USD ($)$ / shares</t>
  </si>
  <si>
    <t>Dec. 31, 2016USD ($)$ / shares</t>
  </si>
  <si>
    <t>Non-cash expense of grant options and RSU</t>
  </si>
  <si>
    <t>Balance expenditure of remaining vesting period options and RSUs</t>
  </si>
  <si>
    <t>Weighted average share price upon exercise of options | $ / shares</t>
  </si>
  <si>
    <t>Weighted average remaining contractual life of outstanding share options</t>
  </si>
  <si>
    <t>5 years 8 months 27 days</t>
  </si>
  <si>
    <t>6 years 2 months 23 days</t>
  </si>
  <si>
    <t>4 years 2 months 19 days</t>
  </si>
  <si>
    <t>Number of instruments granted in share-based payment arrangement</t>
  </si>
  <si>
    <t>Service and market conditions to officers and key employees</t>
  </si>
  <si>
    <t>SHARE-BASED PAYMENTS - Narrative 4 (Details)</t>
  </si>
  <si>
    <t>May 29, 2019USD ($)director</t>
  </si>
  <si>
    <t>May 20, 2019itemUSD ($)₪ / sharesshares</t>
  </si>
  <si>
    <t>May 20, 2019itemUSD ($)$ / sharesshares</t>
  </si>
  <si>
    <t>Jan. 30, 2019itemUSD ($)shares</t>
  </si>
  <si>
    <t>Number of grantees</t>
  </si>
  <si>
    <t>Number of performance shares granted | shares</t>
  </si>
  <si>
    <t>Number of grantees allowed to be granted | item</t>
  </si>
  <si>
    <t>Number of directors | director</t>
  </si>
  <si>
    <t>Number of vesting-trigger share prices | item</t>
  </si>
  <si>
    <t>New share-based plan for options and RSUs for grantees | Condition One</t>
  </si>
  <si>
    <t>First trigger price (per share) | (per share)</t>
  </si>
  <si>
    <t>New share-based plan for options and RSUs for grantees | Condition Two</t>
  </si>
  <si>
    <t>New share-based plan for options and RSUs for grantees | President and Chief Executive Officer</t>
  </si>
  <si>
    <t>Number of grantees | employee</t>
  </si>
  <si>
    <t>REVENUES - Breakdown of revenues by product group (Details) - USD ($) $ in Thousands</t>
  </si>
  <si>
    <t>Disclosure Of Breakdown Of Revenues On The Basis Product Groups [Line Items]</t>
  </si>
  <si>
    <t>WatchPAT and other related services</t>
  </si>
  <si>
    <t>Endo PAT and other related services</t>
  </si>
  <si>
    <t>REVENUES - Breakdown of revenues by geographical regions (Details) - USD ($) $ in Thousands</t>
  </si>
  <si>
    <t>Disclosure Of Revenues On The Basis Of Geographical Region [Line Items]</t>
  </si>
  <si>
    <t>Revenue</t>
  </si>
  <si>
    <t>United States and Canada</t>
  </si>
  <si>
    <t>Europe</t>
  </si>
  <si>
    <t>Asia Pacific (including Japan)</t>
  </si>
  <si>
    <t>Israel</t>
  </si>
  <si>
    <t>Others</t>
  </si>
  <si>
    <t>REVENUES - Revenue from major customers (Details) - USD ($) $ in Thousands</t>
  </si>
  <si>
    <t>Disclosure of major customers [line items]</t>
  </si>
  <si>
    <t>Customer A</t>
  </si>
  <si>
    <t>Customer B</t>
  </si>
  <si>
    <t>Customer C</t>
  </si>
  <si>
    <t>COST OF REVENUES (Details) - USD ($) $ in Thousands</t>
  </si>
  <si>
    <t>Raw materials, auxiliary materials, subcontractors (including changes in inventories)</t>
  </si>
  <si>
    <t>Payroll and related expenses (including share-based payment)</t>
  </si>
  <si>
    <t>Shipping</t>
  </si>
  <si>
    <t>FINANCIAL INCOME AND EXPENSES (Details) - USD ($) $ in Thousands</t>
  </si>
  <si>
    <t>Financial income from cash and investments:</t>
  </si>
  <si>
    <t>In respect of investments in bank deposits and marketable securities</t>
  </si>
  <si>
    <t>Other financial income</t>
  </si>
  <si>
    <t>Financial expenses from notes, loans and other:</t>
  </si>
  <si>
    <t>Convertible notes</t>
  </si>
  <si>
    <t>Short-term shareholders' loans</t>
  </si>
  <si>
    <t>Other financial expenses</t>
  </si>
  <si>
    <t>Exchange rate differences</t>
  </si>
  <si>
    <t>Gain (loss) on derivative financial instruments:</t>
  </si>
  <si>
    <t>Gain on revaluation to fair value of the warrants embedded in the convertible notes</t>
  </si>
  <si>
    <t>Gain (loss) on revaluation to fair value of warrants</t>
  </si>
  <si>
    <t>Gain (loss) on derivative financial instruments</t>
  </si>
  <si>
    <t>LOSS PER SHARE - Net loss attributed to the ordinary shares (Details) - USD ($) $ in Thousands</t>
  </si>
  <si>
    <t>Net loss attributed to the ordinary shares</t>
  </si>
  <si>
    <t>LOSS PER SHARE - Weighted average number of ordinary shares, basic (Details) - shares shares in Thousands</t>
  </si>
  <si>
    <t>Balance at the beginning of the year</t>
  </si>
  <si>
    <t>The effect of private placement and rights offering</t>
  </si>
  <si>
    <t>The effect of exercise of options into shares</t>
  </si>
  <si>
    <t>Weighted average number of ordinary shares used in computation of basic loss per share</t>
  </si>
  <si>
    <t>LOSS PER SHARE - Computation of diluted loss per share (Details) - USD ($) $ in Thousands</t>
  </si>
  <si>
    <t>Net loss used in computation of basic earnings per share</t>
  </si>
  <si>
    <t>Changes in the fair value of the Viola warrants and Warrants (Series 4), which are classified as a liability</t>
  </si>
  <si>
    <t>Net loss attributed to the ordinary shares (diluted)</t>
  </si>
  <si>
    <t>LOSS PER SHARE - Weighted average number of ordinary shares, diluted (Details) - shares shares in Thousands</t>
  </si>
  <si>
    <t>Effect of the exercise of the Viola warrants and Warrants (Series 4)</t>
  </si>
  <si>
    <t>Weighted average number of ordinary shares used in computation of diluted loss per share per share</t>
  </si>
  <si>
    <t>LOSS PER SHARE - Narrative (Details) - shares</t>
  </si>
  <si>
    <t>Convertible note</t>
  </si>
  <si>
    <t>Antidilutive Securities [Line Items]</t>
  </si>
  <si>
    <t>Antidilutive securities computation of earnings per share amount</t>
  </si>
  <si>
    <t>Warrant</t>
  </si>
  <si>
    <t>Options</t>
  </si>
  <si>
    <t>Warrants Series 4</t>
  </si>
  <si>
    <t>FINANCIAL INSTRUMENTS - Composition of investments in marketable securities (Details) $ in Thousands</t>
  </si>
  <si>
    <t>Dec. 31, 2017USD ($)</t>
  </si>
  <si>
    <t>Disclosure of detailed information about financial instruments [line items]</t>
  </si>
  <si>
    <t>Government bonds - NIS linked to the Israeli CPI</t>
  </si>
  <si>
    <t>Government bonds - NIS</t>
  </si>
  <si>
    <t>Corporate bonds - NIS linked to the Israeli CPI</t>
  </si>
  <si>
    <t>Corporate bonds - NIS</t>
  </si>
  <si>
    <t>Current account</t>
  </si>
  <si>
    <t>FINANCIAL INSTRUMENTS - Credit risk exposure by geographic location (Details) - USD ($) $ in Thousands</t>
  </si>
  <si>
    <t>Maximum exposure to credit risk in respect of cash and cash and cash equivalents, trade receivables, other accounts receivable and other investment</t>
  </si>
  <si>
    <t>FINANCIAL INSTRUMENTS - Aging of receivables and impairment and weighted average loss rate (Details) - USD ($) $ in Thousands</t>
  </si>
  <si>
    <t>Gross amount</t>
  </si>
  <si>
    <t>Impairment</t>
  </si>
  <si>
    <t>Not in arrears</t>
  </si>
  <si>
    <t>Weighted average loss rate</t>
  </si>
  <si>
    <t>1.20%</t>
  </si>
  <si>
    <t>In arrears up to three months</t>
  </si>
  <si>
    <t>In arrears up to six months</t>
  </si>
  <si>
    <t>In arrears up to 12 months</t>
  </si>
  <si>
    <t>17.50%</t>
  </si>
  <si>
    <t>In arrears over 12 months</t>
  </si>
  <si>
    <t>FINANCIAL INSTRUMENTS - Movements in the allowance for impairment of receivables (Details) - USD ($) $ in Thousands</t>
  </si>
  <si>
    <t>Recognized impairment loss</t>
  </si>
  <si>
    <t>Bad debt</t>
  </si>
  <si>
    <t>FINANCIAL INSTRUMENTS - Contractual maturities of financial liabilities (Details) - USD ($) $ in Thousands</t>
  </si>
  <si>
    <t>Non-derivative financial liabilities</t>
  </si>
  <si>
    <t>Convertible notes, including current maturities and accrued interest</t>
  </si>
  <si>
    <t>Contractual Cash flow</t>
  </si>
  <si>
    <t>Short-term bank loans</t>
  </si>
  <si>
    <t>Up to 6 months</t>
  </si>
  <si>
    <t>6-12 months</t>
  </si>
  <si>
    <t>Over 5 years</t>
  </si>
  <si>
    <t>FINANCIAL INSTRUMENTS - Exposure to the Israeli CPI and foreign currency risk (Details) - USD ($) $ in Thousands</t>
  </si>
  <si>
    <t>Dec. 31, 2015</t>
  </si>
  <si>
    <t>Assets</t>
  </si>
  <si>
    <t>Marketable securities</t>
  </si>
  <si>
    <t>Trade receivables (including long-term trade receivables)</t>
  </si>
  <si>
    <t>Accounts receivable</t>
  </si>
  <si>
    <t>Long-term restricted deposits</t>
  </si>
  <si>
    <t>Long-term prepaid expenses</t>
  </si>
  <si>
    <t>Property and equipment and intangible assets</t>
  </si>
  <si>
    <t>Employee benefits</t>
  </si>
  <si>
    <t>Other accounts payable (including accrued expenses)</t>
  </si>
  <si>
    <t>Financial derivatives</t>
  </si>
  <si>
    <t>Other long-term accounts payable</t>
  </si>
  <si>
    <t>Total exposure in the statements of financial position in respect of financial assets and financial liabilities</t>
  </si>
  <si>
    <t>Currency risk | Dollars</t>
  </si>
  <si>
    <t>Currency risk | NIS</t>
  </si>
  <si>
    <t>Currency risk | NIS linked to the Israeli CPI</t>
  </si>
  <si>
    <t>Currency risk | Euro</t>
  </si>
  <si>
    <t>Currency risk | Other currencies</t>
  </si>
  <si>
    <t>Non-monetary items</t>
  </si>
  <si>
    <t>FINANCIAL INSTRUMENTS - Sensitivity analysis to foreign currency risk (Details) - Currency risk - USD ($) $ in Thousands</t>
  </si>
  <si>
    <t>Sensitivity analysis of equity increase (decrease), impact of 5% favourable change in NIS against Dollar</t>
  </si>
  <si>
    <t>Sensitivity analysis of equity increase (decrease), impact of 5% favourable change in EURO against Dollar</t>
  </si>
  <si>
    <t>Sensitivity analysis of profit (loss) increase (decrease), impact of 5% favourable change in NIS against Dollar</t>
  </si>
  <si>
    <t>Sensitivity analysis of profit (loss) increase (decrease), impact of 5% favourable change in EURO against Dollar</t>
  </si>
  <si>
    <t>FINANCIAL INSTRUMENTS - Fair value of financial instruments measured at fair value, for disclosure purposes only (Details) - USD ($) $ in Thousands</t>
  </si>
  <si>
    <t>Fair value</t>
  </si>
  <si>
    <t>Convertible notes | Fair value</t>
  </si>
  <si>
    <t>Liability in respect of royalties to the IIA and other government institutions</t>
  </si>
  <si>
    <t>Liability in respect of royalties to the IIA and other government institutions | Fair value</t>
  </si>
  <si>
    <t>FINANCIAL INSTRUMENTS - Fair value hierarchy of financial instruments measured at fair value (Details) - USD ($) $ in Thousands</t>
  </si>
  <si>
    <t>Disclosure of maturity analysis for non-derivative financial liabilities [line items]</t>
  </si>
  <si>
    <t>Financial instruments - marketable securities</t>
  </si>
  <si>
    <t>Financial instruments - derivative instruments</t>
  </si>
  <si>
    <t>Level 1</t>
  </si>
  <si>
    <t>Level 3</t>
  </si>
  <si>
    <t>FINANCIAL INSTRUMENTS - Narrative 1 (Details)</t>
  </si>
  <si>
    <t>Customer Concentrations Risk | Credit risk | Sales revenue</t>
  </si>
  <si>
    <t>Disclosure of detailed information about concentrations of risk that arises from contracts within scope of IFRS 17 [line items]</t>
  </si>
  <si>
    <t>Concentration risk, percentage</t>
  </si>
  <si>
    <t>44.00%</t>
  </si>
  <si>
    <t>42.00%</t>
  </si>
  <si>
    <t>FINANCIAL INSTRUMENTS - Narrative 2 (Details) - USD ($) $ in Thousands</t>
  </si>
  <si>
    <t>Hypothetical percentage specified for increase or decrease in market price of company share price</t>
  </si>
  <si>
    <t>RELATED PARTIES - Compensation (Details) $ in Thousands</t>
  </si>
  <si>
    <t>Dec. 31, 2018USD ($)person</t>
  </si>
  <si>
    <t>Dec. 31, 2017USD ($)person</t>
  </si>
  <si>
    <t>Dec. 31, 2016USD ($)person</t>
  </si>
  <si>
    <t>Nov. 25, 2019item</t>
  </si>
  <si>
    <t>Aug. 13, 2019item</t>
  </si>
  <si>
    <t>May 20, 2019item</t>
  </si>
  <si>
    <t>Jan. 30, 2019item</t>
  </si>
  <si>
    <t>Disclosure of transactions between related parties [line items]</t>
  </si>
  <si>
    <t>Compensation to directors who are not employed</t>
  </si>
  <si>
    <t>Key executives personnel</t>
  </si>
  <si>
    <t>Number of persons employee compensation | person</t>
  </si>
  <si>
    <t>Number of persons for share based payment | person</t>
  </si>
  <si>
    <t>Employee compensation</t>
  </si>
  <si>
    <t>Transaction amounts</t>
  </si>
  <si>
    <t>Carrying amount</t>
  </si>
  <si>
    <t>RELATED PARTIES - Narrative (Details) - USD ($) $ in Thousands</t>
  </si>
  <si>
    <t>Revenue from contracts with customers</t>
  </si>
  <si>
    <t>Marketing agreement with Medtronic, Inc. ("Medtronic")</t>
  </si>
  <si>
    <t>Fee and commission expense</t>
  </si>
  <si>
    <t>SUBSEQUENT EVENTS (Details)</t>
  </si>
  <si>
    <t>May 20, 2019itemUSD ($)</t>
  </si>
  <si>
    <t>Jan. 30, 2019Optionsitem</t>
  </si>
  <si>
    <t>Jan. 28, 2019₪ / sharesshares</t>
  </si>
  <si>
    <t>Jan. 28, 2019$ / sharesshares</t>
  </si>
  <si>
    <t>May 27, 2018₪ / shares</t>
  </si>
  <si>
    <t>Mar. 06, 2019shares</t>
  </si>
  <si>
    <t>Feb. 03, 2019shares</t>
  </si>
  <si>
    <t>Disclosure of non-adjusting events after reporting period [line items]</t>
  </si>
  <si>
    <t>Subsequent Events | ADS</t>
  </si>
  <si>
    <t>Threshold period for additional fund raise after closing of initial public offering of its ADSs</t>
  </si>
  <si>
    <t>180 days</t>
  </si>
  <si>
    <t>Subsequent Events | U.S. investor | ADS | 2018 Private Placement</t>
  </si>
  <si>
    <t>Number of shares issued</t>
  </si>
  <si>
    <t>Subsequent Events | Israeli investor | Ordinary shares | 2018 Private Placement</t>
  </si>
  <si>
    <t>Percentage of common stock share outstanding</t>
  </si>
  <si>
    <t>13.80%</t>
  </si>
  <si>
    <t>Subsequent Events | Securities purchase agreement | U.S. investor | ADS</t>
  </si>
  <si>
    <t>Subsequent Events | Securities purchase agreement | Israeli investor | Ordinary shares</t>
  </si>
  <si>
    <t>Subsequent Events | Securities purchase agreement | Investors | Ordinary shares</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_);_(&quot;$ &quot;(#,##0.0)" numFmtId="166"/>
    <numFmt formatCode="_(&quot;₪ &quot;#,##0.00_);_(&quot;₪ &quot;(#,##0.00)" numFmtId="167"/>
    <numFmt formatCode="_(&quot;₪ &quot;#,##0_);_(&quot;₪ &quot;(#,##0)" numFmtId="168"/>
    <numFmt formatCode="_(&quot;$ &quot;#,##0.00000_);_(&quot;$ &quot;(#,##0.00000)" numFmtId="169"/>
    <numFmt formatCode="_(&quot;₪ &quot;#,##0.000_);_(&quot;₪ &quot;(#,##0.000)" numFmtId="170"/>
    <numFmt formatCode="_(&quot;₪ &quot;#,##0.0_);_(&quot;₪ &quot;(#,##0.0)" numFmtId="171"/>
    <numFmt formatCode="#,##0.0_);(#,##0.0)" numFmtId="172"/>
    <numFmt formatCode="_(&quot;₪ &quot;#,##0.0000_);_(&quot;₪ &quot;(#,##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9</v>
      </c>
      <c r="B1" s="2" t="s">
        <v>63</v>
      </c>
    </row>
    <row r="2" spans="1:2">
      <c r="B2" s="2" t="s">
        <v>16</v>
      </c>
    </row>
    <row r="3" spans="1:2">
      <c r="A3" s="3" t="s">
        <v>170</v>
      </c>
    </row>
    <row r="4" spans="1:2">
      <c r="A4" s="4" t="s">
        <v>169</v>
      </c>
      <c r="B4" s="4" t="s">
        <v>17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14"/>
    <col customWidth="1" max="6" min="6" width="4"/>
    <col customWidth="1" max="7" min="7" width="16"/>
    <col customWidth="1" max="8" min="8" width="14"/>
    <col customWidth="1" max="9" min="9" width="14"/>
  </cols>
  <sheetData>
    <row r="1" spans="1:9">
      <c r="A1" s="1" t="s">
        <v>914</v>
      </c>
      <c r="B1" s="2" t="s">
        <v>62</v>
      </c>
      <c r="D1" s="2" t="s">
        <v>1</v>
      </c>
      <c r="G1" s="2" t="s">
        <v>63</v>
      </c>
    </row>
    <row r="2" spans="1:9">
      <c r="B2" s="2" t="s">
        <v>64</v>
      </c>
      <c r="C2" s="2" t="s">
        <v>20</v>
      </c>
      <c r="D2" s="2" t="s">
        <v>2</v>
      </c>
      <c r="E2" s="2" t="s">
        <v>64</v>
      </c>
      <c r="F2" s="2" t="s">
        <v>20</v>
      </c>
      <c r="G2" s="2" t="s">
        <v>16</v>
      </c>
      <c r="H2" s="2" t="s">
        <v>17</v>
      </c>
      <c r="I2" s="2" t="s">
        <v>65</v>
      </c>
    </row>
    <row r="3" spans="1:9">
      <c r="A3" s="3" t="s">
        <v>223</v>
      </c>
    </row>
    <row r="4" spans="1:9">
      <c r="A4" s="4" t="s">
        <v>915</v>
      </c>
      <c r="G4" s="4" t="s">
        <v>381</v>
      </c>
    </row>
    <row r="5" spans="1:9">
      <c r="A5" s="4" t="s">
        <v>78</v>
      </c>
      <c r="B5" s="5" t="n">
        <v>-224</v>
      </c>
      <c r="D5" s="5" t="n">
        <v>442</v>
      </c>
      <c r="E5" s="5" t="n">
        <v>1886</v>
      </c>
      <c r="G5" s="5" t="n">
        <v>2433</v>
      </c>
      <c r="H5" s="5" t="n">
        <v>3925</v>
      </c>
      <c r="I5" s="5" t="n">
        <v>-216</v>
      </c>
    </row>
    <row r="6" spans="1:9"/>
    <row r="7" spans="1:9">
      <c r="A7" s="4" t="s">
        <v>20</v>
      </c>
      <c r="B7" s="4" t="s">
        <v>87</v>
      </c>
    </row>
  </sheetData>
  <mergeCells count="12">
    <mergeCell ref="A1:A2"/>
    <mergeCell ref="B1:C1"/>
    <mergeCell ref="D1:F1"/>
    <mergeCell ref="G1:I1"/>
    <mergeCell ref="B3:C3"/>
    <mergeCell ref="E3:F3"/>
    <mergeCell ref="B4:C4"/>
    <mergeCell ref="E4:F4"/>
    <mergeCell ref="B5:C5"/>
    <mergeCell ref="E5:F5"/>
    <mergeCell ref="A6:I6"/>
    <mergeCell ref="B7:I7"/>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4"/>
    <col customWidth="1" max="2" min="2" width="27"/>
    <col customWidth="1" max="3" min="3" width="27"/>
    <col customWidth="1" max="4" min="4" width="27"/>
    <col customWidth="1" max="5" min="5" width="18"/>
    <col customWidth="1" max="6" min="6" width="18"/>
    <col customWidth="1" max="7" min="7" width="17"/>
    <col customWidth="1" max="8" min="8" width="18"/>
  </cols>
  <sheetData>
    <row r="1" spans="1:8">
      <c r="A1" s="1" t="s">
        <v>916</v>
      </c>
      <c r="B1" s="2" t="s">
        <v>63</v>
      </c>
    </row>
    <row r="2" spans="1:8">
      <c r="B2" s="2" t="s">
        <v>917</v>
      </c>
      <c r="C2" s="2" t="s">
        <v>918</v>
      </c>
      <c r="D2" s="2" t="s">
        <v>919</v>
      </c>
      <c r="E2" s="2" t="s">
        <v>920</v>
      </c>
      <c r="F2" s="2" t="s">
        <v>921</v>
      </c>
      <c r="G2" s="2" t="s">
        <v>922</v>
      </c>
      <c r="H2" s="2" t="s">
        <v>923</v>
      </c>
    </row>
    <row r="3" spans="1:8">
      <c r="A3" s="3" t="s">
        <v>924</v>
      </c>
    </row>
    <row r="4" spans="1:8">
      <c r="A4" s="4" t="s">
        <v>737</v>
      </c>
      <c r="B4" s="6" t="n">
        <v>8</v>
      </c>
      <c r="C4" s="6" t="n">
        <v>9</v>
      </c>
      <c r="D4" s="6" t="n">
        <v>9</v>
      </c>
      <c r="E4" s="6" t="n">
        <v>13</v>
      </c>
      <c r="F4" s="6" t="n">
        <v>19</v>
      </c>
      <c r="G4" s="6" t="n">
        <v>41</v>
      </c>
      <c r="H4" s="6" t="n">
        <v>4</v>
      </c>
    </row>
    <row r="5" spans="1:8">
      <c r="A5" s="4" t="s">
        <v>925</v>
      </c>
      <c r="B5" s="5" t="n">
        <v>284</v>
      </c>
      <c r="C5" s="5" t="n">
        <v>306</v>
      </c>
      <c r="D5" s="5" t="n">
        <v>278</v>
      </c>
    </row>
    <row r="6" spans="1:8">
      <c r="A6" s="4" t="s">
        <v>926</v>
      </c>
    </row>
    <row r="7" spans="1:8">
      <c r="A7" s="3" t="s">
        <v>924</v>
      </c>
    </row>
    <row r="8" spans="1:8">
      <c r="A8" s="4" t="s">
        <v>927</v>
      </c>
      <c r="B8" s="6" t="n">
        <v>7</v>
      </c>
      <c r="C8" s="6" t="n">
        <v>7</v>
      </c>
      <c r="D8" s="6" t="n">
        <v>6</v>
      </c>
    </row>
    <row r="9" spans="1:8">
      <c r="A9" s="4" t="s">
        <v>928</v>
      </c>
      <c r="B9" s="6" t="n">
        <v>7</v>
      </c>
      <c r="C9" s="6" t="n">
        <v>7</v>
      </c>
      <c r="D9" s="6" t="n">
        <v>6</v>
      </c>
    </row>
    <row r="10" spans="1:8">
      <c r="A10" s="4" t="s">
        <v>929</v>
      </c>
      <c r="B10" s="5" t="n">
        <v>1835</v>
      </c>
      <c r="C10" s="5" t="n">
        <v>1384</v>
      </c>
      <c r="D10" s="5" t="n">
        <v>1590</v>
      </c>
    </row>
    <row r="11" spans="1:8">
      <c r="A11" s="4" t="s">
        <v>107</v>
      </c>
      <c r="B11" s="6" t="n">
        <v>702</v>
      </c>
      <c r="C11" s="6" t="n">
        <v>1083</v>
      </c>
      <c r="D11" s="6" t="n">
        <v>1168</v>
      </c>
    </row>
    <row r="12" spans="1:8">
      <c r="A12" s="4" t="s">
        <v>100</v>
      </c>
      <c r="B12" s="6" t="n">
        <v>2537</v>
      </c>
      <c r="C12" s="6" t="n">
        <v>2467</v>
      </c>
      <c r="D12" s="6" t="n">
        <v>2758</v>
      </c>
    </row>
    <row r="13" spans="1:8">
      <c r="A13" s="4" t="s">
        <v>930</v>
      </c>
      <c r="B13" s="6" t="n">
        <v>2821</v>
      </c>
      <c r="C13" s="6" t="n">
        <v>2773</v>
      </c>
      <c r="D13" s="5" t="n">
        <v>3035</v>
      </c>
    </row>
    <row r="14" spans="1:8">
      <c r="A14" s="4" t="s">
        <v>931</v>
      </c>
      <c r="B14" s="5" t="n">
        <v>341</v>
      </c>
      <c r="C14" s="5" t="n">
        <v>114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32</v>
      </c>
      <c r="B1" s="2" t="s">
        <v>63</v>
      </c>
    </row>
    <row r="2" spans="1:4">
      <c r="B2" s="2" t="s">
        <v>16</v>
      </c>
      <c r="C2" s="2" t="s">
        <v>17</v>
      </c>
      <c r="D2" s="2" t="s">
        <v>65</v>
      </c>
    </row>
    <row r="3" spans="1:4">
      <c r="A3" s="3" t="s">
        <v>924</v>
      </c>
    </row>
    <row r="4" spans="1:4">
      <c r="A4" s="4" t="s">
        <v>933</v>
      </c>
      <c r="B4" s="5" t="n">
        <v>10670</v>
      </c>
      <c r="C4" s="5" t="n">
        <v>8753</v>
      </c>
      <c r="D4" s="5" t="n">
        <v>7764</v>
      </c>
    </row>
    <row r="5" spans="1:4">
      <c r="A5" s="4" t="s">
        <v>934</v>
      </c>
    </row>
    <row r="6" spans="1:4">
      <c r="A6" s="3" t="s">
        <v>924</v>
      </c>
    </row>
    <row r="7" spans="1:4">
      <c r="A7" s="4" t="s">
        <v>933</v>
      </c>
      <c r="B7" s="6" t="n">
        <v>207</v>
      </c>
      <c r="C7" s="6" t="n">
        <v>307</v>
      </c>
      <c r="D7" s="6" t="n">
        <v>177</v>
      </c>
    </row>
    <row r="8" spans="1:4">
      <c r="A8" s="4" t="s">
        <v>935</v>
      </c>
      <c r="B8" s="5" t="n">
        <v>41</v>
      </c>
      <c r="C8" s="5" t="n">
        <v>61</v>
      </c>
      <c r="D8" s="5" t="n">
        <v>3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 customWidth="1" max="5" min="5" width="25"/>
    <col customWidth="1" max="6" min="6" width="30"/>
    <col customWidth="1" max="7" min="7" width="30"/>
    <col customWidth="1" max="8" min="8" width="20"/>
    <col customWidth="1" max="9" min="9" width="23"/>
    <col customWidth="1" max="10" min="10" width="20"/>
    <col customWidth="1" max="11" min="11" width="20"/>
    <col customWidth="1" max="12" min="12" width="20"/>
    <col customWidth="1" max="13" min="13" width="20"/>
    <col customWidth="1" max="14" min="14" width="20"/>
  </cols>
  <sheetData>
    <row r="1" spans="1:14">
      <c r="A1" s="1" t="s">
        <v>936</v>
      </c>
      <c r="B1" s="2" t="s">
        <v>716</v>
      </c>
      <c r="C1" s="2" t="s">
        <v>717</v>
      </c>
      <c r="D1" s="2" t="s">
        <v>937</v>
      </c>
      <c r="E1" s="2" t="s">
        <v>938</v>
      </c>
      <c r="F1" s="2" t="s">
        <v>939</v>
      </c>
      <c r="G1" s="2" t="s">
        <v>940</v>
      </c>
      <c r="H1" s="2" t="s">
        <v>721</v>
      </c>
      <c r="I1" s="2" t="s">
        <v>941</v>
      </c>
      <c r="J1" s="2" t="s">
        <v>942</v>
      </c>
      <c r="K1" s="2" t="s">
        <v>943</v>
      </c>
      <c r="L1" s="2" t="s">
        <v>734</v>
      </c>
      <c r="M1" s="2" t="s">
        <v>735</v>
      </c>
      <c r="N1" s="2" t="s">
        <v>736</v>
      </c>
    </row>
    <row r="2" spans="1:14">
      <c r="A2" s="3" t="s">
        <v>944</v>
      </c>
    </row>
    <row r="3" spans="1:14">
      <c r="A3" s="4" t="s">
        <v>738</v>
      </c>
      <c r="B3" s="6" t="n">
        <v>825000</v>
      </c>
      <c r="C3" s="6" t="n">
        <v>4884966</v>
      </c>
      <c r="D3" s="6" t="n">
        <v>4712779</v>
      </c>
      <c r="E3" s="6" t="n">
        <v>1968954</v>
      </c>
      <c r="H3" s="6" t="n">
        <v>18890695</v>
      </c>
    </row>
    <row r="4" spans="1:14">
      <c r="A4" s="4" t="s">
        <v>775</v>
      </c>
      <c r="B4" s="6" t="n">
        <v>13</v>
      </c>
      <c r="C4" s="6" t="n">
        <v>19</v>
      </c>
      <c r="D4" s="6" t="n">
        <v>41</v>
      </c>
      <c r="E4" s="6" t="n">
        <v>4</v>
      </c>
      <c r="L4" s="6" t="n">
        <v>8</v>
      </c>
      <c r="M4" s="6" t="n">
        <v>9</v>
      </c>
      <c r="N4" s="6" t="n">
        <v>9</v>
      </c>
    </row>
    <row r="5" spans="1:14">
      <c r="A5" s="4" t="s">
        <v>613</v>
      </c>
    </row>
    <row r="6" spans="1:14">
      <c r="A6" s="3" t="s">
        <v>944</v>
      </c>
    </row>
    <row r="7" spans="1:14">
      <c r="A7" s="4" t="s">
        <v>614</v>
      </c>
      <c r="I7" s="12" t="n">
        <v>0.947</v>
      </c>
    </row>
    <row r="8" spans="1:14">
      <c r="A8" s="4" t="s">
        <v>945</v>
      </c>
    </row>
    <row r="9" spans="1:14">
      <c r="A9" s="3" t="s">
        <v>944</v>
      </c>
    </row>
    <row r="10" spans="1:14">
      <c r="A10" s="4" t="s">
        <v>946</v>
      </c>
      <c r="F10" s="4" t="s">
        <v>947</v>
      </c>
      <c r="G10" s="4" t="s">
        <v>947</v>
      </c>
    </row>
    <row r="11" spans="1:14">
      <c r="A11" s="4" t="s">
        <v>948</v>
      </c>
    </row>
    <row r="12" spans="1:14">
      <c r="A12" s="3" t="s">
        <v>944</v>
      </c>
    </row>
    <row r="13" spans="1:14">
      <c r="A13" s="4" t="s">
        <v>949</v>
      </c>
      <c r="J13" s="6" t="n">
        <v>1170707</v>
      </c>
    </row>
    <row r="14" spans="1:14">
      <c r="A14" s="4" t="s">
        <v>950</v>
      </c>
    </row>
    <row r="15" spans="1:14">
      <c r="A15" s="3" t="s">
        <v>944</v>
      </c>
    </row>
    <row r="16" spans="1:14">
      <c r="A16" s="4" t="s">
        <v>949</v>
      </c>
      <c r="K16" s="6" t="n">
        <v>10994185</v>
      </c>
    </row>
    <row r="17" spans="1:14">
      <c r="A17" s="4" t="s">
        <v>639</v>
      </c>
    </row>
    <row r="18" spans="1:14">
      <c r="A18" s="3" t="s">
        <v>944</v>
      </c>
    </row>
    <row r="19" spans="1:14">
      <c r="A19" s="4" t="s">
        <v>951</v>
      </c>
      <c r="F19" s="4" t="s">
        <v>952</v>
      </c>
      <c r="G19" s="4" t="s">
        <v>952</v>
      </c>
    </row>
    <row r="20" spans="1:14">
      <c r="A20" s="4" t="s">
        <v>953</v>
      </c>
    </row>
    <row r="21" spans="1:14">
      <c r="A21" s="3" t="s">
        <v>944</v>
      </c>
    </row>
    <row r="22" spans="1:14">
      <c r="A22" s="4" t="s">
        <v>949</v>
      </c>
      <c r="F22" s="6" t="n">
        <v>1170707</v>
      </c>
      <c r="G22" s="6" t="n">
        <v>1170707</v>
      </c>
    </row>
    <row r="23" spans="1:14">
      <c r="A23" s="4" t="s">
        <v>630</v>
      </c>
      <c r="G23" s="7" t="n">
        <v>9.550000000000001</v>
      </c>
    </row>
    <row r="24" spans="1:14">
      <c r="A24" s="4" t="s">
        <v>954</v>
      </c>
    </row>
    <row r="25" spans="1:14">
      <c r="A25" s="3" t="s">
        <v>944</v>
      </c>
    </row>
    <row r="26" spans="1:14">
      <c r="A26" s="4" t="s">
        <v>949</v>
      </c>
      <c r="F26" s="6" t="n">
        <v>10944185</v>
      </c>
      <c r="G26" s="6" t="n">
        <v>10944185</v>
      </c>
    </row>
    <row r="27" spans="1:14">
      <c r="A27" s="4" t="s">
        <v>620</v>
      </c>
      <c r="F27" s="16" t="n">
        <v>1.1693</v>
      </c>
      <c r="G27" s="7" t="n">
        <v>0.32</v>
      </c>
    </row>
    <row r="28" spans="1:14">
      <c r="A28" s="4" t="s">
        <v>955</v>
      </c>
    </row>
    <row r="29" spans="1:14">
      <c r="A29" s="3" t="s">
        <v>944</v>
      </c>
    </row>
    <row r="30" spans="1:14">
      <c r="A30" s="4" t="s">
        <v>949</v>
      </c>
      <c r="F30" s="6" t="n">
        <v>46115395</v>
      </c>
      <c r="G30" s="6" t="n">
        <v>4611539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63</v>
      </c>
    </row>
    <row r="2" spans="1:2">
      <c r="B2" s="2" t="s">
        <v>16</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63</v>
      </c>
    </row>
    <row r="2" spans="1:2">
      <c r="B2" s="2" t="s">
        <v>16</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8</v>
      </c>
      <c r="B1" s="2" t="s">
        <v>63</v>
      </c>
    </row>
    <row r="2" spans="1:2">
      <c r="B2" s="2" t="s">
        <v>16</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1</v>
      </c>
      <c r="B1" s="2" t="s">
        <v>63</v>
      </c>
    </row>
    <row r="2" spans="1:2">
      <c r="B2" s="2" t="s">
        <v>16</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63</v>
      </c>
    </row>
    <row r="2" spans="1:2">
      <c r="B2" s="2" t="s">
        <v>16</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7</v>
      </c>
      <c r="B1" s="2" t="s">
        <v>63</v>
      </c>
    </row>
    <row r="2" spans="1:2">
      <c r="B2" s="2" t="s">
        <v>16</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63</v>
      </c>
    </row>
    <row r="2" spans="1:2">
      <c r="B2" s="2" t="s">
        <v>16</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63</v>
      </c>
    </row>
    <row r="2" spans="1:2">
      <c r="B2" s="2" t="s">
        <v>16</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63</v>
      </c>
    </row>
    <row r="2" spans="1:2">
      <c r="B2" s="2" t="s">
        <v>16</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4"/>
  </cols>
  <sheetData>
    <row r="1" spans="1:5">
      <c r="A1" s="1" t="s">
        <v>15</v>
      </c>
      <c r="B1" s="2" t="s">
        <v>2</v>
      </c>
      <c r="C1" s="2" t="s">
        <v>16</v>
      </c>
      <c r="D1" s="2" t="s">
        <v>17</v>
      </c>
    </row>
    <row r="2" spans="1:5">
      <c r="A2" s="3" t="s">
        <v>18</v>
      </c>
    </row>
    <row r="3" spans="1:5">
      <c r="A3" s="4" t="s">
        <v>19</v>
      </c>
      <c r="B3" s="5" t="n">
        <v>8426</v>
      </c>
      <c r="C3" s="5" t="n">
        <v>6471</v>
      </c>
      <c r="D3" s="5" t="n">
        <v>7643</v>
      </c>
      <c r="E3" s="4" t="s">
        <v>20</v>
      </c>
    </row>
    <row r="4" spans="1:5">
      <c r="A4" s="4" t="s">
        <v>21</v>
      </c>
      <c r="D4" s="6" t="n">
        <v>3173</v>
      </c>
    </row>
    <row r="5" spans="1:5">
      <c r="A5" s="4" t="s">
        <v>22</v>
      </c>
      <c r="B5" s="6" t="n">
        <v>9000</v>
      </c>
    </row>
    <row r="6" spans="1:5">
      <c r="A6" s="4" t="s">
        <v>23</v>
      </c>
      <c r="B6" s="6" t="n">
        <v>6157</v>
      </c>
      <c r="C6" s="6" t="n">
        <v>6549</v>
      </c>
      <c r="D6" s="6" t="n">
        <v>5362</v>
      </c>
    </row>
    <row r="7" spans="1:5">
      <c r="A7" s="4" t="s">
        <v>24</v>
      </c>
      <c r="B7" s="6" t="n">
        <v>1246</v>
      </c>
      <c r="C7" s="6" t="n">
        <v>1018</v>
      </c>
      <c r="D7" s="6" t="n">
        <v>685</v>
      </c>
    </row>
    <row r="8" spans="1:5">
      <c r="A8" s="4" t="s">
        <v>25</v>
      </c>
      <c r="B8" s="6" t="n">
        <v>3045</v>
      </c>
      <c r="C8" s="6" t="n">
        <v>2235</v>
      </c>
      <c r="D8" s="6" t="n">
        <v>2260</v>
      </c>
    </row>
    <row r="9" spans="1:5">
      <c r="A9" s="4" t="s">
        <v>26</v>
      </c>
      <c r="B9" s="6" t="n">
        <v>27874</v>
      </c>
      <c r="C9" s="6" t="n">
        <v>16273</v>
      </c>
      <c r="D9" s="6" t="n">
        <v>19123</v>
      </c>
    </row>
    <row r="10" spans="1:5">
      <c r="A10" s="3" t="s">
        <v>27</v>
      </c>
    </row>
    <row r="11" spans="1:5">
      <c r="A11" s="4" t="s">
        <v>28</v>
      </c>
      <c r="B11" s="6" t="n">
        <v>470</v>
      </c>
      <c r="C11" s="6" t="n">
        <v>365</v>
      </c>
      <c r="D11" s="6" t="n">
        <v>382</v>
      </c>
    </row>
    <row r="12" spans="1:5">
      <c r="A12" s="4" t="s">
        <v>29</v>
      </c>
      <c r="B12" s="6" t="n">
        <v>114</v>
      </c>
      <c r="C12" s="6" t="n">
        <v>243</v>
      </c>
      <c r="D12" s="6" t="n">
        <v>473</v>
      </c>
    </row>
    <row r="13" spans="1:5">
      <c r="A13" s="4" t="s">
        <v>30</v>
      </c>
      <c r="B13" s="6" t="n">
        <v>1408</v>
      </c>
      <c r="C13" s="6" t="n">
        <v>1213</v>
      </c>
      <c r="D13" s="6" t="n">
        <v>1022</v>
      </c>
    </row>
    <row r="14" spans="1:5">
      <c r="A14" s="4" t="s">
        <v>31</v>
      </c>
      <c r="B14" s="6" t="n">
        <v>2306</v>
      </c>
    </row>
    <row r="15" spans="1:5">
      <c r="A15" s="4" t="s">
        <v>32</v>
      </c>
      <c r="B15" s="6" t="n">
        <v>377</v>
      </c>
      <c r="C15" s="6" t="n">
        <v>298</v>
      </c>
      <c r="D15" s="6" t="n">
        <v>277</v>
      </c>
    </row>
    <row r="16" spans="1:5">
      <c r="A16" s="4" t="s">
        <v>33</v>
      </c>
      <c r="B16" s="6" t="n">
        <v>4675</v>
      </c>
      <c r="C16" s="6" t="n">
        <v>2119</v>
      </c>
      <c r="D16" s="6" t="n">
        <v>2154</v>
      </c>
    </row>
    <row r="17" spans="1:5">
      <c r="A17" s="4" t="s">
        <v>34</v>
      </c>
      <c r="B17" s="6" t="n">
        <v>32549</v>
      </c>
      <c r="C17" s="6" t="n">
        <v>18392</v>
      </c>
      <c r="D17" s="6" t="n">
        <v>21277</v>
      </c>
    </row>
    <row r="18" spans="1:5">
      <c r="A18" s="3" t="s">
        <v>35</v>
      </c>
    </row>
    <row r="19" spans="1:5">
      <c r="A19" s="4" t="s">
        <v>36</v>
      </c>
      <c r="B19" s="6" t="n">
        <v>2215</v>
      </c>
      <c r="C19" s="6" t="n">
        <v>1517</v>
      </c>
      <c r="D19" s="6" t="n">
        <v>1262</v>
      </c>
    </row>
    <row r="20" spans="1:5">
      <c r="A20" s="4" t="s">
        <v>37</v>
      </c>
      <c r="B20" s="6" t="n">
        <v>316</v>
      </c>
      <c r="C20" s="6" t="n">
        <v>222</v>
      </c>
      <c r="D20" s="6" t="n">
        <v>223</v>
      </c>
    </row>
    <row r="21" spans="1:5">
      <c r="A21" s="4" t="s">
        <v>38</v>
      </c>
      <c r="B21" s="6" t="n">
        <v>783</v>
      </c>
      <c r="D21" s="6" t="n">
        <v>10696</v>
      </c>
    </row>
    <row r="22" spans="1:5">
      <c r="A22" s="4" t="s">
        <v>39</v>
      </c>
      <c r="B22" s="6" t="n">
        <v>5000</v>
      </c>
      <c r="C22" s="6" t="n">
        <v>5000</v>
      </c>
    </row>
    <row r="23" spans="1:5">
      <c r="A23" s="4" t="s">
        <v>40</v>
      </c>
      <c r="B23" s="6" t="n">
        <v>232</v>
      </c>
      <c r="C23" s="6" t="n">
        <v>215</v>
      </c>
      <c r="D23" s="6" t="n">
        <v>183</v>
      </c>
    </row>
    <row r="24" spans="1:5">
      <c r="A24" s="4" t="s">
        <v>41</v>
      </c>
      <c r="B24" s="6" t="n">
        <v>1344</v>
      </c>
      <c r="C24" s="6" t="n">
        <v>1034</v>
      </c>
      <c r="D24" s="6" t="n">
        <v>1405</v>
      </c>
    </row>
    <row r="25" spans="1:5">
      <c r="A25" s="4" t="s">
        <v>42</v>
      </c>
      <c r="B25" s="6" t="n">
        <v>2427</v>
      </c>
      <c r="C25" s="6" t="n">
        <v>2063</v>
      </c>
      <c r="D25" s="6" t="n">
        <v>1998</v>
      </c>
    </row>
    <row r="26" spans="1:5">
      <c r="A26" s="4" t="s">
        <v>43</v>
      </c>
      <c r="B26" s="6" t="n">
        <v>12317</v>
      </c>
      <c r="C26" s="6" t="n">
        <v>10051</v>
      </c>
      <c r="D26" s="6" t="n">
        <v>15767</v>
      </c>
    </row>
    <row r="27" spans="1:5">
      <c r="A27" s="3" t="s">
        <v>44</v>
      </c>
    </row>
    <row r="28" spans="1:5">
      <c r="A28" s="4" t="s">
        <v>45</v>
      </c>
      <c r="B28" s="6" t="n">
        <v>1649</v>
      </c>
    </row>
    <row r="29" spans="1:5">
      <c r="A29" s="4" t="s">
        <v>46</v>
      </c>
      <c r="C29" s="6" t="n">
        <v>442</v>
      </c>
      <c r="D29" s="6" t="n">
        <v>2875</v>
      </c>
    </row>
    <row r="30" spans="1:5">
      <c r="A30" s="4" t="s">
        <v>47</v>
      </c>
      <c r="B30" s="6" t="n">
        <v>167</v>
      </c>
      <c r="C30" s="6" t="n">
        <v>159</v>
      </c>
      <c r="D30" s="6" t="n">
        <v>310</v>
      </c>
    </row>
    <row r="31" spans="1:5">
      <c r="A31" s="4" t="s">
        <v>48</v>
      </c>
      <c r="B31" s="6" t="n">
        <v>1120</v>
      </c>
      <c r="C31" s="6" t="n">
        <v>1052</v>
      </c>
      <c r="D31" s="6" t="n">
        <v>948</v>
      </c>
    </row>
    <row r="32" spans="1:5">
      <c r="A32" s="4" t="s">
        <v>49</v>
      </c>
      <c r="B32" s="6" t="n">
        <v>2936</v>
      </c>
      <c r="C32" s="6" t="n">
        <v>1653</v>
      </c>
      <c r="D32" s="6" t="n">
        <v>4133</v>
      </c>
    </row>
    <row r="33" spans="1:5">
      <c r="A33" s="4" t="s">
        <v>50</v>
      </c>
      <c r="B33" s="6" t="n">
        <v>15253</v>
      </c>
      <c r="C33" s="6" t="n">
        <v>11704</v>
      </c>
      <c r="D33" s="6" t="n">
        <v>19900</v>
      </c>
    </row>
    <row r="34" spans="1:5">
      <c r="A34" s="4" t="s">
        <v>51</v>
      </c>
      <c r="C34" s="4" t="s">
        <v>52</v>
      </c>
      <c r="D34" s="4" t="s">
        <v>52</v>
      </c>
    </row>
    <row r="35" spans="1:5">
      <c r="A35" s="3" t="s">
        <v>53</v>
      </c>
    </row>
    <row r="36" spans="1:5">
      <c r="A36" s="4" t="s">
        <v>54</v>
      </c>
      <c r="B36" s="6" t="n">
        <v>874</v>
      </c>
      <c r="C36" s="6" t="n">
        <v>748</v>
      </c>
      <c r="D36" s="6" t="n">
        <v>683</v>
      </c>
    </row>
    <row r="37" spans="1:5">
      <c r="A37" s="4" t="s">
        <v>55</v>
      </c>
      <c r="B37" s="6" t="n">
        <v>125351</v>
      </c>
      <c r="C37" s="6" t="n">
        <v>111486</v>
      </c>
      <c r="D37" s="6" t="n">
        <v>105585</v>
      </c>
    </row>
    <row r="38" spans="1:5">
      <c r="A38" s="4" t="s">
        <v>56</v>
      </c>
      <c r="D38" s="6" t="n">
        <v>113</v>
      </c>
    </row>
    <row r="39" spans="1:5">
      <c r="A39" s="4" t="s">
        <v>57</v>
      </c>
      <c r="B39" s="6" t="n">
        <v>-108929</v>
      </c>
      <c r="C39" s="6" t="n">
        <v>-105546</v>
      </c>
      <c r="D39" s="6" t="n">
        <v>-105004</v>
      </c>
    </row>
    <row r="40" spans="1:5">
      <c r="A40" s="4" t="s">
        <v>58</v>
      </c>
      <c r="B40" s="6" t="n">
        <v>17296</v>
      </c>
      <c r="C40" s="6" t="n">
        <v>6688</v>
      </c>
      <c r="D40" s="6" t="n">
        <v>1377</v>
      </c>
    </row>
    <row r="41" spans="1:5">
      <c r="A41" s="4" t="s">
        <v>59</v>
      </c>
      <c r="B41" s="5" t="n">
        <v>32549</v>
      </c>
      <c r="C41" s="5" t="n">
        <v>18392</v>
      </c>
      <c r="D41" s="5" t="n">
        <v>21277</v>
      </c>
    </row>
    <row r="42" spans="1:5"/>
    <row r="43" spans="1:5">
      <c r="A43" s="4" t="s">
        <v>20</v>
      </c>
      <c r="B43" s="4" t="s">
        <v>60</v>
      </c>
    </row>
  </sheetData>
  <mergeCells count="3">
    <mergeCell ref="D1:E1"/>
    <mergeCell ref="A42:E42"/>
    <mergeCell ref="B43:E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63</v>
      </c>
    </row>
    <row r="2" spans="1:2">
      <c r="B2" s="2" t="s">
        <v>16</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63</v>
      </c>
    </row>
    <row r="2" spans="1:2">
      <c r="B2" s="2" t="s">
        <v>16</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205</v>
      </c>
      <c r="B1" s="2" t="s">
        <v>1</v>
      </c>
      <c r="C1" s="2" t="s">
        <v>63</v>
      </c>
    </row>
    <row r="2" spans="1:3">
      <c r="B2" s="2" t="s">
        <v>2</v>
      </c>
      <c r="C2" s="2" t="s">
        <v>16</v>
      </c>
    </row>
    <row r="3" spans="1:3">
      <c r="A3" s="3" t="s">
        <v>206</v>
      </c>
    </row>
    <row r="4" spans="1:3">
      <c r="A4" s="4" t="s">
        <v>205</v>
      </c>
      <c r="B4" s="4" t="s">
        <v>207</v>
      </c>
      <c r="C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9"/>
    <col customWidth="1" max="2" min="2" width="80"/>
    <col customWidth="1" max="3" min="3" width="80"/>
  </cols>
  <sheetData>
    <row r="1" spans="1:3">
      <c r="A1" s="1" t="s">
        <v>209</v>
      </c>
      <c r="B1" s="2" t="s">
        <v>1</v>
      </c>
      <c r="C1" s="2" t="s">
        <v>63</v>
      </c>
    </row>
    <row r="2" spans="1:3">
      <c r="B2" s="2" t="s">
        <v>2</v>
      </c>
      <c r="C2" s="2" t="s">
        <v>16</v>
      </c>
    </row>
    <row r="3" spans="1:3">
      <c r="A3" s="3" t="s">
        <v>210</v>
      </c>
    </row>
    <row r="4" spans="1:3">
      <c r="A4" s="4" t="s">
        <v>209</v>
      </c>
      <c r="B4" s="4" t="s">
        <v>211</v>
      </c>
      <c r="C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63</v>
      </c>
    </row>
    <row r="2" spans="1:2">
      <c r="B2" s="2" t="s">
        <v>16</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63</v>
      </c>
    </row>
    <row r="2" spans="1:2">
      <c r="B2" s="2" t="s">
        <v>16</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63</v>
      </c>
    </row>
    <row r="2" spans="1:2">
      <c r="B2" s="2" t="s">
        <v>16</v>
      </c>
    </row>
    <row r="3" spans="1:2">
      <c r="A3" s="3" t="s">
        <v>220</v>
      </c>
    </row>
    <row r="4" spans="1:2">
      <c r="A4" s="4" t="s">
        <v>219</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22</v>
      </c>
      <c r="B1" s="2" t="s">
        <v>1</v>
      </c>
      <c r="C1" s="2" t="s">
        <v>63</v>
      </c>
    </row>
    <row r="2" spans="1:3">
      <c r="B2" s="2" t="s">
        <v>2</v>
      </c>
      <c r="C2" s="2" t="s">
        <v>16</v>
      </c>
    </row>
    <row r="3" spans="1:3">
      <c r="A3" s="3" t="s">
        <v>223</v>
      </c>
    </row>
    <row r="4" spans="1:3">
      <c r="A4" s="4" t="s">
        <v>222</v>
      </c>
      <c r="B4" s="4" t="s">
        <v>224</v>
      </c>
      <c r="C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6</v>
      </c>
      <c r="B1" s="2" t="s">
        <v>63</v>
      </c>
    </row>
    <row r="2" spans="1:2">
      <c r="B2" s="2" t="s">
        <v>16</v>
      </c>
    </row>
    <row r="3" spans="1:2">
      <c r="A3" s="3" t="s">
        <v>227</v>
      </c>
    </row>
    <row r="4" spans="1:2">
      <c r="A4" s="4" t="s">
        <v>226</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229</v>
      </c>
      <c r="B1" s="2" t="s">
        <v>1</v>
      </c>
      <c r="C1" s="2" t="s">
        <v>63</v>
      </c>
    </row>
    <row r="2" spans="1:3">
      <c r="B2" s="2" t="s">
        <v>2</v>
      </c>
      <c r="C2" s="2" t="s">
        <v>16</v>
      </c>
    </row>
    <row r="3" spans="1:3">
      <c r="A3" s="3" t="s">
        <v>230</v>
      </c>
    </row>
    <row r="4" spans="1:3">
      <c r="A4" s="4" t="s">
        <v>229</v>
      </c>
      <c r="B4" s="4" t="s">
        <v>231</v>
      </c>
      <c r="C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4"/>
    <col customWidth="1" max="5" min="5" width="15"/>
    <col customWidth="1" max="6" min="6" width="14"/>
    <col customWidth="1" max="7" min="7" width="4"/>
    <col customWidth="1" max="8" min="8" width="16"/>
    <col customWidth="1" max="9" min="9" width="14"/>
    <col customWidth="1" max="10" min="10" width="14"/>
  </cols>
  <sheetData>
    <row r="1" spans="1:10">
      <c r="A1" s="1" t="s">
        <v>61</v>
      </c>
      <c r="B1" s="2" t="s">
        <v>62</v>
      </c>
      <c r="E1" s="2" t="s">
        <v>1</v>
      </c>
      <c r="H1" s="2" t="s">
        <v>63</v>
      </c>
    </row>
    <row r="2" spans="1:10">
      <c r="B2" s="2" t="s">
        <v>2</v>
      </c>
      <c r="C2" s="2" t="s">
        <v>64</v>
      </c>
      <c r="D2" s="2" t="s">
        <v>20</v>
      </c>
      <c r="E2" s="2" t="s">
        <v>2</v>
      </c>
      <c r="F2" s="2" t="s">
        <v>64</v>
      </c>
      <c r="G2" s="2" t="s">
        <v>20</v>
      </c>
      <c r="H2" s="2" t="s">
        <v>16</v>
      </c>
      <c r="I2" s="2" t="s">
        <v>17</v>
      </c>
      <c r="J2" s="2" t="s">
        <v>65</v>
      </c>
    </row>
    <row r="3" spans="1:10">
      <c r="A3" s="3" t="s">
        <v>66</v>
      </c>
    </row>
    <row r="4" spans="1:10">
      <c r="A4" s="4" t="s">
        <v>67</v>
      </c>
      <c r="B4" s="5" t="n">
        <v>8084</v>
      </c>
      <c r="C4" s="5" t="n">
        <v>6061</v>
      </c>
      <c r="E4" s="5" t="n">
        <v>21493</v>
      </c>
      <c r="F4" s="5" t="n">
        <v>17607</v>
      </c>
      <c r="H4" s="5" t="n">
        <v>24189</v>
      </c>
      <c r="I4" s="5" t="n">
        <v>20701</v>
      </c>
      <c r="J4" s="5" t="n">
        <v>18440</v>
      </c>
    </row>
    <row r="5" spans="1:10">
      <c r="A5" s="4" t="s">
        <v>68</v>
      </c>
      <c r="B5" s="6" t="n">
        <v>1840</v>
      </c>
      <c r="C5" s="6" t="n">
        <v>1559</v>
      </c>
      <c r="E5" s="6" t="n">
        <v>4869</v>
      </c>
      <c r="F5" s="6" t="n">
        <v>4239</v>
      </c>
      <c r="H5" s="6" t="n">
        <v>5726</v>
      </c>
      <c r="I5" s="6" t="n">
        <v>5002</v>
      </c>
      <c r="J5" s="6" t="n">
        <v>4979</v>
      </c>
    </row>
    <row r="6" spans="1:10">
      <c r="A6" s="4" t="s">
        <v>69</v>
      </c>
      <c r="B6" s="6" t="n">
        <v>6244</v>
      </c>
      <c r="C6" s="6" t="n">
        <v>4502</v>
      </c>
      <c r="E6" s="6" t="n">
        <v>16624</v>
      </c>
      <c r="F6" s="6" t="n">
        <v>13368</v>
      </c>
      <c r="H6" s="6" t="n">
        <v>18463</v>
      </c>
      <c r="I6" s="6" t="n">
        <v>15699</v>
      </c>
      <c r="J6" s="6" t="n">
        <v>13461</v>
      </c>
    </row>
    <row r="7" spans="1:10">
      <c r="A7" s="3" t="s">
        <v>70</v>
      </c>
    </row>
    <row r="8" spans="1:10">
      <c r="A8" s="4" t="s">
        <v>71</v>
      </c>
      <c r="B8" s="6" t="n">
        <v>4717</v>
      </c>
      <c r="C8" s="6" t="n">
        <v>3164</v>
      </c>
      <c r="E8" s="6" t="n">
        <v>12985</v>
      </c>
      <c r="F8" s="6" t="n">
        <v>9242</v>
      </c>
      <c r="H8" s="6" t="n">
        <v>12699</v>
      </c>
      <c r="I8" s="6" t="n">
        <v>12140</v>
      </c>
      <c r="J8" s="6" t="n">
        <v>14035</v>
      </c>
    </row>
    <row r="9" spans="1:10">
      <c r="A9" s="4" t="s">
        <v>72</v>
      </c>
      <c r="B9" s="6" t="n">
        <v>1095</v>
      </c>
      <c r="C9" s="6" t="n">
        <v>905</v>
      </c>
      <c r="E9" s="6" t="n">
        <v>3165</v>
      </c>
      <c r="F9" s="6" t="n">
        <v>2761</v>
      </c>
      <c r="H9" s="6" t="n">
        <v>3638</v>
      </c>
      <c r="I9" s="6" t="n">
        <v>4129</v>
      </c>
      <c r="J9" s="6" t="n">
        <v>3225</v>
      </c>
    </row>
    <row r="10" spans="1:10">
      <c r="A10" s="4" t="s">
        <v>73</v>
      </c>
      <c r="B10" s="6" t="n">
        <v>1411</v>
      </c>
      <c r="C10" s="6" t="n">
        <v>1208</v>
      </c>
      <c r="E10" s="6" t="n">
        <v>4491</v>
      </c>
      <c r="F10" s="6" t="n">
        <v>3932</v>
      </c>
      <c r="H10" s="6" t="n">
        <v>5247</v>
      </c>
      <c r="I10" s="6" t="n">
        <v>5278</v>
      </c>
      <c r="J10" s="6" t="n">
        <v>6213</v>
      </c>
    </row>
    <row r="11" spans="1:10">
      <c r="A11" s="4" t="s">
        <v>74</v>
      </c>
      <c r="B11" s="6" t="n">
        <v>7223</v>
      </c>
      <c r="C11" s="6" t="n">
        <v>5277</v>
      </c>
      <c r="E11" s="6" t="n">
        <v>20641</v>
      </c>
      <c r="F11" s="6" t="n">
        <v>15935</v>
      </c>
      <c r="H11" s="6" t="n">
        <v>21584</v>
      </c>
      <c r="I11" s="6" t="n">
        <v>21547</v>
      </c>
      <c r="J11" s="6" t="n">
        <v>23473</v>
      </c>
    </row>
    <row r="12" spans="1:10">
      <c r="A12" s="4" t="s">
        <v>75</v>
      </c>
      <c r="B12" s="6" t="n">
        <v>-979</v>
      </c>
      <c r="C12" s="6" t="n">
        <v>-775</v>
      </c>
      <c r="E12" s="6" t="n">
        <v>-4017</v>
      </c>
      <c r="F12" s="6" t="n">
        <v>-2567</v>
      </c>
      <c r="H12" s="6" t="n">
        <v>-3121</v>
      </c>
      <c r="I12" s="6" t="n">
        <v>-5848</v>
      </c>
      <c r="J12" s="6" t="n">
        <v>-10012</v>
      </c>
    </row>
    <row r="13" spans="1:10">
      <c r="A13" s="4" t="s">
        <v>76</v>
      </c>
      <c r="B13" s="6" t="n">
        <v>143</v>
      </c>
      <c r="C13" s="6" t="n">
        <v>55</v>
      </c>
      <c r="E13" s="6" t="n">
        <v>336</v>
      </c>
      <c r="F13" s="6" t="n">
        <v>237</v>
      </c>
      <c r="H13" s="6" t="n">
        <v>244</v>
      </c>
      <c r="I13" s="6" t="n">
        <v>1591</v>
      </c>
      <c r="J13" s="6" t="n">
        <v>716</v>
      </c>
    </row>
    <row r="14" spans="1:10">
      <c r="A14" s="4" t="s">
        <v>77</v>
      </c>
      <c r="B14" s="6" t="n">
        <v>-299</v>
      </c>
      <c r="C14" s="6" t="n">
        <v>-200</v>
      </c>
      <c r="E14" s="6" t="n">
        <v>-895</v>
      </c>
      <c r="F14" s="6" t="n">
        <v>-961</v>
      </c>
      <c r="H14" s="6" t="n">
        <v>-1161</v>
      </c>
      <c r="I14" s="6" t="n">
        <v>-4884</v>
      </c>
      <c r="J14" s="6" t="n">
        <v>-4760</v>
      </c>
    </row>
    <row r="15" spans="1:10">
      <c r="A15" s="4" t="s">
        <v>78</v>
      </c>
      <c r="C15" s="6" t="n">
        <v>-224</v>
      </c>
      <c r="E15" s="6" t="n">
        <v>442</v>
      </c>
      <c r="F15" s="6" t="n">
        <v>1886</v>
      </c>
      <c r="H15" s="6" t="n">
        <v>2433</v>
      </c>
      <c r="I15" s="6" t="n">
        <v>3925</v>
      </c>
      <c r="J15" s="6" t="n">
        <v>-216</v>
      </c>
    </row>
    <row r="16" spans="1:10">
      <c r="A16" s="4" t="s">
        <v>79</v>
      </c>
      <c r="B16" s="6" t="n">
        <v>-156</v>
      </c>
      <c r="C16" s="6" t="n">
        <v>-369</v>
      </c>
      <c r="E16" s="6" t="n">
        <v>-117</v>
      </c>
      <c r="F16" s="6" t="n">
        <v>1162</v>
      </c>
      <c r="H16" s="6" t="n">
        <v>1516</v>
      </c>
      <c r="I16" s="6" t="n">
        <v>632</v>
      </c>
      <c r="J16" s="6" t="n">
        <v>-4260</v>
      </c>
    </row>
    <row r="17" spans="1:10">
      <c r="A17" s="4" t="s">
        <v>80</v>
      </c>
      <c r="B17" s="6" t="n">
        <v>-1135</v>
      </c>
      <c r="C17" s="6" t="n">
        <v>-1144</v>
      </c>
      <c r="E17" s="6" t="n">
        <v>-4134</v>
      </c>
      <c r="F17" s="6" t="n">
        <v>-1405</v>
      </c>
      <c r="H17" s="6" t="n">
        <v>-1605</v>
      </c>
      <c r="I17" s="6" t="n">
        <v>-5216</v>
      </c>
      <c r="J17" s="6" t="n">
        <v>-14272</v>
      </c>
    </row>
    <row r="18" spans="1:10">
      <c r="A18" s="4" t="s">
        <v>81</v>
      </c>
      <c r="B18" s="6" t="n">
        <v>-12</v>
      </c>
      <c r="C18" s="6" t="n">
        <v>-59</v>
      </c>
      <c r="E18" s="6" t="n">
        <v>-135</v>
      </c>
      <c r="F18" s="6" t="n">
        <v>-110</v>
      </c>
      <c r="H18" s="6" t="n">
        <v>-124</v>
      </c>
      <c r="I18" s="6" t="n">
        <v>-85</v>
      </c>
      <c r="J18" s="6" t="n">
        <v>-131</v>
      </c>
    </row>
    <row r="19" spans="1:10">
      <c r="A19" s="4" t="s">
        <v>82</v>
      </c>
      <c r="B19" s="5" t="n">
        <v>-1147</v>
      </c>
      <c r="C19" s="5" t="n">
        <v>-1203</v>
      </c>
      <c r="E19" s="5" t="n">
        <v>-4269</v>
      </c>
      <c r="F19" s="5" t="n">
        <v>-1515</v>
      </c>
      <c r="G19" s="4" t="s">
        <v>83</v>
      </c>
      <c r="H19" s="5" t="n">
        <v>-1729</v>
      </c>
      <c r="I19" s="5" t="n">
        <v>-5301</v>
      </c>
      <c r="J19" s="5" t="n">
        <v>-14403</v>
      </c>
    </row>
    <row r="20" spans="1:10">
      <c r="A20" s="3" t="s">
        <v>84</v>
      </c>
    </row>
    <row r="21" spans="1:10">
      <c r="A21" s="4" t="s">
        <v>85</v>
      </c>
      <c r="E21" s="7" t="n">
        <v>-0.01</v>
      </c>
      <c r="F21" s="7" t="n">
        <v>-0.01</v>
      </c>
      <c r="H21" s="7" t="n">
        <v>-0.01</v>
      </c>
      <c r="I21" s="7" t="n">
        <v>-0.02</v>
      </c>
      <c r="J21" s="7" t="n">
        <v>-0.05</v>
      </c>
    </row>
    <row r="22" spans="1:10">
      <c r="A22" s="4" t="s">
        <v>86</v>
      </c>
      <c r="E22" s="7" t="n">
        <v>-0.01</v>
      </c>
      <c r="F22" s="7" t="n">
        <v>-0.01</v>
      </c>
      <c r="H22" s="7" t="n">
        <v>-0.01</v>
      </c>
      <c r="I22" s="7" t="n">
        <v>-0.02</v>
      </c>
      <c r="J22" s="7" t="n">
        <v>-0.05</v>
      </c>
    </row>
    <row r="23" spans="1:10"/>
    <row r="24" spans="1:10">
      <c r="A24" s="4" t="s">
        <v>20</v>
      </c>
      <c r="B24" s="4" t="s">
        <v>87</v>
      </c>
    </row>
    <row r="25" spans="1:10">
      <c r="A25" s="4" t="s">
        <v>83</v>
      </c>
      <c r="B25" s="4" t="s">
        <v>60</v>
      </c>
    </row>
  </sheetData>
  <mergeCells count="27">
    <mergeCell ref="A1:A2"/>
    <mergeCell ref="B1:D1"/>
    <mergeCell ref="E1:G1"/>
    <mergeCell ref="H1:J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A23:J23"/>
    <mergeCell ref="B24:J24"/>
    <mergeCell ref="B25:J2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33</v>
      </c>
      <c r="B1" s="2" t="s">
        <v>1</v>
      </c>
      <c r="C1" s="2" t="s">
        <v>63</v>
      </c>
    </row>
    <row r="2" spans="1:3">
      <c r="B2" s="2" t="s">
        <v>2</v>
      </c>
      <c r="C2" s="2" t="s">
        <v>16</v>
      </c>
    </row>
    <row r="3" spans="1:3">
      <c r="A3" s="3" t="s">
        <v>166</v>
      </c>
    </row>
    <row r="4" spans="1:3">
      <c r="A4" s="4" t="s">
        <v>234</v>
      </c>
      <c r="B4" s="4" t="s">
        <v>235</v>
      </c>
      <c r="C4" s="4" t="s">
        <v>236</v>
      </c>
    </row>
    <row r="5" spans="1:3">
      <c r="A5" s="4" t="s">
        <v>237</v>
      </c>
      <c r="C5" s="4" t="s">
        <v>238</v>
      </c>
    </row>
    <row r="6" spans="1:3">
      <c r="A6" s="4" t="s">
        <v>239</v>
      </c>
      <c r="C6" s="4" t="s">
        <v>240</v>
      </c>
    </row>
    <row r="7" spans="1:3">
      <c r="A7" s="4" t="s">
        <v>241</v>
      </c>
      <c r="C7" s="4" t="s">
        <v>242</v>
      </c>
    </row>
    <row r="8" spans="1:3">
      <c r="A8" s="4" t="s">
        <v>243</v>
      </c>
      <c r="B8" s="4" t="s">
        <v>244</v>
      </c>
      <c r="C8" s="4" t="s">
        <v>245</v>
      </c>
    </row>
    <row r="9" spans="1:3">
      <c r="A9" s="4" t="s">
        <v>246</v>
      </c>
      <c r="C9" s="4" t="s">
        <v>247</v>
      </c>
    </row>
    <row r="10" spans="1:3">
      <c r="A10" s="4" t="s">
        <v>248</v>
      </c>
      <c r="B10" s="4" t="s">
        <v>249</v>
      </c>
      <c r="C10" s="4" t="s">
        <v>250</v>
      </c>
    </row>
    <row r="11" spans="1:3">
      <c r="A11" s="4" t="s">
        <v>251</v>
      </c>
      <c r="C11" s="4" t="s">
        <v>252</v>
      </c>
    </row>
    <row r="12" spans="1:3">
      <c r="A12" s="4" t="s">
        <v>253</v>
      </c>
      <c r="C12" s="4" t="s">
        <v>254</v>
      </c>
    </row>
    <row r="13" spans="1:3">
      <c r="A13" s="4" t="s">
        <v>25</v>
      </c>
      <c r="C13" s="4" t="s">
        <v>255</v>
      </c>
    </row>
    <row r="14" spans="1:3">
      <c r="A14" s="4" t="s">
        <v>30</v>
      </c>
      <c r="C14" s="4" t="s">
        <v>256</v>
      </c>
    </row>
    <row r="15" spans="1:3">
      <c r="A15" s="4" t="s">
        <v>32</v>
      </c>
      <c r="C15" s="4" t="s">
        <v>257</v>
      </c>
    </row>
    <row r="16" spans="1:3">
      <c r="A16" s="4" t="s">
        <v>258</v>
      </c>
      <c r="C16" s="4" t="s">
        <v>259</v>
      </c>
    </row>
    <row r="17" spans="1:3">
      <c r="A17" s="4" t="s">
        <v>40</v>
      </c>
      <c r="C17" s="4" t="s">
        <v>260</v>
      </c>
    </row>
    <row r="18" spans="1:3">
      <c r="A18" s="4" t="s">
        <v>261</v>
      </c>
      <c r="C18" s="4" t="s">
        <v>262</v>
      </c>
    </row>
    <row r="19" spans="1:3">
      <c r="A19" s="4" t="s">
        <v>263</v>
      </c>
      <c r="C19" s="4" t="s">
        <v>264</v>
      </c>
    </row>
    <row r="20" spans="1:3">
      <c r="A20" s="4" t="s">
        <v>265</v>
      </c>
      <c r="C20" s="4" t="s">
        <v>266</v>
      </c>
    </row>
    <row r="21" spans="1:3">
      <c r="A21" s="4" t="s">
        <v>267</v>
      </c>
      <c r="C21" s="4" t="s">
        <v>268</v>
      </c>
    </row>
    <row r="22" spans="1:3">
      <c r="A22" s="4" t="s">
        <v>269</v>
      </c>
      <c r="C22" s="4" t="s">
        <v>270</v>
      </c>
    </row>
    <row r="23" spans="1:3">
      <c r="A23" s="4" t="s">
        <v>271</v>
      </c>
      <c r="C23" s="4" t="s">
        <v>272</v>
      </c>
    </row>
    <row r="24" spans="1:3">
      <c r="A24" s="4" t="s">
        <v>273</v>
      </c>
      <c r="C2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63</v>
      </c>
    </row>
    <row r="2" spans="1:2">
      <c r="B2" s="2" t="s">
        <v>16</v>
      </c>
    </row>
    <row r="3" spans="1:2">
      <c r="A3" s="3" t="s">
        <v>166</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8</v>
      </c>
      <c r="B1" s="2" t="s">
        <v>63</v>
      </c>
    </row>
    <row r="2" spans="1:2">
      <c r="B2" s="2" t="s">
        <v>16</v>
      </c>
    </row>
    <row r="3" spans="1:2">
      <c r="A3" s="3" t="s">
        <v>170</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1</v>
      </c>
      <c r="B1" s="2" t="s">
        <v>63</v>
      </c>
    </row>
    <row r="2" spans="1:2">
      <c r="B2" s="2" t="s">
        <v>16</v>
      </c>
    </row>
    <row r="3" spans="1:2">
      <c r="A3" s="3" t="s">
        <v>173</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63</v>
      </c>
    </row>
    <row r="2" spans="1:2">
      <c r="B2" s="2" t="s">
        <v>16</v>
      </c>
    </row>
    <row r="3" spans="1:2">
      <c r="A3" s="3" t="s">
        <v>176</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7</v>
      </c>
      <c r="B1" s="2" t="s">
        <v>63</v>
      </c>
    </row>
    <row r="2" spans="1:2">
      <c r="B2" s="2" t="s">
        <v>16</v>
      </c>
    </row>
    <row r="3" spans="1:2">
      <c r="A3" s="3" t="s">
        <v>179</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90</v>
      </c>
      <c r="B1" s="2" t="s">
        <v>63</v>
      </c>
    </row>
    <row r="2" spans="1:2">
      <c r="B2" s="2" t="s">
        <v>16</v>
      </c>
    </row>
    <row r="3" spans="1:2">
      <c r="A3" s="3" t="s">
        <v>182</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9</v>
      </c>
      <c r="B1" s="2" t="s">
        <v>63</v>
      </c>
    </row>
    <row r="2" spans="1:2">
      <c r="B2" s="2" t="s">
        <v>16</v>
      </c>
    </row>
    <row r="3" spans="1:2">
      <c r="A3" s="3" t="s">
        <v>188</v>
      </c>
    </row>
    <row r="4" spans="1:2">
      <c r="A4" s="4" t="s">
        <v>300</v>
      </c>
      <c r="B4"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2</v>
      </c>
      <c r="B1" s="2" t="s">
        <v>63</v>
      </c>
    </row>
    <row r="2" spans="1:2">
      <c r="B2" s="2" t="s">
        <v>16</v>
      </c>
    </row>
    <row r="3" spans="1:2">
      <c r="A3" s="3" t="s">
        <v>191</v>
      </c>
    </row>
    <row r="4" spans="1:2">
      <c r="A4" s="4" t="s">
        <v>303</v>
      </c>
      <c r="B4"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05</v>
      </c>
      <c r="B1" s="2" t="s">
        <v>63</v>
      </c>
    </row>
    <row r="2" spans="1:2">
      <c r="B2" s="2" t="s">
        <v>16</v>
      </c>
    </row>
    <row r="3" spans="1:2">
      <c r="A3" s="3" t="s">
        <v>194</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14"/>
    <col customWidth="1" max="6" min="6" width="14"/>
  </cols>
  <sheetData>
    <row r="1" spans="1:6">
      <c r="A1" s="1" t="s">
        <v>88</v>
      </c>
      <c r="B1" s="2" t="s">
        <v>1</v>
      </c>
      <c r="D1" s="2" t="s">
        <v>63</v>
      </c>
    </row>
    <row r="2" spans="1:6">
      <c r="B2" s="2" t="s">
        <v>64</v>
      </c>
      <c r="C2" s="2" t="s">
        <v>20</v>
      </c>
      <c r="D2" s="2" t="s">
        <v>16</v>
      </c>
      <c r="E2" s="2" t="s">
        <v>17</v>
      </c>
      <c r="F2" s="2" t="s">
        <v>65</v>
      </c>
    </row>
    <row r="3" spans="1:6">
      <c r="A3" s="3" t="s">
        <v>89</v>
      </c>
    </row>
    <row r="4" spans="1:6">
      <c r="A4" s="4" t="s">
        <v>82</v>
      </c>
      <c r="B4" s="5" t="n">
        <v>-1515</v>
      </c>
      <c r="C4" s="4" t="s">
        <v>83</v>
      </c>
      <c r="D4" s="5" t="n">
        <v>-1729</v>
      </c>
      <c r="E4" s="5" t="n">
        <v>-5301</v>
      </c>
      <c r="F4" s="5" t="n">
        <v>-14403</v>
      </c>
    </row>
    <row r="5" spans="1:6">
      <c r="A5" s="3" t="s">
        <v>90</v>
      </c>
    </row>
    <row r="6" spans="1:6">
      <c r="A6" s="4" t="s">
        <v>91</v>
      </c>
      <c r="D6" s="6" t="n">
        <v>166</v>
      </c>
      <c r="E6" s="6" t="n">
        <v>-112</v>
      </c>
      <c r="F6" s="6" t="n">
        <v>-107</v>
      </c>
    </row>
    <row r="7" spans="1:6">
      <c r="A7" s="4" t="s">
        <v>92</v>
      </c>
      <c r="D7" s="6" t="n">
        <v>166</v>
      </c>
      <c r="E7" s="6" t="n">
        <v>-112</v>
      </c>
      <c r="F7" s="6" t="n">
        <v>-107</v>
      </c>
    </row>
    <row r="8" spans="1:6">
      <c r="A8" s="3" t="s">
        <v>93</v>
      </c>
    </row>
    <row r="9" spans="1:6">
      <c r="A9" s="4" t="s">
        <v>94</v>
      </c>
      <c r="B9" s="6" t="n">
        <v>-113</v>
      </c>
      <c r="E9" s="6" t="n">
        <v>158</v>
      </c>
      <c r="F9" s="6" t="n">
        <v>9</v>
      </c>
    </row>
    <row r="10" spans="1:6">
      <c r="A10" s="4" t="s">
        <v>95</v>
      </c>
      <c r="D10" s="6" t="n">
        <v>-113</v>
      </c>
    </row>
    <row r="11" spans="1:6">
      <c r="A11" s="4" t="s">
        <v>96</v>
      </c>
      <c r="B11" s="6" t="n">
        <v>-113</v>
      </c>
      <c r="D11" s="6" t="n">
        <v>-113</v>
      </c>
      <c r="E11" s="6" t="n">
        <v>158</v>
      </c>
      <c r="F11" s="6" t="n">
        <v>9</v>
      </c>
    </row>
    <row r="12" spans="1:6">
      <c r="A12" s="4" t="s">
        <v>97</v>
      </c>
      <c r="B12" s="6" t="n">
        <v>-113</v>
      </c>
      <c r="D12" s="6" t="n">
        <v>53</v>
      </c>
      <c r="E12" s="6" t="n">
        <v>46</v>
      </c>
      <c r="F12" s="6" t="n">
        <v>-98</v>
      </c>
    </row>
    <row r="13" spans="1:6">
      <c r="A13" s="4" t="s">
        <v>98</v>
      </c>
      <c r="B13" s="5" t="n">
        <v>-1628</v>
      </c>
      <c r="D13" s="5" t="n">
        <v>-1676</v>
      </c>
      <c r="E13" s="5" t="n">
        <v>-5255</v>
      </c>
      <c r="F13" s="5" t="n">
        <v>-14501</v>
      </c>
    </row>
    <row r="14" spans="1:6"/>
    <row r="15" spans="1:6">
      <c r="A15" s="4" t="s">
        <v>20</v>
      </c>
      <c r="B15" s="4" t="s">
        <v>87</v>
      </c>
    </row>
    <row r="16" spans="1:6">
      <c r="A16" s="4" t="s">
        <v>83</v>
      </c>
      <c r="B16" s="4" t="s">
        <v>60</v>
      </c>
    </row>
  </sheetData>
  <mergeCells count="6">
    <mergeCell ref="A1:A2"/>
    <mergeCell ref="B1:C1"/>
    <mergeCell ref="D1:F1"/>
    <mergeCell ref="A14:F14"/>
    <mergeCell ref="B15:F15"/>
    <mergeCell ref="B16:F1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0</v>
      </c>
      <c r="B1" s="2" t="s">
        <v>63</v>
      </c>
    </row>
    <row r="2" spans="1:2">
      <c r="B2" s="2" t="s">
        <v>16</v>
      </c>
    </row>
    <row r="3" spans="1:2">
      <c r="A3" s="3" t="s">
        <v>197</v>
      </c>
    </row>
    <row r="4" spans="1:2">
      <c r="A4" s="4" t="s">
        <v>311</v>
      </c>
      <c r="B4" s="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3</v>
      </c>
      <c r="B1" s="2" t="s">
        <v>63</v>
      </c>
    </row>
    <row r="2" spans="1:2">
      <c r="B2" s="2" t="s">
        <v>16</v>
      </c>
    </row>
    <row r="3" spans="1:2">
      <c r="A3" s="3" t="s">
        <v>203</v>
      </c>
    </row>
    <row r="4" spans="1:2">
      <c r="A4" s="4" t="s">
        <v>314</v>
      </c>
      <c r="B4"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63</v>
      </c>
    </row>
    <row r="2" spans="1:2">
      <c r="B2" s="2" t="s">
        <v>16</v>
      </c>
    </row>
    <row r="3" spans="1:2">
      <c r="A3" s="3" t="s">
        <v>206</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80"/>
    <col customWidth="1" max="3" min="3" width="80"/>
  </cols>
  <sheetData>
    <row r="1" spans="1:3">
      <c r="A1" s="1" t="s">
        <v>325</v>
      </c>
      <c r="B1" s="2" t="s">
        <v>1</v>
      </c>
      <c r="C1" s="2" t="s">
        <v>63</v>
      </c>
    </row>
    <row r="2" spans="1:3">
      <c r="B2" s="2" t="s">
        <v>2</v>
      </c>
      <c r="C2" s="2" t="s">
        <v>16</v>
      </c>
    </row>
    <row r="3" spans="1:3">
      <c r="A3" s="3" t="s">
        <v>210</v>
      </c>
    </row>
    <row r="4" spans="1:3">
      <c r="A4" s="4" t="s">
        <v>326</v>
      </c>
      <c r="B4" s="4" t="s">
        <v>327</v>
      </c>
      <c r="C4" s="4" t="s">
        <v>328</v>
      </c>
    </row>
    <row r="5" spans="1:3">
      <c r="A5" s="4" t="s">
        <v>329</v>
      </c>
      <c r="B5" s="4" t="s">
        <v>330</v>
      </c>
      <c r="C5" s="4" t="s">
        <v>331</v>
      </c>
    </row>
    <row r="6" spans="1:3">
      <c r="A6" s="4" t="s">
        <v>332</v>
      </c>
      <c r="C6" s="4" t="s">
        <v>3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4</v>
      </c>
      <c r="B1" s="2" t="s">
        <v>63</v>
      </c>
    </row>
    <row r="2" spans="1:2">
      <c r="B2" s="2" t="s">
        <v>16</v>
      </c>
    </row>
    <row r="3" spans="1:2">
      <c r="A3" s="3" t="s">
        <v>214</v>
      </c>
    </row>
    <row r="4" spans="1:2">
      <c r="A4" s="4" t="s">
        <v>335</v>
      </c>
      <c r="B4" s="4" t="s">
        <v>3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7</v>
      </c>
      <c r="B1" s="2" t="s">
        <v>63</v>
      </c>
    </row>
    <row r="2" spans="1:2">
      <c r="B2" s="2" t="s">
        <v>16</v>
      </c>
    </row>
    <row r="3" spans="1:2">
      <c r="A3" s="3" t="s">
        <v>217</v>
      </c>
    </row>
    <row r="4" spans="1:2">
      <c r="A4" s="4" t="s">
        <v>338</v>
      </c>
      <c r="B4" s="4" t="s">
        <v>3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40</v>
      </c>
      <c r="B1" s="2" t="s">
        <v>63</v>
      </c>
    </row>
    <row r="2" spans="1:2">
      <c r="B2" s="2" t="s">
        <v>16</v>
      </c>
    </row>
    <row r="3" spans="1:2">
      <c r="A3" s="3" t="s">
        <v>220</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63</v>
      </c>
    </row>
    <row r="2" spans="1:2">
      <c r="B2" s="2" t="s">
        <v>16</v>
      </c>
    </row>
    <row r="3" spans="1:2">
      <c r="A3" s="3" t="s">
        <v>223</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row r="10" spans="1:2">
      <c r="A10" s="4" t="s">
        <v>358</v>
      </c>
      <c r="B10" s="4" t="s">
        <v>359</v>
      </c>
    </row>
    <row r="11" spans="1:2">
      <c r="A11" s="4" t="s">
        <v>360</v>
      </c>
      <c r="B11" s="4" t="s">
        <v>361</v>
      </c>
    </row>
    <row r="12" spans="1:2">
      <c r="A12" s="4" t="s">
        <v>362</v>
      </c>
      <c r="B12" s="4" t="s">
        <v>3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4</v>
      </c>
      <c r="B1" s="2" t="s">
        <v>63</v>
      </c>
    </row>
    <row r="2" spans="1:2">
      <c r="B2" s="2" t="s">
        <v>16</v>
      </c>
    </row>
    <row r="3" spans="1:2">
      <c r="A3" s="3" t="s">
        <v>227</v>
      </c>
    </row>
    <row r="4" spans="1:2">
      <c r="A4" s="4" t="s">
        <v>365</v>
      </c>
      <c r="B4" s="4" t="s">
        <v>3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367</v>
      </c>
      <c r="B1" s="2" t="s">
        <v>368</v>
      </c>
      <c r="C1" s="2" t="s">
        <v>369</v>
      </c>
      <c r="D1" s="2" t="s">
        <v>16</v>
      </c>
      <c r="E1" s="2" t="s">
        <v>370</v>
      </c>
    </row>
    <row r="2" spans="1:5">
      <c r="A2" s="3" t="s">
        <v>371</v>
      </c>
    </row>
    <row r="3" spans="1:5">
      <c r="A3" s="4" t="s">
        <v>372</v>
      </c>
      <c r="B3" s="6" t="n">
        <v>30</v>
      </c>
    </row>
    <row r="4" spans="1:5">
      <c r="A4" s="4" t="s">
        <v>373</v>
      </c>
      <c r="D4" s="5" t="n">
        <v>10</v>
      </c>
    </row>
    <row r="5" spans="1:5">
      <c r="A5" s="4" t="s">
        <v>374</v>
      </c>
    </row>
    <row r="6" spans="1:5">
      <c r="A6" s="3" t="s">
        <v>371</v>
      </c>
    </row>
    <row r="7" spans="1:5">
      <c r="A7" s="4" t="s">
        <v>372</v>
      </c>
      <c r="D7" s="6" t="n">
        <v>30</v>
      </c>
    </row>
    <row r="8" spans="1:5">
      <c r="A8" s="4" t="s">
        <v>373</v>
      </c>
      <c r="E8" s="5" t="n">
        <v>15</v>
      </c>
    </row>
    <row r="9" spans="1:5">
      <c r="A9" s="4" t="s">
        <v>375</v>
      </c>
    </row>
    <row r="10" spans="1:5">
      <c r="A10" s="3" t="s">
        <v>371</v>
      </c>
    </row>
    <row r="11" spans="1:5">
      <c r="A11" s="4" t="s">
        <v>376</v>
      </c>
      <c r="C11" s="8" t="n">
        <v>1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70"/>
    <col customWidth="1" max="2" min="2" width="80"/>
    <col customWidth="1" max="3" min="3" width="27"/>
    <col customWidth="1" max="4" min="4" width="62"/>
    <col customWidth="1" max="5" min="5" width="20"/>
    <col customWidth="1" max="6" min="6" width="10"/>
    <col customWidth="1" max="7" min="7" width="8"/>
  </cols>
  <sheetData>
    <row r="1" spans="1:7">
      <c r="A1" s="1" t="s">
        <v>99</v>
      </c>
      <c r="B1" s="2" t="s">
        <v>54</v>
      </c>
      <c r="C1" s="2" t="s">
        <v>55</v>
      </c>
      <c r="D1" s="2" t="s">
        <v>56</v>
      </c>
      <c r="E1" s="2" t="s">
        <v>57</v>
      </c>
      <c r="F1" s="2" t="s">
        <v>100</v>
      </c>
    </row>
    <row r="2" spans="1:7">
      <c r="A2" s="4" t="s">
        <v>101</v>
      </c>
      <c r="B2" s="5" t="n">
        <v>670</v>
      </c>
      <c r="C2" s="5" t="n">
        <v>104486</v>
      </c>
      <c r="D2" s="5" t="n">
        <v>-54</v>
      </c>
      <c r="E2" s="5" t="n">
        <v>-88151</v>
      </c>
      <c r="F2" s="5" t="n">
        <v>16951</v>
      </c>
    </row>
    <row r="3" spans="1:7">
      <c r="A3" s="3" t="s">
        <v>102</v>
      </c>
    </row>
    <row r="4" spans="1:7">
      <c r="A4" s="4" t="s">
        <v>82</v>
      </c>
      <c r="E4" s="6" t="n">
        <v>-14403</v>
      </c>
      <c r="F4" s="6" t="n">
        <v>-14403</v>
      </c>
    </row>
    <row r="5" spans="1:7">
      <c r="A5" s="4" t="s">
        <v>103</v>
      </c>
      <c r="D5" s="6" t="n">
        <v>9</v>
      </c>
      <c r="E5" s="6" t="n">
        <v>-107</v>
      </c>
      <c r="F5" s="6" t="n">
        <v>-98</v>
      </c>
    </row>
    <row r="6" spans="1:7">
      <c r="A6" s="4" t="s">
        <v>98</v>
      </c>
      <c r="D6" s="6" t="n">
        <v>9</v>
      </c>
      <c r="E6" s="6" t="n">
        <v>-14510</v>
      </c>
      <c r="F6" s="6" t="n">
        <v>-14501</v>
      </c>
    </row>
    <row r="7" spans="1:7">
      <c r="A7" s="3" t="s">
        <v>104</v>
      </c>
    </row>
    <row r="8" spans="1:7">
      <c r="A8" s="4" t="s">
        <v>105</v>
      </c>
      <c r="B8" s="6" t="n">
        <v>1</v>
      </c>
      <c r="C8" s="6" t="n">
        <v>16</v>
      </c>
      <c r="F8" s="6" t="n">
        <v>17</v>
      </c>
    </row>
    <row r="9" spans="1:7">
      <c r="A9" s="4" t="s">
        <v>106</v>
      </c>
      <c r="B9" s="6" t="n">
        <v>8</v>
      </c>
      <c r="C9" s="6" t="n">
        <v>990</v>
      </c>
      <c r="F9" s="6" t="n">
        <v>998</v>
      </c>
    </row>
    <row r="10" spans="1:7">
      <c r="A10" s="4" t="s">
        <v>107</v>
      </c>
      <c r="E10" s="6" t="n">
        <v>1776</v>
      </c>
      <c r="F10" s="6" t="n">
        <v>1776</v>
      </c>
    </row>
    <row r="11" spans="1:7">
      <c r="A11" s="4" t="s">
        <v>108</v>
      </c>
      <c r="B11" s="6" t="n">
        <v>679</v>
      </c>
      <c r="C11" s="6" t="n">
        <v>105492</v>
      </c>
      <c r="D11" s="6" t="n">
        <v>-45</v>
      </c>
      <c r="E11" s="6" t="n">
        <v>-100885</v>
      </c>
      <c r="F11" s="6" t="n">
        <v>5241</v>
      </c>
    </row>
    <row r="12" spans="1:7">
      <c r="A12" s="3" t="s">
        <v>102</v>
      </c>
    </row>
    <row r="13" spans="1:7">
      <c r="A13" s="4" t="s">
        <v>82</v>
      </c>
      <c r="E13" s="6" t="n">
        <v>-5301</v>
      </c>
      <c r="F13" s="6" t="n">
        <v>-5301</v>
      </c>
    </row>
    <row r="14" spans="1:7">
      <c r="A14" s="4" t="s">
        <v>103</v>
      </c>
      <c r="D14" s="6" t="n">
        <v>158</v>
      </c>
      <c r="E14" s="6" t="n">
        <v>-112</v>
      </c>
      <c r="F14" s="6" t="n">
        <v>46</v>
      </c>
    </row>
    <row r="15" spans="1:7">
      <c r="A15" s="4" t="s">
        <v>98</v>
      </c>
      <c r="D15" s="6" t="n">
        <v>158</v>
      </c>
      <c r="E15" s="6" t="n">
        <v>-5413</v>
      </c>
      <c r="F15" s="6" t="n">
        <v>-5255</v>
      </c>
    </row>
    <row r="16" spans="1:7">
      <c r="A16" s="3" t="s">
        <v>104</v>
      </c>
    </row>
    <row r="17" spans="1:7">
      <c r="A17" s="4" t="s">
        <v>105</v>
      </c>
      <c r="B17" s="6" t="n">
        <v>4</v>
      </c>
      <c r="C17" s="6" t="n">
        <v>93</v>
      </c>
      <c r="F17" s="6" t="n">
        <v>97</v>
      </c>
    </row>
    <row r="18" spans="1:7">
      <c r="A18" s="4" t="s">
        <v>107</v>
      </c>
      <c r="E18" s="6" t="n">
        <v>1294</v>
      </c>
      <c r="F18" s="6" t="n">
        <v>1294</v>
      </c>
    </row>
    <row r="19" spans="1:7">
      <c r="A19" s="4" t="s">
        <v>109</v>
      </c>
      <c r="B19" s="6" t="n">
        <v>683</v>
      </c>
      <c r="C19" s="6" t="n">
        <v>105585</v>
      </c>
      <c r="D19" s="6" t="n">
        <v>113</v>
      </c>
      <c r="E19" s="6" t="n">
        <v>-105004</v>
      </c>
      <c r="F19" s="6" t="n">
        <v>1377</v>
      </c>
    </row>
    <row r="20" spans="1:7">
      <c r="A20" s="3" t="s">
        <v>102</v>
      </c>
    </row>
    <row r="21" spans="1:7">
      <c r="A21" s="4" t="s">
        <v>82</v>
      </c>
      <c r="E21" s="6" t="n">
        <v>-1515</v>
      </c>
      <c r="F21" s="6" t="n">
        <v>-1515</v>
      </c>
      <c r="G21" s="4" t="s">
        <v>110</v>
      </c>
    </row>
    <row r="22" spans="1:7">
      <c r="A22" s="4" t="s">
        <v>103</v>
      </c>
      <c r="D22" s="6" t="n">
        <v>-113</v>
      </c>
      <c r="F22" s="6" t="n">
        <v>-113</v>
      </c>
      <c r="G22" s="4" t="s">
        <v>20</v>
      </c>
    </row>
    <row r="23" spans="1:7">
      <c r="A23" s="4" t="s">
        <v>98</v>
      </c>
      <c r="D23" s="6" t="n">
        <v>-113</v>
      </c>
      <c r="E23" s="6" t="n">
        <v>-1515</v>
      </c>
      <c r="F23" s="6" t="n">
        <v>-1628</v>
      </c>
      <c r="G23" s="4" t="s">
        <v>20</v>
      </c>
    </row>
    <row r="24" spans="1:7">
      <c r="A24" s="3" t="s">
        <v>104</v>
      </c>
    </row>
    <row r="25" spans="1:7">
      <c r="A25" s="4" t="s">
        <v>105</v>
      </c>
      <c r="B25" s="6" t="n">
        <v>1</v>
      </c>
      <c r="C25" s="6" t="n">
        <v>24</v>
      </c>
      <c r="F25" s="6" t="n">
        <v>25</v>
      </c>
    </row>
    <row r="26" spans="1:7">
      <c r="A26" s="4" t="s">
        <v>111</v>
      </c>
      <c r="B26" s="6" t="n">
        <v>62</v>
      </c>
      <c r="C26" s="6" t="n">
        <v>5739</v>
      </c>
      <c r="F26" s="6" t="n">
        <v>5801</v>
      </c>
    </row>
    <row r="27" spans="1:7">
      <c r="A27" s="4" t="s">
        <v>107</v>
      </c>
      <c r="E27" s="6" t="n">
        <v>766</v>
      </c>
      <c r="F27" s="6" t="n">
        <v>766</v>
      </c>
    </row>
    <row r="28" spans="1:7">
      <c r="A28" s="4" t="s">
        <v>112</v>
      </c>
      <c r="C28" s="6" t="n">
        <v>85</v>
      </c>
      <c r="F28" s="6" t="n">
        <v>85</v>
      </c>
    </row>
    <row r="29" spans="1:7">
      <c r="A29" s="4" t="s">
        <v>113</v>
      </c>
      <c r="B29" s="6" t="n">
        <v>746</v>
      </c>
      <c r="C29" s="6" t="n">
        <v>111433</v>
      </c>
      <c r="E29" s="6" t="n">
        <v>-105753</v>
      </c>
      <c r="F29" s="6" t="n">
        <v>6426</v>
      </c>
    </row>
    <row r="30" spans="1:7">
      <c r="A30" s="4" t="s">
        <v>114</v>
      </c>
      <c r="B30" s="6" t="n">
        <v>683</v>
      </c>
      <c r="C30" s="6" t="n">
        <v>105585</v>
      </c>
      <c r="D30" s="6" t="n">
        <v>113</v>
      </c>
      <c r="E30" s="6" t="n">
        <v>-105004</v>
      </c>
      <c r="F30" s="6" t="n">
        <v>1377</v>
      </c>
    </row>
    <row r="31" spans="1:7">
      <c r="A31" s="3" t="s">
        <v>102</v>
      </c>
    </row>
    <row r="32" spans="1:7">
      <c r="A32" s="4" t="s">
        <v>82</v>
      </c>
      <c r="E32" s="6" t="n">
        <v>-1729</v>
      </c>
      <c r="F32" s="6" t="n">
        <v>-1729</v>
      </c>
    </row>
    <row r="33" spans="1:7">
      <c r="A33" s="4" t="s">
        <v>103</v>
      </c>
      <c r="D33" s="6" t="n">
        <v>-113</v>
      </c>
      <c r="E33" s="6" t="n">
        <v>166</v>
      </c>
      <c r="F33" s="6" t="n">
        <v>53</v>
      </c>
    </row>
    <row r="34" spans="1:7">
      <c r="A34" s="4" t="s">
        <v>98</v>
      </c>
      <c r="D34" s="5" t="n">
        <v>-113</v>
      </c>
      <c r="E34" s="6" t="n">
        <v>-1563</v>
      </c>
      <c r="F34" s="6" t="n">
        <v>-1676</v>
      </c>
    </row>
    <row r="35" spans="1:7">
      <c r="A35" s="3" t="s">
        <v>104</v>
      </c>
    </row>
    <row r="36" spans="1:7">
      <c r="A36" s="4" t="s">
        <v>105</v>
      </c>
      <c r="B36" s="6" t="n">
        <v>3</v>
      </c>
      <c r="C36" s="6" t="n">
        <v>77</v>
      </c>
      <c r="F36" s="6" t="n">
        <v>80</v>
      </c>
    </row>
    <row r="37" spans="1:7">
      <c r="A37" s="4" t="s">
        <v>111</v>
      </c>
      <c r="B37" s="6" t="n">
        <v>62</v>
      </c>
      <c r="C37" s="6" t="n">
        <v>5739</v>
      </c>
      <c r="F37" s="6" t="n">
        <v>5801</v>
      </c>
    </row>
    <row r="38" spans="1:7">
      <c r="A38" s="4" t="s">
        <v>107</v>
      </c>
      <c r="E38" s="6" t="n">
        <v>1021</v>
      </c>
      <c r="F38" s="6" t="n">
        <v>1021</v>
      </c>
    </row>
    <row r="39" spans="1:7">
      <c r="A39" s="4" t="s">
        <v>112</v>
      </c>
      <c r="C39" s="6" t="n">
        <v>85</v>
      </c>
      <c r="F39" s="6" t="n">
        <v>85</v>
      </c>
    </row>
    <row r="40" spans="1:7">
      <c r="A40" s="4" t="s">
        <v>115</v>
      </c>
      <c r="B40" s="6" t="n">
        <v>748</v>
      </c>
      <c r="C40" s="6" t="n">
        <v>111486</v>
      </c>
      <c r="E40" s="6" t="n">
        <v>-105546</v>
      </c>
      <c r="F40" s="6" t="n">
        <v>6688</v>
      </c>
    </row>
    <row r="41" spans="1:7">
      <c r="A41" s="3" t="s">
        <v>102</v>
      </c>
    </row>
    <row r="42" spans="1:7">
      <c r="A42" s="4" t="s">
        <v>82</v>
      </c>
      <c r="F42" s="6" t="n">
        <v>-4269</v>
      </c>
    </row>
    <row r="43" spans="1:7">
      <c r="A43" s="4" t="s">
        <v>98</v>
      </c>
      <c r="E43" s="6" t="n">
        <v>-4269</v>
      </c>
      <c r="F43" s="6" t="n">
        <v>-4269</v>
      </c>
    </row>
    <row r="44" spans="1:7">
      <c r="A44" s="3" t="s">
        <v>104</v>
      </c>
    </row>
    <row r="45" spans="1:7">
      <c r="A45" s="4" t="s">
        <v>105</v>
      </c>
      <c r="B45" s="6" t="n">
        <v>1</v>
      </c>
      <c r="C45" s="6" t="n">
        <v>24</v>
      </c>
      <c r="F45" s="6" t="n">
        <v>25</v>
      </c>
    </row>
    <row r="46" spans="1:7">
      <c r="A46" s="4" t="s">
        <v>111</v>
      </c>
      <c r="B46" s="6" t="n">
        <v>125</v>
      </c>
      <c r="C46" s="6" t="n">
        <v>13841</v>
      </c>
      <c r="F46" s="6" t="n">
        <v>13966</v>
      </c>
    </row>
    <row r="47" spans="1:7">
      <c r="A47" s="4" t="s">
        <v>107</v>
      </c>
      <c r="E47" s="6" t="n">
        <v>886</v>
      </c>
      <c r="F47" s="6" t="n">
        <v>886</v>
      </c>
    </row>
    <row r="48" spans="1:7">
      <c r="A48" s="4" t="s">
        <v>116</v>
      </c>
      <c r="B48" s="5" t="n">
        <v>874</v>
      </c>
      <c r="C48" s="5" t="n">
        <v>125351</v>
      </c>
      <c r="E48" s="5" t="n">
        <v>-108929</v>
      </c>
      <c r="F48" s="5" t="n">
        <v>17296</v>
      </c>
    </row>
    <row r="49" spans="1:7"/>
    <row r="50" spans="1:7">
      <c r="A50" s="4" t="s">
        <v>20</v>
      </c>
      <c r="B50" s="4" t="s">
        <v>87</v>
      </c>
    </row>
    <row r="51" spans="1:7">
      <c r="A51" s="4" t="s">
        <v>83</v>
      </c>
      <c r="B51" s="4" t="s">
        <v>60</v>
      </c>
    </row>
  </sheetData>
  <mergeCells count="4">
    <mergeCell ref="F1:G1"/>
    <mergeCell ref="A49:G49"/>
    <mergeCell ref="B50:G50"/>
    <mergeCell ref="B51:G5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77</v>
      </c>
      <c r="B1" s="2" t="s">
        <v>63</v>
      </c>
    </row>
    <row r="2" spans="1:2">
      <c r="B2" s="2" t="s">
        <v>16</v>
      </c>
    </row>
    <row r="3" spans="1:2">
      <c r="A3" s="4" t="s">
        <v>378</v>
      </c>
    </row>
    <row r="4" spans="1:2">
      <c r="A4" s="3" t="s">
        <v>379</v>
      </c>
    </row>
    <row r="5" spans="1:2">
      <c r="A5" s="4" t="s">
        <v>380</v>
      </c>
      <c r="B5" s="4" t="s">
        <v>381</v>
      </c>
    </row>
    <row r="6" spans="1:2">
      <c r="A6" s="4" t="s">
        <v>382</v>
      </c>
    </row>
    <row r="7" spans="1:2">
      <c r="A7" s="3" t="s">
        <v>379</v>
      </c>
    </row>
    <row r="8" spans="1:2">
      <c r="A8" s="4" t="s">
        <v>380</v>
      </c>
      <c r="B8" s="4" t="s">
        <v>383</v>
      </c>
    </row>
    <row r="9" spans="1:2">
      <c r="A9" s="4" t="s">
        <v>384</v>
      </c>
    </row>
    <row r="10" spans="1:2">
      <c r="A10" s="3" t="s">
        <v>379</v>
      </c>
    </row>
    <row r="11" spans="1:2">
      <c r="A11" s="4" t="s">
        <v>380</v>
      </c>
      <c r="B11" s="4" t="s">
        <v>3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4"/>
    <col customWidth="1" max="6" min="6" width="14"/>
    <col customWidth="1" max="7" min="7" width="14"/>
    <col customWidth="1" max="8" min="8" width="4"/>
    <col customWidth="1" max="9" min="9" width="14"/>
    <col customWidth="1" max="10" min="10" width="14"/>
    <col customWidth="1" max="11" min="11" width="14"/>
  </cols>
  <sheetData>
    <row r="1" spans="1:11">
      <c r="A1" s="1" t="s">
        <v>386</v>
      </c>
      <c r="B1" s="2" t="s">
        <v>387</v>
      </c>
      <c r="C1" s="2" t="s">
        <v>2</v>
      </c>
      <c r="D1" s="2" t="s">
        <v>64</v>
      </c>
      <c r="E1" s="2" t="s">
        <v>20</v>
      </c>
      <c r="F1" s="2" t="s">
        <v>2</v>
      </c>
      <c r="G1" s="2" t="s">
        <v>64</v>
      </c>
      <c r="H1" s="2" t="s">
        <v>20</v>
      </c>
      <c r="I1" s="2" t="s">
        <v>16</v>
      </c>
      <c r="J1" s="2" t="s">
        <v>17</v>
      </c>
      <c r="K1" s="2" t="s">
        <v>65</v>
      </c>
    </row>
    <row r="2" spans="1:11">
      <c r="A2" s="3" t="s">
        <v>388</v>
      </c>
    </row>
    <row r="3" spans="1:11">
      <c r="A3" s="4" t="s">
        <v>31</v>
      </c>
      <c r="C3" s="5" t="n">
        <v>2306</v>
      </c>
      <c r="F3" s="5" t="n">
        <v>2306</v>
      </c>
    </row>
    <row r="4" spans="1:11">
      <c r="A4" s="4" t="s">
        <v>45</v>
      </c>
      <c r="C4" s="6" t="n">
        <v>1649</v>
      </c>
      <c r="F4" s="6" t="n">
        <v>1649</v>
      </c>
    </row>
    <row r="5" spans="1:11">
      <c r="A5" s="4" t="s">
        <v>389</v>
      </c>
      <c r="I5" s="5" t="n">
        <v>1100</v>
      </c>
    </row>
    <row r="6" spans="1:11">
      <c r="A6" s="4" t="s">
        <v>390</v>
      </c>
      <c r="I6" s="4" t="s">
        <v>391</v>
      </c>
    </row>
    <row r="7" spans="1:11">
      <c r="A7" s="4" t="s">
        <v>392</v>
      </c>
      <c r="I7" s="5" t="n">
        <v>800</v>
      </c>
    </row>
    <row r="8" spans="1:11">
      <c r="A8" s="4" t="s">
        <v>393</v>
      </c>
      <c r="C8" s="6" t="n">
        <v>299</v>
      </c>
      <c r="D8" s="5" t="n">
        <v>200</v>
      </c>
      <c r="F8" s="6" t="n">
        <v>895</v>
      </c>
      <c r="G8" s="5" t="n">
        <v>961</v>
      </c>
      <c r="I8" s="5" t="n">
        <v>1161</v>
      </c>
      <c r="J8" s="5" t="n">
        <v>4884</v>
      </c>
      <c r="K8" s="5" t="n">
        <v>4760</v>
      </c>
    </row>
    <row r="9" spans="1:11">
      <c r="A9" s="4" t="s">
        <v>394</v>
      </c>
    </row>
    <row r="10" spans="1:11">
      <c r="A10" s="3" t="s">
        <v>388</v>
      </c>
    </row>
    <row r="11" spans="1:11">
      <c r="A11" s="4" t="s">
        <v>31</v>
      </c>
      <c r="B11" s="5" t="n">
        <v>1148</v>
      </c>
      <c r="C11" s="6" t="n">
        <v>2306</v>
      </c>
      <c r="F11" s="6" t="n">
        <v>2306</v>
      </c>
    </row>
    <row r="12" spans="1:11">
      <c r="A12" s="4" t="s">
        <v>45</v>
      </c>
      <c r="B12" s="5" t="n">
        <v>1148</v>
      </c>
      <c r="C12" s="6" t="n">
        <v>2432</v>
      </c>
      <c r="F12" s="6" t="n">
        <v>2432</v>
      </c>
    </row>
    <row r="13" spans="1:11">
      <c r="A13" s="4" t="s">
        <v>395</v>
      </c>
      <c r="C13" s="6" t="n">
        <v>218</v>
      </c>
      <c r="F13" s="6" t="n">
        <v>610</v>
      </c>
    </row>
    <row r="14" spans="1:11">
      <c r="A14" s="4" t="s">
        <v>393</v>
      </c>
      <c r="C14" s="5" t="n">
        <v>77</v>
      </c>
      <c r="F14" s="5" t="n">
        <v>199</v>
      </c>
    </row>
    <row r="15" spans="1:11">
      <c r="A15" s="4" t="s">
        <v>396</v>
      </c>
    </row>
    <row r="16" spans="1:11">
      <c r="A16" s="3" t="s">
        <v>388</v>
      </c>
    </row>
    <row r="17" spans="1:11">
      <c r="A17" s="4" t="s">
        <v>397</v>
      </c>
      <c r="I17" s="4" t="s">
        <v>398</v>
      </c>
    </row>
    <row r="18" spans="1:11">
      <c r="A18" s="4" t="s">
        <v>399</v>
      </c>
    </row>
    <row r="19" spans="1:11">
      <c r="A19" s="3" t="s">
        <v>388</v>
      </c>
    </row>
    <row r="20" spans="1:11">
      <c r="A20" s="4" t="s">
        <v>397</v>
      </c>
      <c r="B20" s="4" t="s">
        <v>398</v>
      </c>
    </row>
    <row r="21" spans="1:11">
      <c r="A21" s="4" t="s">
        <v>400</v>
      </c>
    </row>
    <row r="22" spans="1:11">
      <c r="A22" s="3" t="s">
        <v>388</v>
      </c>
    </row>
    <row r="23" spans="1:11">
      <c r="A23" s="4" t="s">
        <v>397</v>
      </c>
      <c r="I23" s="4" t="s">
        <v>401</v>
      </c>
    </row>
    <row r="24" spans="1:11">
      <c r="A24" s="4" t="s">
        <v>402</v>
      </c>
    </row>
    <row r="25" spans="1:11">
      <c r="A25" s="3" t="s">
        <v>388</v>
      </c>
    </row>
    <row r="26" spans="1:11">
      <c r="A26" s="4" t="s">
        <v>397</v>
      </c>
      <c r="B26" s="4" t="s">
        <v>401</v>
      </c>
    </row>
    <row r="27" spans="1:11">
      <c r="A27" s="4" t="s">
        <v>403</v>
      </c>
    </row>
    <row r="28" spans="1:11">
      <c r="A28" s="3" t="s">
        <v>388</v>
      </c>
    </row>
    <row r="29" spans="1:11">
      <c r="A29" s="4" t="s">
        <v>397</v>
      </c>
      <c r="I29" s="4" t="s">
        <v>404</v>
      </c>
    </row>
    <row r="30" spans="1:11">
      <c r="A30" s="4" t="s">
        <v>405</v>
      </c>
    </row>
    <row r="31" spans="1:11">
      <c r="A31" s="3" t="s">
        <v>388</v>
      </c>
    </row>
    <row r="32" spans="1:11">
      <c r="A32" s="4" t="s">
        <v>397</v>
      </c>
      <c r="B32" s="4" t="s">
        <v>406</v>
      </c>
    </row>
    <row r="33" spans="1:11"/>
    <row r="34" spans="1:11">
      <c r="A34" s="4" t="s">
        <v>20</v>
      </c>
      <c r="B34" s="4" t="s">
        <v>87</v>
      </c>
    </row>
  </sheetData>
  <mergeCells count="64">
    <mergeCell ref="D2:E2"/>
    <mergeCell ref="G2:H2"/>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D13:E13"/>
    <mergeCell ref="G13:H13"/>
    <mergeCell ref="D14:E14"/>
    <mergeCell ref="G14:H14"/>
    <mergeCell ref="D15:E15"/>
    <mergeCell ref="G15:H15"/>
    <mergeCell ref="D16:E16"/>
    <mergeCell ref="G16:H16"/>
    <mergeCell ref="D17:E17"/>
    <mergeCell ref="G17:H17"/>
    <mergeCell ref="D18:E18"/>
    <mergeCell ref="G18:H18"/>
    <mergeCell ref="D19:E19"/>
    <mergeCell ref="G19:H19"/>
    <mergeCell ref="D20:E20"/>
    <mergeCell ref="G20:H20"/>
    <mergeCell ref="D21:E21"/>
    <mergeCell ref="G21:H21"/>
    <mergeCell ref="D22:E22"/>
    <mergeCell ref="G22:H22"/>
    <mergeCell ref="D23:E23"/>
    <mergeCell ref="G23:H23"/>
    <mergeCell ref="D24:E24"/>
    <mergeCell ref="G24:H24"/>
    <mergeCell ref="D25:E25"/>
    <mergeCell ref="G25:H25"/>
    <mergeCell ref="D26:E26"/>
    <mergeCell ref="G26:H26"/>
    <mergeCell ref="D27:E27"/>
    <mergeCell ref="G27:H27"/>
    <mergeCell ref="D28:E28"/>
    <mergeCell ref="G28:H28"/>
    <mergeCell ref="D29:E29"/>
    <mergeCell ref="G29:H29"/>
    <mergeCell ref="D30:E30"/>
    <mergeCell ref="G30:H30"/>
    <mergeCell ref="D31:E31"/>
    <mergeCell ref="G31:H31"/>
    <mergeCell ref="D32:E32"/>
    <mergeCell ref="G32:H32"/>
    <mergeCell ref="A33:K33"/>
    <mergeCell ref="B34:K3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7</v>
      </c>
      <c r="B1" s="2" t="s">
        <v>2</v>
      </c>
      <c r="C1" s="2" t="s">
        <v>16</v>
      </c>
      <c r="D1" s="2" t="s">
        <v>17</v>
      </c>
    </row>
    <row r="2" spans="1:4">
      <c r="A2" s="3" t="s">
        <v>408</v>
      </c>
    </row>
    <row r="3" spans="1:4">
      <c r="A3" s="4" t="s">
        <v>409</v>
      </c>
      <c r="C3" s="5" t="n">
        <v>7040</v>
      </c>
      <c r="D3" s="5" t="n">
        <v>6048</v>
      </c>
    </row>
    <row r="4" spans="1:4">
      <c r="A4" s="4" t="s">
        <v>410</v>
      </c>
      <c r="C4" s="6" t="n">
        <v>22</v>
      </c>
      <c r="D4" s="6" t="n">
        <v>327</v>
      </c>
    </row>
    <row r="5" spans="1:4">
      <c r="A5" s="4" t="s">
        <v>411</v>
      </c>
      <c r="C5" s="6" t="n">
        <v>7062</v>
      </c>
      <c r="D5" s="6" t="n">
        <v>6375</v>
      </c>
    </row>
    <row r="6" spans="1:4">
      <c r="A6" s="4" t="s">
        <v>412</v>
      </c>
      <c r="C6" s="6" t="n">
        <v>270</v>
      </c>
      <c r="D6" s="6" t="n">
        <v>540</v>
      </c>
    </row>
    <row r="7" spans="1:4">
      <c r="A7" s="4" t="s">
        <v>413</v>
      </c>
      <c r="C7" s="6" t="n">
        <v>6792</v>
      </c>
      <c r="D7" s="6" t="n">
        <v>5835</v>
      </c>
    </row>
    <row r="8" spans="1:4">
      <c r="A8" s="3" t="s">
        <v>414</v>
      </c>
    </row>
    <row r="9" spans="1:4">
      <c r="A9" s="4" t="s">
        <v>415</v>
      </c>
      <c r="B9" s="5" t="n">
        <v>6157</v>
      </c>
      <c r="C9" s="6" t="n">
        <v>6549</v>
      </c>
      <c r="D9" s="6" t="n">
        <v>5362</v>
      </c>
    </row>
    <row r="10" spans="1:4">
      <c r="A10" s="4" t="s">
        <v>416</v>
      </c>
      <c r="B10" s="5" t="n">
        <v>114</v>
      </c>
      <c r="C10" s="6" t="n">
        <v>243</v>
      </c>
      <c r="D10" s="6" t="n">
        <v>473</v>
      </c>
    </row>
    <row r="11" spans="1:4">
      <c r="A11" s="4" t="s">
        <v>413</v>
      </c>
      <c r="C11" s="5" t="n">
        <v>6792</v>
      </c>
      <c r="D11" s="5" t="n">
        <v>58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16</v>
      </c>
      <c r="C1" s="2" t="s">
        <v>17</v>
      </c>
    </row>
    <row r="2" spans="1:3">
      <c r="A2" s="3" t="s">
        <v>418</v>
      </c>
    </row>
    <row r="3" spans="1:3">
      <c r="A3" s="4" t="s">
        <v>419</v>
      </c>
      <c r="B3" s="5" t="n">
        <v>181</v>
      </c>
      <c r="C3" s="5" t="n">
        <v>330</v>
      </c>
    </row>
    <row r="4" spans="1:3">
      <c r="A4" s="4" t="s">
        <v>420</v>
      </c>
      <c r="B4" s="6" t="n">
        <v>187</v>
      </c>
      <c r="C4" s="6" t="n">
        <v>51</v>
      </c>
    </row>
    <row r="5" spans="1:3">
      <c r="A5" s="4" t="s">
        <v>421</v>
      </c>
      <c r="B5" s="6" t="n">
        <v>91</v>
      </c>
      <c r="C5" s="6" t="n">
        <v>121</v>
      </c>
    </row>
    <row r="6" spans="1:3">
      <c r="A6" s="4" t="s">
        <v>422</v>
      </c>
      <c r="B6" s="6" t="n">
        <v>556</v>
      </c>
      <c r="C6" s="6" t="n">
        <v>170</v>
      </c>
    </row>
    <row r="7" spans="1:3">
      <c r="A7" s="4" t="s">
        <v>423</v>
      </c>
      <c r="B7" s="6" t="n">
        <v>3</v>
      </c>
      <c r="C7" s="6" t="n">
        <v>13</v>
      </c>
    </row>
    <row r="8" spans="1:3">
      <c r="A8" s="4" t="s">
        <v>24</v>
      </c>
      <c r="B8" s="5" t="n">
        <v>1018</v>
      </c>
      <c r="C8" s="5" t="n">
        <v>6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24</v>
      </c>
      <c r="B1" s="2" t="s">
        <v>16</v>
      </c>
      <c r="C1" s="2" t="s">
        <v>17</v>
      </c>
    </row>
    <row r="2" spans="1:3">
      <c r="A2" s="3" t="s">
        <v>173</v>
      </c>
    </row>
    <row r="3" spans="1:3">
      <c r="A3" s="4" t="s">
        <v>425</v>
      </c>
      <c r="B3" s="5" t="n">
        <v>1158</v>
      </c>
      <c r="C3" s="5" t="n">
        <v>969</v>
      </c>
    </row>
    <row r="4" spans="1:3">
      <c r="A4" s="4" t="s">
        <v>426</v>
      </c>
      <c r="B4" s="6" t="n">
        <v>277</v>
      </c>
      <c r="C4" s="6" t="n">
        <v>214</v>
      </c>
    </row>
    <row r="5" spans="1:3">
      <c r="A5" s="4" t="s">
        <v>427</v>
      </c>
      <c r="B5" s="6" t="n">
        <v>800</v>
      </c>
      <c r="C5" s="6" t="n">
        <v>1077</v>
      </c>
    </row>
    <row r="6" spans="1:3">
      <c r="A6" s="4" t="s">
        <v>428</v>
      </c>
      <c r="B6" s="5" t="n">
        <v>2235</v>
      </c>
      <c r="C6" s="5" t="n">
        <v>22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63</v>
      </c>
    </row>
    <row r="2" spans="1:3">
      <c r="B2" s="2" t="s">
        <v>16</v>
      </c>
      <c r="C2" s="2" t="s">
        <v>17</v>
      </c>
    </row>
    <row r="3" spans="1:3">
      <c r="A3" s="3" t="s">
        <v>379</v>
      </c>
    </row>
    <row r="4" spans="1:3">
      <c r="A4" s="4" t="s">
        <v>430</v>
      </c>
      <c r="B4" s="5" t="n">
        <v>1022</v>
      </c>
    </row>
    <row r="5" spans="1:3">
      <c r="A5" s="4" t="s">
        <v>430</v>
      </c>
      <c r="B5" s="6" t="n">
        <v>1213</v>
      </c>
      <c r="C5" s="5" t="n">
        <v>1022</v>
      </c>
    </row>
    <row r="6" spans="1:3">
      <c r="A6" s="4" t="s">
        <v>431</v>
      </c>
    </row>
    <row r="7" spans="1:3">
      <c r="A7" s="3" t="s">
        <v>379</v>
      </c>
    </row>
    <row r="8" spans="1:3">
      <c r="A8" s="4" t="s">
        <v>430</v>
      </c>
      <c r="B8" s="6" t="n">
        <v>3824</v>
      </c>
      <c r="C8" s="6" t="n">
        <v>3409</v>
      </c>
    </row>
    <row r="9" spans="1:3">
      <c r="A9" s="4" t="s">
        <v>432</v>
      </c>
      <c r="B9" s="6" t="n">
        <v>514</v>
      </c>
      <c r="C9" s="6" t="n">
        <v>438</v>
      </c>
    </row>
    <row r="10" spans="1:3">
      <c r="A10" s="4" t="s">
        <v>433</v>
      </c>
      <c r="C10" s="6" t="n">
        <v>-23</v>
      </c>
    </row>
    <row r="11" spans="1:3">
      <c r="A11" s="4" t="s">
        <v>430</v>
      </c>
      <c r="B11" s="6" t="n">
        <v>4338</v>
      </c>
      <c r="C11" s="6" t="n">
        <v>3824</v>
      </c>
    </row>
    <row r="12" spans="1:3">
      <c r="A12" s="4" t="s">
        <v>434</v>
      </c>
    </row>
    <row r="13" spans="1:3">
      <c r="A13" s="3" t="s">
        <v>379</v>
      </c>
    </row>
    <row r="14" spans="1:3">
      <c r="A14" s="4" t="s">
        <v>430</v>
      </c>
      <c r="B14" s="6" t="n">
        <v>2802</v>
      </c>
      <c r="C14" s="6" t="n">
        <v>2401</v>
      </c>
    </row>
    <row r="15" spans="1:3">
      <c r="A15" s="4" t="s">
        <v>435</v>
      </c>
      <c r="B15" s="6" t="n">
        <v>323</v>
      </c>
      <c r="C15" s="6" t="n">
        <v>410</v>
      </c>
    </row>
    <row r="16" spans="1:3">
      <c r="A16" s="4" t="s">
        <v>433</v>
      </c>
      <c r="C16" s="6" t="n">
        <v>-9</v>
      </c>
    </row>
    <row r="17" spans="1:3">
      <c r="A17" s="4" t="s">
        <v>430</v>
      </c>
      <c r="B17" s="6" t="n">
        <v>3125</v>
      </c>
      <c r="C17" s="6" t="n">
        <v>2802</v>
      </c>
    </row>
    <row r="18" spans="1:3">
      <c r="A18" s="4" t="s">
        <v>384</v>
      </c>
    </row>
    <row r="19" spans="1:3">
      <c r="A19" s="3" t="s">
        <v>379</v>
      </c>
    </row>
    <row r="20" spans="1:3">
      <c r="A20" s="4" t="s">
        <v>430</v>
      </c>
      <c r="B20" s="6" t="n">
        <v>315</v>
      </c>
    </row>
    <row r="21" spans="1:3">
      <c r="A21" s="4" t="s">
        <v>430</v>
      </c>
      <c r="B21" s="6" t="n">
        <v>314</v>
      </c>
      <c r="C21" s="6" t="n">
        <v>315</v>
      </c>
    </row>
    <row r="22" spans="1:3">
      <c r="A22" s="4" t="s">
        <v>436</v>
      </c>
    </row>
    <row r="23" spans="1:3">
      <c r="A23" s="3" t="s">
        <v>379</v>
      </c>
    </row>
    <row r="24" spans="1:3">
      <c r="A24" s="4" t="s">
        <v>430</v>
      </c>
      <c r="B24" s="6" t="n">
        <v>1947</v>
      </c>
      <c r="C24" s="6" t="n">
        <v>1883</v>
      </c>
    </row>
    <row r="25" spans="1:3">
      <c r="A25" s="4" t="s">
        <v>432</v>
      </c>
      <c r="B25" s="6" t="n">
        <v>62</v>
      </c>
      <c r="C25" s="6" t="n">
        <v>64</v>
      </c>
    </row>
    <row r="26" spans="1:3">
      <c r="A26" s="4" t="s">
        <v>430</v>
      </c>
      <c r="B26" s="6" t="n">
        <v>2009</v>
      </c>
      <c r="C26" s="6" t="n">
        <v>1947</v>
      </c>
    </row>
    <row r="27" spans="1:3">
      <c r="A27" s="4" t="s">
        <v>437</v>
      </c>
    </row>
    <row r="28" spans="1:3">
      <c r="A28" s="3" t="s">
        <v>379</v>
      </c>
    </row>
    <row r="29" spans="1:3">
      <c r="A29" s="4" t="s">
        <v>430</v>
      </c>
      <c r="B29" s="6" t="n">
        <v>1632</v>
      </c>
      <c r="C29" s="6" t="n">
        <v>1570</v>
      </c>
    </row>
    <row r="30" spans="1:3">
      <c r="A30" s="4" t="s">
        <v>435</v>
      </c>
      <c r="B30" s="6" t="n">
        <v>63</v>
      </c>
      <c r="C30" s="6" t="n">
        <v>62</v>
      </c>
    </row>
    <row r="31" spans="1:3">
      <c r="A31" s="4" t="s">
        <v>430</v>
      </c>
      <c r="B31" s="6" t="n">
        <v>1695</v>
      </c>
      <c r="C31" s="6" t="n">
        <v>1632</v>
      </c>
    </row>
    <row r="32" spans="1:3">
      <c r="A32" s="4" t="s">
        <v>382</v>
      </c>
    </row>
    <row r="33" spans="1:3">
      <c r="A33" s="3" t="s">
        <v>379</v>
      </c>
    </row>
    <row r="34" spans="1:3">
      <c r="A34" s="4" t="s">
        <v>430</v>
      </c>
      <c r="B34" s="6" t="n">
        <v>444</v>
      </c>
    </row>
    <row r="35" spans="1:3">
      <c r="A35" s="4" t="s">
        <v>430</v>
      </c>
      <c r="B35" s="6" t="n">
        <v>673</v>
      </c>
      <c r="C35" s="6" t="n">
        <v>444</v>
      </c>
    </row>
    <row r="36" spans="1:3">
      <c r="A36" s="4" t="s">
        <v>438</v>
      </c>
    </row>
    <row r="37" spans="1:3">
      <c r="A37" s="3" t="s">
        <v>379</v>
      </c>
    </row>
    <row r="38" spans="1:3">
      <c r="A38" s="4" t="s">
        <v>430</v>
      </c>
      <c r="B38" s="6" t="n">
        <v>1093</v>
      </c>
      <c r="C38" s="6" t="n">
        <v>750</v>
      </c>
    </row>
    <row r="39" spans="1:3">
      <c r="A39" s="4" t="s">
        <v>432</v>
      </c>
      <c r="B39" s="6" t="n">
        <v>434</v>
      </c>
      <c r="C39" s="6" t="n">
        <v>349</v>
      </c>
    </row>
    <row r="40" spans="1:3">
      <c r="A40" s="4" t="s">
        <v>433</v>
      </c>
      <c r="C40" s="6" t="n">
        <v>-6</v>
      </c>
    </row>
    <row r="41" spans="1:3">
      <c r="A41" s="4" t="s">
        <v>430</v>
      </c>
      <c r="B41" s="6" t="n">
        <v>1527</v>
      </c>
      <c r="C41" s="6" t="n">
        <v>1093</v>
      </c>
    </row>
    <row r="42" spans="1:3">
      <c r="A42" s="4" t="s">
        <v>439</v>
      </c>
    </row>
    <row r="43" spans="1:3">
      <c r="A43" s="3" t="s">
        <v>379</v>
      </c>
    </row>
    <row r="44" spans="1:3">
      <c r="A44" s="4" t="s">
        <v>430</v>
      </c>
      <c r="B44" s="6" t="n">
        <v>649</v>
      </c>
      <c r="C44" s="6" t="n">
        <v>409</v>
      </c>
    </row>
    <row r="45" spans="1:3">
      <c r="A45" s="4" t="s">
        <v>435</v>
      </c>
      <c r="B45" s="6" t="n">
        <v>205</v>
      </c>
      <c r="C45" s="6" t="n">
        <v>240</v>
      </c>
    </row>
    <row r="46" spans="1:3">
      <c r="A46" s="4" t="s">
        <v>430</v>
      </c>
      <c r="B46" s="6" t="n">
        <v>854</v>
      </c>
      <c r="C46" s="6" t="n">
        <v>649</v>
      </c>
    </row>
    <row r="47" spans="1:3">
      <c r="A47" s="4" t="s">
        <v>378</v>
      </c>
    </row>
    <row r="48" spans="1:3">
      <c r="A48" s="3" t="s">
        <v>379</v>
      </c>
    </row>
    <row r="49" spans="1:3">
      <c r="A49" s="4" t="s">
        <v>430</v>
      </c>
      <c r="B49" s="6" t="n">
        <v>148</v>
      </c>
    </row>
    <row r="50" spans="1:3">
      <c r="A50" s="4" t="s">
        <v>430</v>
      </c>
      <c r="B50" s="6" t="n">
        <v>131</v>
      </c>
      <c r="C50" s="6" t="n">
        <v>148</v>
      </c>
    </row>
    <row r="51" spans="1:3">
      <c r="A51" s="4" t="s">
        <v>440</v>
      </c>
    </row>
    <row r="52" spans="1:3">
      <c r="A52" s="3" t="s">
        <v>379</v>
      </c>
    </row>
    <row r="53" spans="1:3">
      <c r="A53" s="4" t="s">
        <v>430</v>
      </c>
      <c r="B53" s="6" t="n">
        <v>467</v>
      </c>
      <c r="C53" s="6" t="n">
        <v>459</v>
      </c>
    </row>
    <row r="54" spans="1:3">
      <c r="A54" s="4" t="s">
        <v>432</v>
      </c>
      <c r="B54" s="6" t="n">
        <v>9</v>
      </c>
      <c r="C54" s="6" t="n">
        <v>21</v>
      </c>
    </row>
    <row r="55" spans="1:3">
      <c r="A55" s="4" t="s">
        <v>433</v>
      </c>
      <c r="C55" s="6" t="n">
        <v>-13</v>
      </c>
    </row>
    <row r="56" spans="1:3">
      <c r="A56" s="4" t="s">
        <v>430</v>
      </c>
      <c r="B56" s="6" t="n">
        <v>476</v>
      </c>
      <c r="C56" s="6" t="n">
        <v>467</v>
      </c>
    </row>
    <row r="57" spans="1:3">
      <c r="A57" s="4" t="s">
        <v>441</v>
      </c>
    </row>
    <row r="58" spans="1:3">
      <c r="A58" s="3" t="s">
        <v>379</v>
      </c>
    </row>
    <row r="59" spans="1:3">
      <c r="A59" s="4" t="s">
        <v>430</v>
      </c>
      <c r="B59" s="6" t="n">
        <v>319</v>
      </c>
      <c r="C59" s="6" t="n">
        <v>255</v>
      </c>
    </row>
    <row r="60" spans="1:3">
      <c r="A60" s="4" t="s">
        <v>435</v>
      </c>
      <c r="B60" s="6" t="n">
        <v>26</v>
      </c>
      <c r="C60" s="6" t="n">
        <v>71</v>
      </c>
    </row>
    <row r="61" spans="1:3">
      <c r="A61" s="4" t="s">
        <v>433</v>
      </c>
      <c r="C61" s="6" t="n">
        <v>-7</v>
      </c>
    </row>
    <row r="62" spans="1:3">
      <c r="A62" s="4" t="s">
        <v>430</v>
      </c>
      <c r="B62" s="6" t="n">
        <v>345</v>
      </c>
      <c r="C62" s="6" t="n">
        <v>319</v>
      </c>
    </row>
    <row r="63" spans="1:3">
      <c r="A63" s="4" t="s">
        <v>442</v>
      </c>
    </row>
    <row r="64" spans="1:3">
      <c r="A64" s="3" t="s">
        <v>379</v>
      </c>
    </row>
    <row r="65" spans="1:3">
      <c r="A65" s="4" t="s">
        <v>430</v>
      </c>
      <c r="B65" s="6" t="n">
        <v>115</v>
      </c>
    </row>
    <row r="66" spans="1:3">
      <c r="A66" s="4" t="s">
        <v>430</v>
      </c>
      <c r="B66" s="6" t="n">
        <v>95</v>
      </c>
      <c r="C66" s="6" t="n">
        <v>115</v>
      </c>
    </row>
    <row r="67" spans="1:3">
      <c r="A67" s="4" t="s">
        <v>443</v>
      </c>
    </row>
    <row r="68" spans="1:3">
      <c r="A68" s="3" t="s">
        <v>379</v>
      </c>
    </row>
    <row r="69" spans="1:3">
      <c r="A69" s="4" t="s">
        <v>430</v>
      </c>
      <c r="B69" s="6" t="n">
        <v>317</v>
      </c>
      <c r="C69" s="6" t="n">
        <v>317</v>
      </c>
    </row>
    <row r="70" spans="1:3">
      <c r="A70" s="4" t="s">
        <v>432</v>
      </c>
      <c r="B70" s="6" t="n">
        <v>9</v>
      </c>
      <c r="C70" s="6" t="n">
        <v>4</v>
      </c>
    </row>
    <row r="71" spans="1:3">
      <c r="A71" s="4" t="s">
        <v>433</v>
      </c>
      <c r="C71" s="6" t="n">
        <v>-4</v>
      </c>
    </row>
    <row r="72" spans="1:3">
      <c r="A72" s="4" t="s">
        <v>430</v>
      </c>
      <c r="B72" s="6" t="n">
        <v>326</v>
      </c>
      <c r="C72" s="6" t="n">
        <v>317</v>
      </c>
    </row>
    <row r="73" spans="1:3">
      <c r="A73" s="4" t="s">
        <v>444</v>
      </c>
    </row>
    <row r="74" spans="1:3">
      <c r="A74" s="3" t="s">
        <v>379</v>
      </c>
    </row>
    <row r="75" spans="1:3">
      <c r="A75" s="4" t="s">
        <v>430</v>
      </c>
      <c r="B75" s="6" t="n">
        <v>202</v>
      </c>
      <c r="C75" s="6" t="n">
        <v>167</v>
      </c>
    </row>
    <row r="76" spans="1:3">
      <c r="A76" s="4" t="s">
        <v>435</v>
      </c>
      <c r="B76" s="6" t="n">
        <v>29</v>
      </c>
      <c r="C76" s="6" t="n">
        <v>37</v>
      </c>
    </row>
    <row r="77" spans="1:3">
      <c r="A77" s="4" t="s">
        <v>433</v>
      </c>
      <c r="C77" s="6" t="n">
        <v>-2</v>
      </c>
    </row>
    <row r="78" spans="1:3">
      <c r="A78" s="4" t="s">
        <v>430</v>
      </c>
      <c r="B78" s="5" t="n">
        <v>231</v>
      </c>
      <c r="C78" s="5" t="n">
        <v>20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16</v>
      </c>
      <c r="C1" s="2" t="s">
        <v>17</v>
      </c>
    </row>
    <row r="2" spans="1:3">
      <c r="A2" s="3" t="s">
        <v>176</v>
      </c>
    </row>
    <row r="3" spans="1:3">
      <c r="A3" s="4" t="s">
        <v>446</v>
      </c>
      <c r="B3" s="5" t="n">
        <v>2928</v>
      </c>
      <c r="C3" s="5" t="n">
        <v>261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47</v>
      </c>
      <c r="B1" s="2" t="s">
        <v>63</v>
      </c>
    </row>
    <row r="2" spans="1:3">
      <c r="B2" s="2" t="s">
        <v>16</v>
      </c>
      <c r="C2" s="2" t="s">
        <v>17</v>
      </c>
    </row>
    <row r="3" spans="1:3">
      <c r="A3" s="3" t="s">
        <v>448</v>
      </c>
    </row>
    <row r="4" spans="1:3">
      <c r="A4" s="4" t="s">
        <v>430</v>
      </c>
      <c r="B4" s="5" t="n">
        <v>277</v>
      </c>
    </row>
    <row r="5" spans="1:3">
      <c r="A5" s="4" t="s">
        <v>430</v>
      </c>
      <c r="B5" s="6" t="n">
        <v>298</v>
      </c>
      <c r="C5" s="5" t="n">
        <v>277</v>
      </c>
    </row>
    <row r="6" spans="1:3">
      <c r="A6" s="4" t="s">
        <v>431</v>
      </c>
    </row>
    <row r="7" spans="1:3">
      <c r="A7" s="3" t="s">
        <v>448</v>
      </c>
    </row>
    <row r="8" spans="1:3">
      <c r="A8" s="4" t="s">
        <v>430</v>
      </c>
      <c r="B8" s="6" t="n">
        <v>1837</v>
      </c>
      <c r="C8" s="6" t="n">
        <v>1685</v>
      </c>
    </row>
    <row r="9" spans="1:3">
      <c r="A9" s="4" t="s">
        <v>432</v>
      </c>
      <c r="B9" s="6" t="n">
        <v>113</v>
      </c>
      <c r="C9" s="6" t="n">
        <v>152</v>
      </c>
    </row>
    <row r="10" spans="1:3">
      <c r="A10" s="4" t="s">
        <v>430</v>
      </c>
      <c r="B10" s="6" t="n">
        <v>1950</v>
      </c>
      <c r="C10" s="6" t="n">
        <v>1837</v>
      </c>
    </row>
    <row r="11" spans="1:3">
      <c r="A11" s="4" t="s">
        <v>434</v>
      </c>
    </row>
    <row r="12" spans="1:3">
      <c r="A12" s="3" t="s">
        <v>448</v>
      </c>
    </row>
    <row r="13" spans="1:3">
      <c r="A13" s="4" t="s">
        <v>430</v>
      </c>
      <c r="B13" s="6" t="n">
        <v>1560</v>
      </c>
      <c r="C13" s="6" t="n">
        <v>1428</v>
      </c>
    </row>
    <row r="14" spans="1:3">
      <c r="A14" s="4" t="s">
        <v>449</v>
      </c>
      <c r="B14" s="6" t="n">
        <v>92</v>
      </c>
      <c r="C14" s="6" t="n">
        <v>132</v>
      </c>
    </row>
    <row r="15" spans="1:3">
      <c r="A15" s="4" t="s">
        <v>430</v>
      </c>
      <c r="B15" s="6" t="n">
        <v>1652</v>
      </c>
      <c r="C15" s="6" t="n">
        <v>1560</v>
      </c>
    </row>
    <row r="16" spans="1:3">
      <c r="A16" s="4" t="s">
        <v>450</v>
      </c>
    </row>
    <row r="17" spans="1:3">
      <c r="A17" s="3" t="s">
        <v>448</v>
      </c>
    </row>
    <row r="18" spans="1:3">
      <c r="A18" s="4" t="s">
        <v>430</v>
      </c>
      <c r="B18" s="6" t="n">
        <v>68</v>
      </c>
    </row>
    <row r="19" spans="1:3">
      <c r="A19" s="4" t="s">
        <v>430</v>
      </c>
      <c r="B19" s="6" t="n">
        <v>53</v>
      </c>
      <c r="C19" s="6" t="n">
        <v>68</v>
      </c>
    </row>
    <row r="20" spans="1:3">
      <c r="A20" s="4" t="s">
        <v>451</v>
      </c>
    </row>
    <row r="21" spans="1:3">
      <c r="A21" s="3" t="s">
        <v>448</v>
      </c>
    </row>
    <row r="22" spans="1:3">
      <c r="A22" s="4" t="s">
        <v>430</v>
      </c>
      <c r="B22" s="6" t="n">
        <v>746</v>
      </c>
      <c r="C22" s="6" t="n">
        <v>704</v>
      </c>
    </row>
    <row r="23" spans="1:3">
      <c r="A23" s="4" t="s">
        <v>432</v>
      </c>
      <c r="B23" s="6" t="n">
        <v>23</v>
      </c>
      <c r="C23" s="6" t="n">
        <v>42</v>
      </c>
    </row>
    <row r="24" spans="1:3">
      <c r="A24" s="4" t="s">
        <v>430</v>
      </c>
      <c r="B24" s="6" t="n">
        <v>769</v>
      </c>
      <c r="C24" s="6" t="n">
        <v>746</v>
      </c>
    </row>
    <row r="25" spans="1:3">
      <c r="A25" s="4" t="s">
        <v>452</v>
      </c>
    </row>
    <row r="26" spans="1:3">
      <c r="A26" s="3" t="s">
        <v>448</v>
      </c>
    </row>
    <row r="27" spans="1:3">
      <c r="A27" s="4" t="s">
        <v>430</v>
      </c>
      <c r="B27" s="6" t="n">
        <v>678</v>
      </c>
      <c r="C27" s="6" t="n">
        <v>602</v>
      </c>
    </row>
    <row r="28" spans="1:3">
      <c r="A28" s="4" t="s">
        <v>449</v>
      </c>
      <c r="B28" s="6" t="n">
        <v>38</v>
      </c>
      <c r="C28" s="6" t="n">
        <v>76</v>
      </c>
    </row>
    <row r="29" spans="1:3">
      <c r="A29" s="4" t="s">
        <v>430</v>
      </c>
      <c r="B29" s="6" t="n">
        <v>716</v>
      </c>
      <c r="C29" s="6" t="n">
        <v>678</v>
      </c>
    </row>
    <row r="30" spans="1:3">
      <c r="A30" s="4" t="s">
        <v>453</v>
      </c>
    </row>
    <row r="31" spans="1:3">
      <c r="A31" s="3" t="s">
        <v>448</v>
      </c>
    </row>
    <row r="32" spans="1:3">
      <c r="A32" s="4" t="s">
        <v>430</v>
      </c>
      <c r="B32" s="6" t="n">
        <v>209</v>
      </c>
    </row>
    <row r="33" spans="1:3">
      <c r="A33" s="4" t="s">
        <v>430</v>
      </c>
      <c r="B33" s="6" t="n">
        <v>245</v>
      </c>
      <c r="C33" s="6" t="n">
        <v>209</v>
      </c>
    </row>
    <row r="34" spans="1:3">
      <c r="A34" s="4" t="s">
        <v>454</v>
      </c>
    </row>
    <row r="35" spans="1:3">
      <c r="A35" s="3" t="s">
        <v>448</v>
      </c>
    </row>
    <row r="36" spans="1:3">
      <c r="A36" s="4" t="s">
        <v>430</v>
      </c>
      <c r="B36" s="6" t="n">
        <v>716</v>
      </c>
      <c r="C36" s="6" t="n">
        <v>606</v>
      </c>
    </row>
    <row r="37" spans="1:3">
      <c r="A37" s="4" t="s">
        <v>432</v>
      </c>
      <c r="B37" s="6" t="n">
        <v>90</v>
      </c>
      <c r="C37" s="6" t="n">
        <v>110</v>
      </c>
    </row>
    <row r="38" spans="1:3">
      <c r="A38" s="4" t="s">
        <v>430</v>
      </c>
      <c r="B38" s="6" t="n">
        <v>806</v>
      </c>
      <c r="C38" s="6" t="n">
        <v>716</v>
      </c>
    </row>
    <row r="39" spans="1:3">
      <c r="A39" s="4" t="s">
        <v>455</v>
      </c>
    </row>
    <row r="40" spans="1:3">
      <c r="A40" s="3" t="s">
        <v>448</v>
      </c>
    </row>
    <row r="41" spans="1:3">
      <c r="A41" s="4" t="s">
        <v>430</v>
      </c>
      <c r="B41" s="6" t="n">
        <v>507</v>
      </c>
      <c r="C41" s="6" t="n">
        <v>471</v>
      </c>
    </row>
    <row r="42" spans="1:3">
      <c r="A42" s="4" t="s">
        <v>449</v>
      </c>
      <c r="B42" s="6" t="n">
        <v>54</v>
      </c>
      <c r="C42" s="6" t="n">
        <v>36</v>
      </c>
    </row>
    <row r="43" spans="1:3">
      <c r="A43" s="4" t="s">
        <v>430</v>
      </c>
      <c r="B43" s="6" t="n">
        <v>561</v>
      </c>
      <c r="C43" s="6" t="n">
        <v>507</v>
      </c>
    </row>
    <row r="44" spans="1:3">
      <c r="A44" s="4" t="s">
        <v>456</v>
      </c>
    </row>
    <row r="45" spans="1:3">
      <c r="A45" s="3" t="s">
        <v>448</v>
      </c>
    </row>
    <row r="46" spans="1:3">
      <c r="A46" s="4" t="s">
        <v>430</v>
      </c>
      <c r="B46" s="6" t="n">
        <v>0</v>
      </c>
    </row>
    <row r="47" spans="1:3">
      <c r="A47" s="4" t="s">
        <v>430</v>
      </c>
      <c r="B47" s="6" t="n">
        <v>0</v>
      </c>
      <c r="C47" s="6" t="n">
        <v>0</v>
      </c>
    </row>
    <row r="48" spans="1:3">
      <c r="A48" s="4" t="s">
        <v>457</v>
      </c>
    </row>
    <row r="49" spans="1:3">
      <c r="A49" s="3" t="s">
        <v>448</v>
      </c>
    </row>
    <row r="50" spans="1:3">
      <c r="A50" s="4" t="s">
        <v>430</v>
      </c>
      <c r="B50" s="6" t="n">
        <v>375</v>
      </c>
      <c r="C50" s="6" t="n">
        <v>375</v>
      </c>
    </row>
    <row r="51" spans="1:3">
      <c r="A51" s="4" t="s">
        <v>432</v>
      </c>
      <c r="B51" s="6" t="n">
        <v>0</v>
      </c>
      <c r="C51" s="6" t="n">
        <v>0</v>
      </c>
    </row>
    <row r="52" spans="1:3">
      <c r="A52" s="4" t="s">
        <v>430</v>
      </c>
      <c r="B52" s="6" t="n">
        <v>375</v>
      </c>
      <c r="C52" s="6" t="n">
        <v>375</v>
      </c>
    </row>
    <row r="53" spans="1:3">
      <c r="A53" s="4" t="s">
        <v>458</v>
      </c>
    </row>
    <row r="54" spans="1:3">
      <c r="A54" s="3" t="s">
        <v>448</v>
      </c>
    </row>
    <row r="55" spans="1:3">
      <c r="A55" s="4" t="s">
        <v>430</v>
      </c>
      <c r="B55" s="6" t="n">
        <v>375</v>
      </c>
      <c r="C55" s="6" t="n">
        <v>355</v>
      </c>
    </row>
    <row r="56" spans="1:3">
      <c r="A56" s="4" t="s">
        <v>449</v>
      </c>
      <c r="B56" s="6" t="n">
        <v>0</v>
      </c>
      <c r="C56" s="6" t="n">
        <v>20</v>
      </c>
    </row>
    <row r="57" spans="1:3">
      <c r="A57" s="4" t="s">
        <v>430</v>
      </c>
      <c r="B57" s="5" t="n">
        <v>375</v>
      </c>
      <c r="C57" s="5" t="n">
        <v>37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9</v>
      </c>
      <c r="B1" s="2" t="s">
        <v>2</v>
      </c>
      <c r="C1" s="2" t="s">
        <v>16</v>
      </c>
      <c r="D1" s="2" t="s">
        <v>17</v>
      </c>
    </row>
    <row r="2" spans="1:4">
      <c r="A2" s="3" t="s">
        <v>460</v>
      </c>
    </row>
    <row r="3" spans="1:4">
      <c r="A3" s="4" t="s">
        <v>37</v>
      </c>
      <c r="B3" s="5" t="n">
        <v>316</v>
      </c>
      <c r="C3" s="5" t="n">
        <v>222</v>
      </c>
      <c r="D3" s="5" t="n">
        <v>223</v>
      </c>
    </row>
    <row r="4" spans="1:4">
      <c r="A4" s="3" t="s">
        <v>461</v>
      </c>
    </row>
    <row r="5" spans="1:4">
      <c r="A5" s="4" t="s">
        <v>47</v>
      </c>
      <c r="B5" s="5" t="n">
        <v>167</v>
      </c>
      <c r="C5" s="5" t="n">
        <v>159</v>
      </c>
      <c r="D5" s="5" t="n">
        <v>3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63</v>
      </c>
    </row>
    <row r="2" spans="1:3">
      <c r="B2" s="2" t="s">
        <v>16</v>
      </c>
      <c r="C2" s="2" t="s">
        <v>17</v>
      </c>
    </row>
    <row r="3" spans="1:3">
      <c r="A3" s="3" t="s">
        <v>182</v>
      </c>
    </row>
    <row r="4" spans="1:3">
      <c r="A4" s="4" t="s">
        <v>463</v>
      </c>
      <c r="B4" s="5" t="n">
        <v>310</v>
      </c>
      <c r="C4" s="5" t="n">
        <v>156</v>
      </c>
    </row>
    <row r="5" spans="1:3">
      <c r="A5" s="3" t="s">
        <v>464</v>
      </c>
    </row>
    <row r="6" spans="1:3">
      <c r="A6" s="4" t="s">
        <v>465</v>
      </c>
      <c r="B6" s="6" t="n">
        <v>29</v>
      </c>
      <c r="C6" s="6" t="n">
        <v>61</v>
      </c>
    </row>
    <row r="7" spans="1:3">
      <c r="A7" s="3" t="s">
        <v>466</v>
      </c>
    </row>
    <row r="8" spans="1:3">
      <c r="A8" s="4" t="s">
        <v>467</v>
      </c>
      <c r="B8" s="6" t="n">
        <v>-166</v>
      </c>
      <c r="C8" s="6" t="n">
        <v>112</v>
      </c>
    </row>
    <row r="9" spans="1:3">
      <c r="A9" s="3" t="s">
        <v>468</v>
      </c>
    </row>
    <row r="10" spans="1:3">
      <c r="A10" s="4" t="s">
        <v>469</v>
      </c>
      <c r="B10" s="6" t="n">
        <v>-5</v>
      </c>
    </row>
    <row r="11" spans="1:3">
      <c r="A11" s="4" t="s">
        <v>470</v>
      </c>
      <c r="B11" s="6" t="n">
        <v>-9</v>
      </c>
      <c r="C11" s="6" t="n">
        <v>-19</v>
      </c>
    </row>
    <row r="12" spans="1:3">
      <c r="A12" s="4" t="s">
        <v>471</v>
      </c>
      <c r="B12" s="5" t="n">
        <v>159</v>
      </c>
      <c r="C12" s="5" t="n">
        <v>3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64</v>
      </c>
    </row>
    <row r="3" spans="1:3">
      <c r="A3" s="3" t="s">
        <v>118</v>
      </c>
    </row>
    <row r="4" spans="1:3">
      <c r="A4" s="4" t="s">
        <v>119</v>
      </c>
      <c r="B4" s="5" t="n">
        <v>716</v>
      </c>
      <c r="C4" s="5" t="n">
        <v>14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63</v>
      </c>
    </row>
    <row r="2" spans="1:3">
      <c r="B2" s="2" t="s">
        <v>16</v>
      </c>
      <c r="C2" s="2" t="s">
        <v>17</v>
      </c>
    </row>
    <row r="3" spans="1:3">
      <c r="A3" s="3" t="s">
        <v>182</v>
      </c>
    </row>
    <row r="4" spans="1:3">
      <c r="A4" s="4" t="s">
        <v>473</v>
      </c>
      <c r="B4" s="5" t="n">
        <v>16</v>
      </c>
      <c r="C4" s="5" t="n">
        <v>21</v>
      </c>
    </row>
    <row r="5" spans="1:3">
      <c r="A5" s="4" t="s">
        <v>474</v>
      </c>
      <c r="B5" s="6" t="n">
        <v>7</v>
      </c>
      <c r="C5" s="6" t="n">
        <v>6</v>
      </c>
    </row>
    <row r="6" spans="1:3">
      <c r="A6" s="4" t="s">
        <v>475</v>
      </c>
      <c r="B6" s="6" t="n">
        <v>28</v>
      </c>
      <c r="C6" s="6" t="n">
        <v>18</v>
      </c>
    </row>
    <row r="7" spans="1:3">
      <c r="A7" s="4" t="s">
        <v>100</v>
      </c>
      <c r="B7" s="5" t="n">
        <v>51</v>
      </c>
      <c r="C7" s="5" t="n">
        <v>4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76</v>
      </c>
      <c r="B1" s="2" t="s">
        <v>16</v>
      </c>
      <c r="C1" s="2" t="s">
        <v>17</v>
      </c>
      <c r="D1" s="2" t="s">
        <v>65</v>
      </c>
    </row>
    <row r="2" spans="1:4">
      <c r="A2" s="3" t="s">
        <v>182</v>
      </c>
    </row>
    <row r="3" spans="1:4">
      <c r="A3" s="4" t="s">
        <v>477</v>
      </c>
      <c r="B3" s="4" t="s">
        <v>478</v>
      </c>
      <c r="C3" s="4" t="s">
        <v>479</v>
      </c>
      <c r="D3" s="4" t="s">
        <v>480</v>
      </c>
    </row>
    <row r="4" spans="1:4">
      <c r="A4" s="4" t="s">
        <v>481</v>
      </c>
      <c r="B4" s="4" t="s">
        <v>482</v>
      </c>
      <c r="C4" s="4" t="s">
        <v>483</v>
      </c>
      <c r="D4" s="4" t="s">
        <v>48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21"/>
    <col customWidth="1" max="6" min="6" width="14"/>
    <col customWidth="1" max="7" min="7" width="23"/>
    <col customWidth="1" max="8" min="8" width="31"/>
    <col customWidth="1" max="9" min="9" width="31"/>
    <col customWidth="1" max="10" min="10" width="37"/>
    <col customWidth="1" max="11" min="11" width="37"/>
    <col customWidth="1" max="12" min="12" width="21"/>
    <col customWidth="1" max="13" min="13" width="21"/>
    <col customWidth="1" max="14" min="14" width="21"/>
    <col customWidth="1" max="15" min="15" width="21"/>
  </cols>
  <sheetData>
    <row r="1" spans="1:15">
      <c r="A1" s="1" t="s">
        <v>485</v>
      </c>
      <c r="B1" s="2" t="s">
        <v>486</v>
      </c>
      <c r="C1" s="2" t="s">
        <v>487</v>
      </c>
      <c r="D1" s="2" t="s">
        <v>488</v>
      </c>
      <c r="E1" s="2" t="s">
        <v>489</v>
      </c>
      <c r="F1" s="2" t="s">
        <v>490</v>
      </c>
      <c r="G1" s="2" t="s">
        <v>491</v>
      </c>
      <c r="H1" s="2" t="s">
        <v>492</v>
      </c>
      <c r="I1" s="2" t="s">
        <v>493</v>
      </c>
      <c r="J1" s="2" t="s">
        <v>494</v>
      </c>
      <c r="K1" s="2" t="s">
        <v>495</v>
      </c>
      <c r="L1" s="2" t="s">
        <v>496</v>
      </c>
      <c r="M1" s="2" t="s">
        <v>497</v>
      </c>
      <c r="N1" s="2" t="s">
        <v>498</v>
      </c>
      <c r="O1" s="2" t="s">
        <v>499</v>
      </c>
    </row>
    <row r="2" spans="1:15">
      <c r="A2" s="3" t="s">
        <v>500</v>
      </c>
    </row>
    <row r="3" spans="1:15">
      <c r="A3" s="4" t="s">
        <v>501</v>
      </c>
      <c r="G3" s="5" t="n">
        <v>10000000</v>
      </c>
    </row>
    <row r="4" spans="1:15">
      <c r="A4" s="4" t="s">
        <v>502</v>
      </c>
      <c r="G4" s="6" t="n">
        <v>6000000</v>
      </c>
    </row>
    <row r="5" spans="1:15">
      <c r="A5" s="4" t="s">
        <v>503</v>
      </c>
      <c r="G5" s="5" t="n">
        <v>4000000</v>
      </c>
    </row>
    <row r="6" spans="1:15">
      <c r="A6" s="4" t="s">
        <v>504</v>
      </c>
      <c r="F6" s="4" t="s">
        <v>505</v>
      </c>
    </row>
    <row r="7" spans="1:15">
      <c r="A7" s="4" t="s">
        <v>506</v>
      </c>
      <c r="J7" s="6" t="n">
        <v>798088</v>
      </c>
      <c r="K7" s="6" t="n">
        <v>798088</v>
      </c>
    </row>
    <row r="8" spans="1:15">
      <c r="A8" s="4" t="s">
        <v>507</v>
      </c>
      <c r="J8" s="9" t="n">
        <v>1.36</v>
      </c>
      <c r="K8" s="7" t="n">
        <v>0.36</v>
      </c>
    </row>
    <row r="9" spans="1:15">
      <c r="A9" s="4" t="s">
        <v>508</v>
      </c>
      <c r="K9" s="5" t="n">
        <v>137000</v>
      </c>
    </row>
    <row r="10" spans="1:15">
      <c r="A10" s="4" t="s">
        <v>373</v>
      </c>
      <c r="J10" s="10" t="n">
        <v>10000000</v>
      </c>
      <c r="K10" s="6" t="n">
        <v>10000000</v>
      </c>
    </row>
    <row r="11" spans="1:15">
      <c r="A11" s="4" t="s">
        <v>509</v>
      </c>
      <c r="J11" s="6" t="n">
        <v>5000000</v>
      </c>
      <c r="K11" s="6" t="n">
        <v>5000000</v>
      </c>
    </row>
    <row r="12" spans="1:15">
      <c r="A12" s="4" t="s">
        <v>510</v>
      </c>
      <c r="J12" s="6" t="n">
        <v>2250000</v>
      </c>
      <c r="K12" s="6" t="n">
        <v>2250000</v>
      </c>
    </row>
    <row r="13" spans="1:15">
      <c r="A13" s="4" t="s">
        <v>511</v>
      </c>
      <c r="J13" s="10" t="n">
        <v>2750000</v>
      </c>
      <c r="K13" s="5" t="n">
        <v>2750000</v>
      </c>
    </row>
    <row r="14" spans="1:15">
      <c r="A14" s="4" t="s">
        <v>512</v>
      </c>
      <c r="H14" s="10" t="n">
        <v>72256</v>
      </c>
    </row>
    <row r="15" spans="1:15">
      <c r="A15" s="4" t="s">
        <v>513</v>
      </c>
      <c r="I15" s="5" t="n">
        <v>19500000</v>
      </c>
    </row>
    <row r="16" spans="1:15">
      <c r="A16" s="4" t="s">
        <v>514</v>
      </c>
      <c r="I16" s="4" t="s">
        <v>515</v>
      </c>
    </row>
    <row r="17" spans="1:15">
      <c r="A17" s="4" t="s">
        <v>516</v>
      </c>
      <c r="I17" s="4" t="s">
        <v>517</v>
      </c>
    </row>
    <row r="18" spans="1:15">
      <c r="A18" s="4" t="s">
        <v>518</v>
      </c>
      <c r="H18" s="9" t="n">
        <v>1.92</v>
      </c>
      <c r="I18" s="11" t="n">
        <v>1.00904</v>
      </c>
    </row>
    <row r="19" spans="1:15">
      <c r="A19" s="4" t="s">
        <v>519</v>
      </c>
      <c r="L19" s="10" t="n">
        <v>38128</v>
      </c>
      <c r="M19" s="5" t="n">
        <v>10940000</v>
      </c>
      <c r="N19" s="10" t="n">
        <v>38128</v>
      </c>
      <c r="O19" s="5" t="n">
        <v>10421000</v>
      </c>
    </row>
    <row r="20" spans="1:15">
      <c r="A20" s="4" t="s">
        <v>520</v>
      </c>
      <c r="E20" s="5" t="n">
        <v>500000</v>
      </c>
    </row>
    <row r="21" spans="1:15">
      <c r="A21" s="4" t="s">
        <v>521</v>
      </c>
    </row>
    <row r="22" spans="1:15">
      <c r="A22" s="3" t="s">
        <v>500</v>
      </c>
    </row>
    <row r="23" spans="1:15">
      <c r="A23" s="4" t="s">
        <v>519</v>
      </c>
      <c r="L23" s="10" t="n">
        <v>6000</v>
      </c>
      <c r="M23" s="5" t="n">
        <v>1700</v>
      </c>
    </row>
    <row r="24" spans="1:15">
      <c r="A24" s="4" t="s">
        <v>374</v>
      </c>
    </row>
    <row r="25" spans="1:15">
      <c r="A25" s="3" t="s">
        <v>500</v>
      </c>
    </row>
    <row r="26" spans="1:15">
      <c r="A26" s="4" t="s">
        <v>503</v>
      </c>
      <c r="B26" s="5" t="n">
        <v>6000000</v>
      </c>
      <c r="C26" s="5" t="n">
        <v>6000000</v>
      </c>
    </row>
    <row r="27" spans="1:15">
      <c r="A27" s="4" t="s">
        <v>506</v>
      </c>
      <c r="B27" s="6" t="n">
        <v>399044</v>
      </c>
      <c r="C27" s="6" t="n">
        <v>399044</v>
      </c>
    </row>
    <row r="28" spans="1:15">
      <c r="A28" s="4" t="s">
        <v>507</v>
      </c>
      <c r="B28" s="7" t="n">
        <v>1.3</v>
      </c>
      <c r="C28" s="7" t="n">
        <v>0.36</v>
      </c>
    </row>
    <row r="29" spans="1:15">
      <c r="A29" s="4" t="s">
        <v>508</v>
      </c>
      <c r="C29" s="5" t="n">
        <v>62000</v>
      </c>
    </row>
    <row r="30" spans="1:15">
      <c r="A30" s="4" t="s">
        <v>373</v>
      </c>
      <c r="B30" s="5" t="n">
        <v>15000000</v>
      </c>
      <c r="C30" s="6" t="n">
        <v>15000000</v>
      </c>
    </row>
    <row r="31" spans="1:15">
      <c r="A31" s="4" t="s">
        <v>522</v>
      </c>
      <c r="B31" s="5" t="n">
        <v>9000000</v>
      </c>
      <c r="C31" s="5" t="n">
        <v>9000000</v>
      </c>
    </row>
    <row r="32" spans="1:15">
      <c r="A32" s="4" t="s">
        <v>509</v>
      </c>
      <c r="D32" s="5" t="n">
        <v>5000000</v>
      </c>
    </row>
    <row r="33" spans="1:15">
      <c r="A33" s="4" t="s">
        <v>510</v>
      </c>
      <c r="D33" s="6" t="n">
        <v>2050000</v>
      </c>
    </row>
    <row r="34" spans="1:15">
      <c r="A34" s="4" t="s">
        <v>511</v>
      </c>
      <c r="D34" s="5" t="n">
        <v>2950000</v>
      </c>
    </row>
    <row r="35" spans="1:15">
      <c r="A35" s="4" t="s">
        <v>523</v>
      </c>
      <c r="D35" s="4" t="s">
        <v>505</v>
      </c>
    </row>
    <row r="36" spans="1:15">
      <c r="A36" s="4" t="s">
        <v>524</v>
      </c>
      <c r="D36" s="5" t="n">
        <v>2000000</v>
      </c>
    </row>
    <row r="37" spans="1:15">
      <c r="A37" s="4" t="s">
        <v>502</v>
      </c>
    </row>
    <row r="38" spans="1:15">
      <c r="A38" s="3" t="s">
        <v>500</v>
      </c>
    </row>
    <row r="39" spans="1:15">
      <c r="A39" s="4" t="s">
        <v>525</v>
      </c>
      <c r="G39" s="4" t="s">
        <v>526</v>
      </c>
    </row>
    <row r="40" spans="1:15">
      <c r="A40" s="4" t="s">
        <v>527</v>
      </c>
    </row>
    <row r="41" spans="1:15">
      <c r="A41" s="3" t="s">
        <v>500</v>
      </c>
    </row>
    <row r="42" spans="1:15">
      <c r="A42" s="4" t="s">
        <v>528</v>
      </c>
      <c r="G42" s="4" t="s">
        <v>529</v>
      </c>
    </row>
    <row r="43" spans="1:15">
      <c r="A43" s="4" t="s">
        <v>530</v>
      </c>
      <c r="G43" s="4" t="s">
        <v>531</v>
      </c>
    </row>
    <row r="44" spans="1:15">
      <c r="A44" s="4" t="s">
        <v>532</v>
      </c>
    </row>
    <row r="45" spans="1:15">
      <c r="A45" s="3" t="s">
        <v>500</v>
      </c>
    </row>
    <row r="46" spans="1:15">
      <c r="A46" s="4" t="s">
        <v>528</v>
      </c>
      <c r="G46" s="4" t="s">
        <v>533</v>
      </c>
    </row>
    <row r="47" spans="1:15">
      <c r="A47" s="4" t="s">
        <v>530</v>
      </c>
      <c r="G47" s="4" t="s">
        <v>53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35</v>
      </c>
      <c r="B1" s="2" t="s">
        <v>63</v>
      </c>
    </row>
    <row r="2" spans="1:3">
      <c r="B2" s="2" t="s">
        <v>16</v>
      </c>
      <c r="C2" s="2" t="s">
        <v>17</v>
      </c>
    </row>
    <row r="3" spans="1:3">
      <c r="A3" s="3" t="s">
        <v>536</v>
      </c>
    </row>
    <row r="4" spans="1:3">
      <c r="A4" s="4" t="s">
        <v>430</v>
      </c>
      <c r="B4" s="5" t="n">
        <v>183</v>
      </c>
      <c r="C4" s="5" t="n">
        <v>167</v>
      </c>
    </row>
    <row r="5" spans="1:3">
      <c r="A5" s="4" t="s">
        <v>537</v>
      </c>
      <c r="B5" s="6" t="n">
        <v>167</v>
      </c>
      <c r="C5" s="6" t="n">
        <v>226</v>
      </c>
    </row>
    <row r="6" spans="1:3">
      <c r="A6" s="4" t="s">
        <v>538</v>
      </c>
      <c r="B6" s="6" t="n">
        <v>-5</v>
      </c>
      <c r="C6" s="6" t="n">
        <v>-27</v>
      </c>
    </row>
    <row r="7" spans="1:3">
      <c r="A7" s="4" t="s">
        <v>539</v>
      </c>
      <c r="B7" s="6" t="n">
        <v>-130</v>
      </c>
      <c r="C7" s="6" t="n">
        <v>-183</v>
      </c>
    </row>
    <row r="8" spans="1:3">
      <c r="A8" s="4" t="s">
        <v>430</v>
      </c>
      <c r="B8" s="6" t="n">
        <v>215</v>
      </c>
      <c r="C8" s="6" t="n">
        <v>183</v>
      </c>
    </row>
    <row r="9" spans="1:3">
      <c r="A9" s="4" t="s">
        <v>540</v>
      </c>
    </row>
    <row r="10" spans="1:3">
      <c r="A10" s="3" t="s">
        <v>536</v>
      </c>
    </row>
    <row r="11" spans="1:3">
      <c r="A11" s="4" t="s">
        <v>430</v>
      </c>
      <c r="B11" s="6" t="n">
        <v>100</v>
      </c>
      <c r="C11" s="6" t="n">
        <v>93</v>
      </c>
    </row>
    <row r="12" spans="1:3">
      <c r="A12" s="4" t="s">
        <v>537</v>
      </c>
      <c r="B12" s="6" t="n">
        <v>86</v>
      </c>
      <c r="C12" s="6" t="n">
        <v>135</v>
      </c>
    </row>
    <row r="13" spans="1:3">
      <c r="A13" s="4" t="s">
        <v>538</v>
      </c>
      <c r="B13" s="6" t="n">
        <v>-5</v>
      </c>
      <c r="C13" s="6" t="n">
        <v>-27</v>
      </c>
    </row>
    <row r="14" spans="1:3">
      <c r="A14" s="4" t="s">
        <v>539</v>
      </c>
      <c r="B14" s="6" t="n">
        <v>-62</v>
      </c>
      <c r="C14" s="6" t="n">
        <v>-101</v>
      </c>
    </row>
    <row r="15" spans="1:3">
      <c r="A15" s="4" t="s">
        <v>430</v>
      </c>
      <c r="B15" s="6" t="n">
        <v>119</v>
      </c>
      <c r="C15" s="6" t="n">
        <v>100</v>
      </c>
    </row>
    <row r="16" spans="1:3">
      <c r="A16" s="4" t="s">
        <v>541</v>
      </c>
    </row>
    <row r="17" spans="1:3">
      <c r="A17" s="3" t="s">
        <v>536</v>
      </c>
    </row>
    <row r="18" spans="1:3">
      <c r="A18" s="4" t="s">
        <v>430</v>
      </c>
      <c r="B18" s="6" t="n">
        <v>83</v>
      </c>
      <c r="C18" s="6" t="n">
        <v>74</v>
      </c>
    </row>
    <row r="19" spans="1:3">
      <c r="A19" s="4" t="s">
        <v>537</v>
      </c>
      <c r="B19" s="6" t="n">
        <v>81</v>
      </c>
      <c r="C19" s="6" t="n">
        <v>91</v>
      </c>
    </row>
    <row r="20" spans="1:3">
      <c r="A20" s="4" t="s">
        <v>539</v>
      </c>
      <c r="B20" s="6" t="n">
        <v>-68</v>
      </c>
      <c r="C20" s="6" t="n">
        <v>-82</v>
      </c>
    </row>
    <row r="21" spans="1:3">
      <c r="A21" s="4" t="s">
        <v>430</v>
      </c>
      <c r="B21" s="5" t="n">
        <v>96</v>
      </c>
      <c r="C21" s="5" t="n">
        <v>8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542</v>
      </c>
      <c r="B1" s="2" t="s">
        <v>2</v>
      </c>
      <c r="C1" s="2" t="s">
        <v>16</v>
      </c>
      <c r="D1" s="2" t="s">
        <v>17</v>
      </c>
    </row>
    <row r="2" spans="1:4">
      <c r="A2" s="3" t="s">
        <v>191</v>
      </c>
    </row>
    <row r="3" spans="1:4">
      <c r="A3" s="4" t="s">
        <v>421</v>
      </c>
      <c r="C3" s="5" t="n">
        <v>1403</v>
      </c>
      <c r="D3" s="5" t="n">
        <v>1117</v>
      </c>
    </row>
    <row r="4" spans="1:4">
      <c r="A4" s="4" t="s">
        <v>419</v>
      </c>
      <c r="C4" s="6" t="n">
        <v>319</v>
      </c>
      <c r="D4" s="6" t="n">
        <v>339</v>
      </c>
    </row>
    <row r="5" spans="1:4">
      <c r="A5" s="4" t="s">
        <v>543</v>
      </c>
      <c r="C5" s="6" t="n">
        <v>11</v>
      </c>
      <c r="D5" s="6" t="n">
        <v>326</v>
      </c>
    </row>
    <row r="6" spans="1:4">
      <c r="A6" s="4" t="s">
        <v>544</v>
      </c>
      <c r="C6" s="6" t="n">
        <v>255</v>
      </c>
      <c r="D6" s="6" t="n">
        <v>193</v>
      </c>
    </row>
    <row r="7" spans="1:4">
      <c r="A7" s="4" t="s">
        <v>545</v>
      </c>
      <c r="C7" s="6" t="n">
        <v>75</v>
      </c>
      <c r="D7" s="6" t="n">
        <v>23</v>
      </c>
    </row>
    <row r="8" spans="1:4">
      <c r="A8" s="4" t="s">
        <v>42</v>
      </c>
      <c r="B8" s="5" t="n">
        <v>2427</v>
      </c>
      <c r="C8" s="5" t="n">
        <v>2063</v>
      </c>
      <c r="D8" s="5" t="n">
        <v>199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46</v>
      </c>
      <c r="B1" s="2" t="s">
        <v>16</v>
      </c>
      <c r="C1" s="2" t="s">
        <v>17</v>
      </c>
    </row>
    <row r="2" spans="1:3">
      <c r="A2" s="3" t="s">
        <v>547</v>
      </c>
    </row>
    <row r="3" spans="1:3">
      <c r="A3" s="4" t="s">
        <v>548</v>
      </c>
      <c r="C3" s="5" t="n">
        <v>96</v>
      </c>
    </row>
    <row r="4" spans="1:3">
      <c r="A4" s="4" t="s">
        <v>549</v>
      </c>
      <c r="B4" s="5" t="n">
        <v>371</v>
      </c>
      <c r="C4" s="6" t="n">
        <v>2315</v>
      </c>
    </row>
    <row r="5" spans="1:3">
      <c r="A5" s="4" t="s">
        <v>550</v>
      </c>
      <c r="B5" s="6" t="n">
        <v>71</v>
      </c>
      <c r="C5" s="6" t="n">
        <v>464</v>
      </c>
    </row>
    <row r="6" spans="1:3">
      <c r="A6" s="4" t="s">
        <v>547</v>
      </c>
      <c r="B6" s="5" t="n">
        <v>442</v>
      </c>
      <c r="C6" s="5" t="n">
        <v>287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16</v>
      </c>
      <c r="C1" s="2" t="s">
        <v>17</v>
      </c>
    </row>
    <row r="2" spans="1:3">
      <c r="A2" s="3" t="s">
        <v>194</v>
      </c>
    </row>
    <row r="3" spans="1:3">
      <c r="A3" s="4" t="s">
        <v>552</v>
      </c>
      <c r="C3" s="4" t="s">
        <v>553</v>
      </c>
    </row>
    <row r="4" spans="1:3">
      <c r="A4" s="4" t="s">
        <v>554</v>
      </c>
      <c r="B4" s="4" t="s">
        <v>555</v>
      </c>
      <c r="C4" s="4" t="s">
        <v>556</v>
      </c>
    </row>
    <row r="5" spans="1:3">
      <c r="A5" s="4" t="s">
        <v>557</v>
      </c>
      <c r="B5" s="12" t="n">
        <v>1.28</v>
      </c>
      <c r="C5" s="12" t="n">
        <v>1.34</v>
      </c>
    </row>
    <row r="6" spans="1:3">
      <c r="A6" s="4" t="s">
        <v>558</v>
      </c>
      <c r="B6" s="4" t="s">
        <v>559</v>
      </c>
      <c r="C6" s="4" t="s">
        <v>56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21"/>
  </cols>
  <sheetData>
    <row r="1" spans="1:2">
      <c r="A1" s="1" t="s">
        <v>561</v>
      </c>
      <c r="B1" s="2" t="s">
        <v>562</v>
      </c>
    </row>
    <row r="2" spans="1:2">
      <c r="A2" s="4" t="s">
        <v>563</v>
      </c>
    </row>
    <row r="3" spans="1:2">
      <c r="A3" s="3" t="s">
        <v>564</v>
      </c>
    </row>
    <row r="4" spans="1:2">
      <c r="A4" s="4" t="s">
        <v>565</v>
      </c>
      <c r="B4" s="5" t="n">
        <v>847</v>
      </c>
    </row>
    <row r="5" spans="1:2">
      <c r="A5" s="4" t="s">
        <v>566</v>
      </c>
    </row>
    <row r="6" spans="1:2">
      <c r="A6" s="3" t="s">
        <v>564</v>
      </c>
    </row>
    <row r="7" spans="1:2">
      <c r="A7" s="4" t="s">
        <v>565</v>
      </c>
      <c r="B7" s="6" t="n">
        <v>720</v>
      </c>
    </row>
    <row r="8" spans="1:2">
      <c r="A8" s="4" t="s">
        <v>567</v>
      </c>
    </row>
    <row r="9" spans="1:2">
      <c r="A9" s="3" t="s">
        <v>564</v>
      </c>
    </row>
    <row r="10" spans="1:2">
      <c r="A10" s="4" t="s">
        <v>565</v>
      </c>
      <c r="B10" s="6" t="n">
        <v>452</v>
      </c>
    </row>
    <row r="11" spans="1:2">
      <c r="A11" s="4" t="s">
        <v>568</v>
      </c>
    </row>
    <row r="12" spans="1:2">
      <c r="A12" s="3" t="s">
        <v>564</v>
      </c>
    </row>
    <row r="13" spans="1:2">
      <c r="A13" s="4" t="s">
        <v>565</v>
      </c>
      <c r="B13" s="5" t="n">
        <v>5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21"/>
  </cols>
  <sheetData>
    <row r="1" spans="1:2">
      <c r="A1" s="1" t="s">
        <v>569</v>
      </c>
      <c r="B1" s="2" t="s">
        <v>63</v>
      </c>
    </row>
    <row r="2" spans="1:2">
      <c r="B2" s="2" t="s">
        <v>562</v>
      </c>
    </row>
    <row r="3" spans="1:2">
      <c r="A3" s="4" t="s">
        <v>563</v>
      </c>
    </row>
    <row r="4" spans="1:2">
      <c r="A4" s="3" t="s">
        <v>570</v>
      </c>
    </row>
    <row r="5" spans="1:2">
      <c r="A5" s="4" t="s">
        <v>571</v>
      </c>
      <c r="B5" s="5" t="n">
        <v>319</v>
      </c>
    </row>
    <row r="6" spans="1:2">
      <c r="A6" s="4" t="s">
        <v>566</v>
      </c>
    </row>
    <row r="7" spans="1:2">
      <c r="A7" s="3" t="s">
        <v>570</v>
      </c>
    </row>
    <row r="8" spans="1:2">
      <c r="A8" s="4" t="s">
        <v>571</v>
      </c>
      <c r="B8" s="6" t="n">
        <v>333</v>
      </c>
    </row>
    <row r="9" spans="1:2">
      <c r="A9" s="4" t="s">
        <v>567</v>
      </c>
    </row>
    <row r="10" spans="1:2">
      <c r="A10" s="3" t="s">
        <v>570</v>
      </c>
    </row>
    <row r="11" spans="1:2">
      <c r="A11" s="4" t="s">
        <v>571</v>
      </c>
      <c r="B11" s="6" t="n">
        <v>181</v>
      </c>
    </row>
    <row r="12" spans="1:2">
      <c r="A12" s="4" t="s">
        <v>572</v>
      </c>
    </row>
    <row r="13" spans="1:2">
      <c r="A13" s="3" t="s">
        <v>570</v>
      </c>
    </row>
    <row r="14" spans="1:2">
      <c r="A14" s="4" t="s">
        <v>573</v>
      </c>
      <c r="B14" s="5" t="n">
        <v>104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63</v>
      </c>
    </row>
    <row r="2" spans="1:4">
      <c r="B2" s="2" t="s">
        <v>16</v>
      </c>
      <c r="C2" s="2" t="s">
        <v>17</v>
      </c>
      <c r="D2" s="2" t="s">
        <v>65</v>
      </c>
    </row>
    <row r="3" spans="1:4">
      <c r="A3" s="3" t="s">
        <v>575</v>
      </c>
    </row>
    <row r="4" spans="1:4">
      <c r="A4" s="4" t="s">
        <v>576</v>
      </c>
      <c r="B4" s="4" t="s">
        <v>577</v>
      </c>
    </row>
    <row r="5" spans="1:4">
      <c r="A5" s="4" t="s">
        <v>578</v>
      </c>
      <c r="B5" s="5" t="n">
        <v>111</v>
      </c>
    </row>
    <row r="6" spans="1:4">
      <c r="A6" s="4" t="s">
        <v>579</v>
      </c>
      <c r="B6" s="4" t="s">
        <v>580</v>
      </c>
      <c r="C6" s="4" t="s">
        <v>581</v>
      </c>
      <c r="D6" s="4" t="s">
        <v>581</v>
      </c>
    </row>
    <row r="7" spans="1:4">
      <c r="A7" s="4" t="s">
        <v>582</v>
      </c>
    </row>
    <row r="8" spans="1:4">
      <c r="A8" s="3" t="s">
        <v>575</v>
      </c>
    </row>
    <row r="9" spans="1:4">
      <c r="A9" s="4" t="s">
        <v>583</v>
      </c>
      <c r="B9" s="4" t="s">
        <v>584</v>
      </c>
      <c r="C9" s="4" t="s">
        <v>585</v>
      </c>
      <c r="D9" s="4" t="s">
        <v>577</v>
      </c>
    </row>
    <row r="10" spans="1:4">
      <c r="A10" s="4" t="s">
        <v>586</v>
      </c>
    </row>
    <row r="11" spans="1:4">
      <c r="A11" s="3" t="s">
        <v>575</v>
      </c>
    </row>
    <row r="12" spans="1:4">
      <c r="A12" s="4" t="s">
        <v>583</v>
      </c>
      <c r="B12" s="4" t="s">
        <v>587</v>
      </c>
      <c r="C12" s="4" t="s">
        <v>587</v>
      </c>
    </row>
    <row r="13" spans="1:4">
      <c r="A13" s="4" t="s">
        <v>588</v>
      </c>
    </row>
    <row r="14" spans="1:4">
      <c r="A14" s="3" t="s">
        <v>575</v>
      </c>
    </row>
    <row r="15" spans="1:4">
      <c r="A15" s="4" t="s">
        <v>583</v>
      </c>
      <c r="B15" s="4" t="s">
        <v>589</v>
      </c>
      <c r="C15" s="4" t="s">
        <v>590</v>
      </c>
      <c r="D15" s="4" t="s">
        <v>59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6"/>
    <col customWidth="1" max="6" min="6" width="4"/>
    <col customWidth="1" max="7" min="7" width="14"/>
    <col customWidth="1" max="8" min="8" width="4"/>
    <col customWidth="1" max="9" min="9" width="14"/>
  </cols>
  <sheetData>
    <row r="1" spans="1:9">
      <c r="A1" s="1" t="s">
        <v>120</v>
      </c>
      <c r="B1" s="2" t="s">
        <v>1</v>
      </c>
      <c r="E1" s="2" t="s">
        <v>63</v>
      </c>
    </row>
    <row r="2" spans="1:9">
      <c r="B2" s="2" t="s">
        <v>2</v>
      </c>
      <c r="C2" s="2" t="s">
        <v>64</v>
      </c>
      <c r="D2" s="2" t="s">
        <v>83</v>
      </c>
      <c r="E2" s="2" t="s">
        <v>16</v>
      </c>
      <c r="G2" s="2" t="s">
        <v>17</v>
      </c>
      <c r="I2" s="2" t="s">
        <v>65</v>
      </c>
    </row>
    <row r="3" spans="1:9">
      <c r="A3" s="3" t="s">
        <v>121</v>
      </c>
    </row>
    <row r="4" spans="1:9">
      <c r="A4" s="4" t="s">
        <v>82</v>
      </c>
      <c r="B4" s="5" t="n">
        <v>-4269</v>
      </c>
      <c r="C4" s="5" t="n">
        <v>-1515</v>
      </c>
      <c r="D4" s="4" t="s">
        <v>20</v>
      </c>
      <c r="E4" s="5" t="n">
        <v>-1729</v>
      </c>
      <c r="G4" s="5" t="n">
        <v>-5301</v>
      </c>
      <c r="I4" s="5" t="n">
        <v>-14403</v>
      </c>
    </row>
    <row r="5" spans="1:9">
      <c r="A5" s="3" t="s">
        <v>122</v>
      </c>
    </row>
    <row r="6" spans="1:9">
      <c r="A6" s="4" t="s">
        <v>123</v>
      </c>
      <c r="B6" s="6" t="n">
        <v>1059</v>
      </c>
      <c r="C6" s="6" t="n">
        <v>351</v>
      </c>
      <c r="E6" s="6" t="n">
        <v>481</v>
      </c>
      <c r="G6" s="6" t="n">
        <v>509</v>
      </c>
      <c r="I6" s="6" t="n">
        <v>434</v>
      </c>
    </row>
    <row r="7" spans="1:9">
      <c r="A7" s="4" t="s">
        <v>107</v>
      </c>
      <c r="B7" s="6" t="n">
        <v>886</v>
      </c>
      <c r="C7" s="6" t="n">
        <v>766</v>
      </c>
      <c r="E7" s="6" t="n">
        <v>1021</v>
      </c>
      <c r="G7" s="6" t="n">
        <v>1294</v>
      </c>
      <c r="I7" s="6" t="n">
        <v>1776</v>
      </c>
    </row>
    <row r="8" spans="1:9">
      <c r="A8" s="4" t="s">
        <v>124</v>
      </c>
      <c r="G8" s="6" t="n">
        <v>-8</v>
      </c>
    </row>
    <row r="9" spans="1:9">
      <c r="A9" s="4" t="s">
        <v>125</v>
      </c>
      <c r="B9" s="6" t="n">
        <v>192</v>
      </c>
      <c r="C9" s="6" t="n">
        <v>134</v>
      </c>
      <c r="E9" s="6" t="n">
        <v>104</v>
      </c>
      <c r="G9" s="6" t="n">
        <v>147</v>
      </c>
      <c r="I9" s="6" t="n">
        <v>849</v>
      </c>
    </row>
    <row r="10" spans="1:9">
      <c r="A10" s="4" t="s">
        <v>126</v>
      </c>
      <c r="B10" s="6" t="n">
        <v>169</v>
      </c>
      <c r="C10" s="6" t="n">
        <v>698</v>
      </c>
      <c r="E10" s="6" t="n">
        <v>914</v>
      </c>
      <c r="G10" s="6" t="n">
        <v>3133</v>
      </c>
      <c r="I10" s="6" t="n">
        <v>4110</v>
      </c>
    </row>
    <row r="11" spans="1:9">
      <c r="A11" s="4" t="s">
        <v>127</v>
      </c>
      <c r="B11" s="6" t="n">
        <v>-442</v>
      </c>
      <c r="C11" s="6" t="n">
        <v>-1886</v>
      </c>
      <c r="E11" s="6" t="n">
        <v>-2433</v>
      </c>
      <c r="G11" s="6" t="n">
        <v>-3925</v>
      </c>
      <c r="I11" s="6" t="n">
        <v>216</v>
      </c>
    </row>
    <row r="12" spans="1:9">
      <c r="A12" s="4" t="s">
        <v>128</v>
      </c>
      <c r="B12" s="6" t="n">
        <v>329</v>
      </c>
      <c r="C12" s="6" t="n">
        <v>151</v>
      </c>
      <c r="E12" s="6" t="n">
        <v>-1061</v>
      </c>
      <c r="G12" s="6" t="n">
        <v>-833</v>
      </c>
      <c r="I12" s="6" t="n">
        <v>-1548</v>
      </c>
    </row>
    <row r="13" spans="1:9">
      <c r="A13" s="4" t="s">
        <v>129</v>
      </c>
      <c r="B13" s="6" t="n">
        <v>-249</v>
      </c>
      <c r="C13" s="6" t="n">
        <v>-279</v>
      </c>
      <c r="E13" s="6" t="n">
        <v>-330</v>
      </c>
      <c r="G13" s="6" t="n">
        <v>169</v>
      </c>
      <c r="I13" s="6" t="n">
        <v>-157</v>
      </c>
    </row>
    <row r="14" spans="1:9">
      <c r="A14" s="4" t="s">
        <v>130</v>
      </c>
      <c r="B14" s="6" t="n">
        <v>-1153</v>
      </c>
      <c r="C14" s="6" t="n">
        <v>-272</v>
      </c>
      <c r="E14" s="6" t="n">
        <v>-340</v>
      </c>
      <c r="G14" s="6" t="n">
        <v>-711</v>
      </c>
      <c r="I14" s="6" t="n">
        <v>-430</v>
      </c>
    </row>
    <row r="15" spans="1:9">
      <c r="A15" s="4" t="s">
        <v>131</v>
      </c>
      <c r="B15" s="6" t="n">
        <v>724</v>
      </c>
      <c r="C15" s="6" t="n">
        <v>-231</v>
      </c>
      <c r="E15" s="6" t="n">
        <v>237</v>
      </c>
      <c r="G15" s="6" t="n">
        <v>-66</v>
      </c>
      <c r="I15" s="6" t="n">
        <v>289</v>
      </c>
    </row>
    <row r="16" spans="1:9">
      <c r="A16" s="4" t="s">
        <v>132</v>
      </c>
      <c r="B16" s="6" t="n">
        <v>584</v>
      </c>
      <c r="C16" s="6" t="n">
        <v>-340</v>
      </c>
      <c r="D16" s="4" t="s">
        <v>133</v>
      </c>
      <c r="E16" s="6" t="n">
        <v>61</v>
      </c>
      <c r="G16" s="6" t="n">
        <v>669</v>
      </c>
      <c r="I16" s="6" t="n">
        <v>188</v>
      </c>
    </row>
    <row r="17" spans="1:9">
      <c r="A17" s="4" t="s">
        <v>134</v>
      </c>
      <c r="B17" s="6" t="n">
        <v>102</v>
      </c>
      <c r="C17" s="6" t="n">
        <v>80</v>
      </c>
      <c r="E17" s="6" t="n">
        <v>14</v>
      </c>
      <c r="G17" s="6" t="n">
        <v>67</v>
      </c>
      <c r="I17" s="6" t="n">
        <v>-111</v>
      </c>
    </row>
    <row r="18" spans="1:9">
      <c r="A18" s="4" t="s">
        <v>135</v>
      </c>
      <c r="B18" s="6" t="n">
        <v>17</v>
      </c>
      <c r="C18" s="6" t="n">
        <v>10</v>
      </c>
      <c r="E18" s="6" t="n">
        <v>32</v>
      </c>
      <c r="G18" s="6" t="n">
        <v>16</v>
      </c>
      <c r="I18" s="6" t="n">
        <v>-71</v>
      </c>
    </row>
    <row r="19" spans="1:9">
      <c r="A19" s="4" t="s">
        <v>136</v>
      </c>
      <c r="B19" s="6" t="n">
        <v>135</v>
      </c>
      <c r="C19" s="6" t="n">
        <v>110</v>
      </c>
      <c r="D19" s="4" t="s">
        <v>133</v>
      </c>
      <c r="E19" s="6" t="n">
        <v>124</v>
      </c>
      <c r="G19" s="6" t="n">
        <v>85</v>
      </c>
      <c r="I19" s="6" t="n">
        <v>131</v>
      </c>
    </row>
    <row r="20" spans="1:9">
      <c r="A20" s="4" t="s">
        <v>137</v>
      </c>
      <c r="B20" s="6" t="n">
        <v>-44</v>
      </c>
      <c r="C20" s="6" t="n">
        <v>-85</v>
      </c>
      <c r="D20" s="4" t="s">
        <v>133</v>
      </c>
      <c r="E20" s="6" t="n">
        <v>-176</v>
      </c>
      <c r="G20" s="6" t="n">
        <v>-83</v>
      </c>
      <c r="I20" s="6" t="n">
        <v>-228</v>
      </c>
    </row>
    <row r="21" spans="1:9">
      <c r="A21" s="4" t="s">
        <v>138</v>
      </c>
      <c r="B21" s="6" t="n">
        <v>-197</v>
      </c>
      <c r="C21" s="6" t="n">
        <v>-710</v>
      </c>
      <c r="E21" s="6" t="n">
        <v>-802</v>
      </c>
      <c r="G21" s="6" t="n">
        <v>-1344</v>
      </c>
      <c r="I21" s="6" t="n">
        <v>-1675</v>
      </c>
    </row>
    <row r="22" spans="1:9">
      <c r="A22" s="4" t="s">
        <v>139</v>
      </c>
      <c r="B22" s="6" t="n">
        <v>-2157</v>
      </c>
      <c r="C22" s="6" t="n">
        <v>-3018</v>
      </c>
      <c r="E22" s="6" t="n">
        <v>-3883</v>
      </c>
      <c r="G22" s="6" t="n">
        <v>-6182</v>
      </c>
      <c r="I22" s="6" t="n">
        <v>-10630</v>
      </c>
    </row>
    <row r="23" spans="1:9">
      <c r="A23" s="3" t="s">
        <v>140</v>
      </c>
    </row>
    <row r="24" spans="1:9">
      <c r="A24" s="4" t="s">
        <v>141</v>
      </c>
      <c r="G24" s="6" t="n">
        <v>-22</v>
      </c>
      <c r="I24" s="6" t="n">
        <v>-113</v>
      </c>
    </row>
    <row r="25" spans="1:9">
      <c r="A25" s="4" t="s">
        <v>142</v>
      </c>
      <c r="B25" s="6" t="n">
        <v>-9000</v>
      </c>
    </row>
    <row r="26" spans="1:9">
      <c r="A26" s="4" t="s">
        <v>143</v>
      </c>
      <c r="B26" s="6" t="n">
        <v>-68</v>
      </c>
    </row>
    <row r="27" spans="1:9">
      <c r="A27" s="4" t="s">
        <v>144</v>
      </c>
      <c r="C27" s="6" t="n">
        <v>3109</v>
      </c>
      <c r="E27" s="6" t="n">
        <v>3109</v>
      </c>
    </row>
    <row r="28" spans="1:9">
      <c r="A28" s="4" t="s">
        <v>145</v>
      </c>
      <c r="B28" s="6" t="n">
        <v>-406</v>
      </c>
      <c r="C28" s="6" t="n">
        <v>-153</v>
      </c>
      <c r="E28" s="6" t="n">
        <v>-310</v>
      </c>
      <c r="G28" s="6" t="n">
        <v>-296</v>
      </c>
      <c r="I28" s="6" t="n">
        <v>-455</v>
      </c>
    </row>
    <row r="29" spans="1:9">
      <c r="A29" s="4" t="s">
        <v>146</v>
      </c>
      <c r="B29" s="6" t="n">
        <v>-9474</v>
      </c>
      <c r="C29" s="6" t="n">
        <v>2956</v>
      </c>
      <c r="E29" s="6" t="n">
        <v>2799</v>
      </c>
      <c r="G29" s="6" t="n">
        <v>-318</v>
      </c>
      <c r="I29" s="6" t="n">
        <v>-568</v>
      </c>
    </row>
    <row r="30" spans="1:9">
      <c r="A30" s="3" t="s">
        <v>147</v>
      </c>
    </row>
    <row r="31" spans="1:9">
      <c r="A31" s="4" t="s">
        <v>148</v>
      </c>
      <c r="B31" s="6" t="n">
        <v>13966</v>
      </c>
      <c r="C31" s="6" t="n">
        <v>5209</v>
      </c>
      <c r="E31" s="6" t="n">
        <v>5209</v>
      </c>
      <c r="I31" s="6" t="n">
        <v>998</v>
      </c>
    </row>
    <row r="32" spans="1:9">
      <c r="A32" s="4" t="s">
        <v>149</v>
      </c>
      <c r="C32" s="6" t="n">
        <v>5000</v>
      </c>
      <c r="E32" s="6" t="n">
        <v>5000</v>
      </c>
    </row>
    <row r="33" spans="1:9">
      <c r="A33" s="4" t="s">
        <v>150</v>
      </c>
      <c r="B33" s="6" t="n">
        <v>-583</v>
      </c>
    </row>
    <row r="34" spans="1:9">
      <c r="A34" s="4" t="s">
        <v>151</v>
      </c>
      <c r="C34" s="6" t="n">
        <v>-9939</v>
      </c>
      <c r="E34" s="6" t="n">
        <v>-9939</v>
      </c>
      <c r="G34" s="6" t="n">
        <v>-10421</v>
      </c>
    </row>
    <row r="35" spans="1:9">
      <c r="A35" s="4" t="s">
        <v>152</v>
      </c>
      <c r="I35" s="6" t="n">
        <v>85</v>
      </c>
    </row>
    <row r="36" spans="1:9">
      <c r="A36" s="4" t="s">
        <v>153</v>
      </c>
      <c r="C36" s="6" t="n">
        <v>-435</v>
      </c>
      <c r="E36" s="6" t="n">
        <v>-435</v>
      </c>
    </row>
    <row r="37" spans="1:9">
      <c r="A37" s="4" t="s">
        <v>105</v>
      </c>
      <c r="B37" s="6" t="n">
        <v>25</v>
      </c>
      <c r="C37" s="6" t="n">
        <v>25</v>
      </c>
      <c r="E37" s="6" t="n">
        <v>80</v>
      </c>
      <c r="G37" s="6" t="n">
        <v>97</v>
      </c>
      <c r="I37" s="6" t="n">
        <v>17</v>
      </c>
    </row>
    <row r="38" spans="1:9">
      <c r="A38" s="4" t="s">
        <v>154</v>
      </c>
      <c r="B38" s="6" t="n">
        <v>13408</v>
      </c>
      <c r="C38" s="6" t="n">
        <v>-140</v>
      </c>
      <c r="E38" s="6" t="n">
        <v>-85</v>
      </c>
      <c r="G38" s="6" t="n">
        <v>-10324</v>
      </c>
      <c r="I38" s="6" t="n">
        <v>1100</v>
      </c>
    </row>
    <row r="39" spans="1:9">
      <c r="A39" s="4" t="s">
        <v>155</v>
      </c>
      <c r="B39" s="6" t="n">
        <v>1777</v>
      </c>
      <c r="C39" s="6" t="n">
        <v>-202</v>
      </c>
      <c r="E39" s="6" t="n">
        <v>-1169</v>
      </c>
      <c r="G39" s="6" t="n">
        <v>-16824</v>
      </c>
      <c r="I39" s="6" t="n">
        <v>-10098</v>
      </c>
    </row>
    <row r="40" spans="1:9">
      <c r="A40" s="4" t="s">
        <v>156</v>
      </c>
      <c r="B40" s="6" t="n">
        <v>6471</v>
      </c>
      <c r="C40" s="6" t="n">
        <v>7643</v>
      </c>
      <c r="E40" s="6" t="n">
        <v>7643</v>
      </c>
      <c r="F40" s="4" t="s">
        <v>83</v>
      </c>
      <c r="G40" s="6" t="n">
        <v>23358</v>
      </c>
      <c r="I40" s="6" t="n">
        <v>33019</v>
      </c>
    </row>
    <row r="41" spans="1:9">
      <c r="A41" s="4" t="s">
        <v>157</v>
      </c>
      <c r="B41" s="6" t="n">
        <v>178</v>
      </c>
      <c r="C41" s="6" t="n">
        <v>21</v>
      </c>
      <c r="E41" s="6" t="n">
        <v>-3</v>
      </c>
      <c r="G41" s="6" t="n">
        <v>1109</v>
      </c>
      <c r="I41" s="6" t="n">
        <v>437</v>
      </c>
    </row>
    <row r="42" spans="1:9">
      <c r="A42" s="4" t="s">
        <v>158</v>
      </c>
      <c r="B42" s="5" t="n">
        <v>8426</v>
      </c>
      <c r="C42" s="5" t="n">
        <v>7462</v>
      </c>
      <c r="E42" s="6" t="n">
        <v>6471</v>
      </c>
      <c r="G42" s="5" t="n">
        <v>7643</v>
      </c>
      <c r="H42" s="4" t="s">
        <v>83</v>
      </c>
      <c r="I42" s="5" t="n">
        <v>23358</v>
      </c>
    </row>
    <row r="43" spans="1:9">
      <c r="A43" s="4" t="s">
        <v>159</v>
      </c>
      <c r="E43" s="5" t="n">
        <v>1076</v>
      </c>
    </row>
    <row r="44" spans="1:9"/>
    <row r="45" spans="1:9">
      <c r="A45" s="4" t="s">
        <v>20</v>
      </c>
      <c r="B45" s="4" t="s">
        <v>87</v>
      </c>
    </row>
    <row r="46" spans="1:9">
      <c r="A46" s="4" t="s">
        <v>83</v>
      </c>
      <c r="B46" s="4" t="s">
        <v>60</v>
      </c>
    </row>
    <row r="47" spans="1:9">
      <c r="A47" s="4" t="s">
        <v>133</v>
      </c>
      <c r="B47" s="4" t="s">
        <v>160</v>
      </c>
    </row>
  </sheetData>
  <mergeCells count="9">
    <mergeCell ref="A1:A2"/>
    <mergeCell ref="B1:D1"/>
    <mergeCell ref="E1:I1"/>
    <mergeCell ref="E2:F2"/>
    <mergeCell ref="G2:H2"/>
    <mergeCell ref="A44:I44"/>
    <mergeCell ref="B45:I45"/>
    <mergeCell ref="B46:I46"/>
    <mergeCell ref="B47:I4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91</v>
      </c>
      <c r="B1" s="2" t="s">
        <v>63</v>
      </c>
    </row>
    <row r="2" spans="1:4">
      <c r="B2" s="2" t="s">
        <v>16</v>
      </c>
      <c r="C2" s="2" t="s">
        <v>17</v>
      </c>
      <c r="D2" s="2" t="s">
        <v>65</v>
      </c>
    </row>
    <row r="3" spans="1:4">
      <c r="A3" s="3" t="s">
        <v>592</v>
      </c>
    </row>
    <row r="4" spans="1:4">
      <c r="A4" s="4" t="s">
        <v>593</v>
      </c>
      <c r="B4" s="6" t="n">
        <v>264495</v>
      </c>
      <c r="C4" s="6" t="n">
        <v>262917</v>
      </c>
      <c r="D4" s="6" t="n">
        <v>259581</v>
      </c>
    </row>
    <row r="5" spans="1:4">
      <c r="A5" s="4" t="s">
        <v>594</v>
      </c>
      <c r="B5" s="6" t="n">
        <v>22014</v>
      </c>
      <c r="D5" s="6" t="n">
        <v>2976</v>
      </c>
    </row>
    <row r="6" spans="1:4">
      <c r="A6" s="4" t="s">
        <v>595</v>
      </c>
      <c r="B6" s="6" t="n">
        <v>1107</v>
      </c>
      <c r="C6" s="6" t="n">
        <v>1578</v>
      </c>
      <c r="D6" s="6" t="n">
        <v>360</v>
      </c>
    </row>
    <row r="7" spans="1:4">
      <c r="A7" s="4" t="s">
        <v>596</v>
      </c>
      <c r="B7" s="6" t="n">
        <v>287616</v>
      </c>
      <c r="C7" s="6" t="n">
        <v>264495</v>
      </c>
      <c r="D7" s="6" t="n">
        <v>262917</v>
      </c>
    </row>
    <row r="8" spans="1:4">
      <c r="A8" s="4" t="s">
        <v>597</v>
      </c>
      <c r="B8" s="6" t="n">
        <v>750000</v>
      </c>
      <c r="C8" s="6" t="n">
        <v>750000</v>
      </c>
      <c r="D8" s="6" t="n">
        <v>75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37"/>
    <col customWidth="1" max="5" min="5" width="37"/>
    <col customWidth="1" max="6" min="6" width="36"/>
    <col customWidth="1" max="7" min="7" width="26"/>
    <col customWidth="1" max="8" min="8" width="37"/>
    <col customWidth="1" max="9" min="9" width="37"/>
    <col customWidth="1" max="10" min="10" width="21"/>
    <col customWidth="1" max="11" min="11" width="21"/>
    <col customWidth="1" max="12" min="12" width="4"/>
    <col customWidth="1" max="13" min="13" width="31"/>
    <col customWidth="1" max="14" min="14" width="21"/>
  </cols>
  <sheetData>
    <row r="1" spans="1:14">
      <c r="A1" s="1" t="s">
        <v>598</v>
      </c>
      <c r="B1" s="2" t="s">
        <v>599</v>
      </c>
      <c r="C1" s="2" t="s">
        <v>600</v>
      </c>
      <c r="D1" s="2" t="s">
        <v>601</v>
      </c>
      <c r="E1" s="2" t="s">
        <v>602</v>
      </c>
      <c r="F1" s="2" t="s">
        <v>603</v>
      </c>
      <c r="G1" s="2" t="s">
        <v>604</v>
      </c>
      <c r="H1" s="2" t="s">
        <v>605</v>
      </c>
      <c r="I1" s="2" t="s">
        <v>606</v>
      </c>
      <c r="J1" s="2" t="s">
        <v>607</v>
      </c>
      <c r="K1" s="2" t="s">
        <v>608</v>
      </c>
      <c r="L1" s="2" t="s">
        <v>20</v>
      </c>
      <c r="M1" s="2" t="s">
        <v>609</v>
      </c>
      <c r="N1" s="2" t="s">
        <v>610</v>
      </c>
    </row>
    <row r="2" spans="1:14">
      <c r="A2" s="3" t="s">
        <v>611</v>
      </c>
    </row>
    <row r="3" spans="1:14">
      <c r="A3" s="4" t="s">
        <v>612</v>
      </c>
      <c r="J3" s="5" t="n">
        <v>13966</v>
      </c>
      <c r="K3" s="5" t="n">
        <v>5209</v>
      </c>
      <c r="M3" s="5" t="n">
        <v>5209</v>
      </c>
      <c r="N3" s="5" t="n">
        <v>998</v>
      </c>
    </row>
    <row r="4" spans="1:14">
      <c r="A4" s="4" t="s">
        <v>613</v>
      </c>
    </row>
    <row r="5" spans="1:14">
      <c r="A5" s="3" t="s">
        <v>611</v>
      </c>
    </row>
    <row r="6" spans="1:14">
      <c r="A6" s="4" t="s">
        <v>614</v>
      </c>
      <c r="F6" s="12" t="n">
        <v>0.947</v>
      </c>
    </row>
    <row r="7" spans="1:14">
      <c r="A7" s="4" t="s">
        <v>615</v>
      </c>
      <c r="F7" s="4" t="s">
        <v>616</v>
      </c>
      <c r="G7" s="4" t="s">
        <v>616</v>
      </c>
    </row>
    <row r="8" spans="1:14">
      <c r="A8" s="4" t="s">
        <v>617</v>
      </c>
      <c r="F8" s="13" t="n">
        <v>20.8</v>
      </c>
      <c r="G8" s="5" t="n">
        <v>6000</v>
      </c>
    </row>
    <row r="9" spans="1:14">
      <c r="A9" s="4" t="s">
        <v>618</v>
      </c>
    </row>
    <row r="10" spans="1:14">
      <c r="A10" s="3" t="s">
        <v>611</v>
      </c>
    </row>
    <row r="11" spans="1:14">
      <c r="A11" s="4" t="s">
        <v>619</v>
      </c>
      <c r="D11" s="6" t="n">
        <v>66876907</v>
      </c>
      <c r="E11" s="6" t="n">
        <v>66876907</v>
      </c>
    </row>
    <row r="12" spans="1:14">
      <c r="A12" s="4" t="s">
        <v>620</v>
      </c>
      <c r="D12" s="12" t="n">
        <v>1.449</v>
      </c>
      <c r="E12" s="7" t="n">
        <v>0.38</v>
      </c>
    </row>
    <row r="13" spans="1:14">
      <c r="A13" s="4" t="s">
        <v>617</v>
      </c>
      <c r="D13" s="13" t="n">
        <v>96.90000000000001</v>
      </c>
      <c r="E13" s="5" t="n">
        <v>25200</v>
      </c>
    </row>
    <row r="14" spans="1:14">
      <c r="A14" s="4" t="s">
        <v>621</v>
      </c>
      <c r="D14" s="6" t="n">
        <v>33438454</v>
      </c>
      <c r="E14" s="6" t="n">
        <v>33438454</v>
      </c>
    </row>
    <row r="15" spans="1:14">
      <c r="A15" s="4" t="s">
        <v>622</v>
      </c>
      <c r="E15" s="5" t="n">
        <v>250000</v>
      </c>
    </row>
    <row r="16" spans="1:14">
      <c r="A16" s="4" t="s">
        <v>623</v>
      </c>
      <c r="E16" s="5" t="n">
        <v>250000</v>
      </c>
    </row>
    <row r="17" spans="1:14">
      <c r="A17" s="4" t="s">
        <v>624</v>
      </c>
    </row>
    <row r="18" spans="1:14">
      <c r="A18" s="3" t="s">
        <v>611</v>
      </c>
    </row>
    <row r="19" spans="1:14">
      <c r="A19" s="4" t="s">
        <v>625</v>
      </c>
      <c r="D19" s="12" t="n">
        <v>1.642</v>
      </c>
      <c r="M19" s="7" t="n">
        <v>0.44</v>
      </c>
    </row>
    <row r="20" spans="1:14">
      <c r="A20" s="4" t="s">
        <v>626</v>
      </c>
    </row>
    <row r="21" spans="1:14">
      <c r="A21" s="3" t="s">
        <v>611</v>
      </c>
    </row>
    <row r="22" spans="1:14">
      <c r="A22" s="4" t="s">
        <v>625</v>
      </c>
      <c r="D22" s="12" t="n">
        <v>1.745</v>
      </c>
      <c r="M22" s="14" t="n">
        <v>0.47</v>
      </c>
    </row>
    <row r="23" spans="1:14">
      <c r="A23" s="4" t="s">
        <v>627</v>
      </c>
    </row>
    <row r="24" spans="1:14">
      <c r="A24" s="3" t="s">
        <v>611</v>
      </c>
    </row>
    <row r="25" spans="1:14">
      <c r="A25" s="4" t="s">
        <v>619</v>
      </c>
      <c r="F25" s="6" t="n">
        <v>22013893</v>
      </c>
      <c r="G25" s="6" t="n">
        <v>22013893</v>
      </c>
    </row>
    <row r="26" spans="1:14">
      <c r="A26" s="4" t="s">
        <v>628</v>
      </c>
      <c r="F26" s="4" t="s">
        <v>629</v>
      </c>
      <c r="G26" s="4" t="s">
        <v>629</v>
      </c>
    </row>
    <row r="27" spans="1:14">
      <c r="A27" s="4" t="s">
        <v>630</v>
      </c>
      <c r="C27" s="7" t="n">
        <v>0.27</v>
      </c>
    </row>
    <row r="28" spans="1:14">
      <c r="A28" s="4" t="s">
        <v>631</v>
      </c>
      <c r="F28" s="4" t="s">
        <v>632</v>
      </c>
      <c r="G28" s="4" t="s">
        <v>632</v>
      </c>
    </row>
    <row r="29" spans="1:14">
      <c r="A29" s="4" t="s">
        <v>633</v>
      </c>
      <c r="F29" s="13" t="n">
        <v>5.2</v>
      </c>
    </row>
    <row r="30" spans="1:14">
      <c r="A30" s="4" t="s">
        <v>634</v>
      </c>
    </row>
    <row r="31" spans="1:14">
      <c r="A31" s="3" t="s">
        <v>611</v>
      </c>
    </row>
    <row r="32" spans="1:14">
      <c r="A32" s="4" t="s">
        <v>619</v>
      </c>
      <c r="H32" s="6" t="n">
        <v>12876303</v>
      </c>
      <c r="I32" s="6" t="n">
        <v>12876303</v>
      </c>
    </row>
    <row r="33" spans="1:14">
      <c r="A33" s="4" t="s">
        <v>620</v>
      </c>
      <c r="H33" s="12" t="n">
        <v>1.449</v>
      </c>
      <c r="I33" s="7" t="n">
        <v>0.37</v>
      </c>
    </row>
    <row r="34" spans="1:14">
      <c r="A34" s="4" t="s">
        <v>617</v>
      </c>
      <c r="H34" s="13" t="n">
        <v>18.7</v>
      </c>
      <c r="I34" s="5" t="n">
        <v>4700</v>
      </c>
    </row>
    <row r="35" spans="1:14">
      <c r="A35" s="4" t="s">
        <v>621</v>
      </c>
      <c r="H35" s="6" t="n">
        <v>6438152</v>
      </c>
      <c r="I35" s="6" t="n">
        <v>6438152</v>
      </c>
    </row>
    <row r="36" spans="1:14">
      <c r="A36" s="4" t="s">
        <v>635</v>
      </c>
    </row>
    <row r="37" spans="1:14">
      <c r="A37" s="3" t="s">
        <v>611</v>
      </c>
    </row>
    <row r="38" spans="1:14">
      <c r="A38" s="4" t="s">
        <v>625</v>
      </c>
      <c r="H38" s="12" t="n">
        <v>1.642</v>
      </c>
      <c r="M38" s="14" t="n">
        <v>0.44</v>
      </c>
    </row>
    <row r="39" spans="1:14">
      <c r="A39" s="4" t="s">
        <v>636</v>
      </c>
    </row>
    <row r="40" spans="1:14">
      <c r="A40" s="3" t="s">
        <v>611</v>
      </c>
    </row>
    <row r="41" spans="1:14">
      <c r="A41" s="4" t="s">
        <v>625</v>
      </c>
      <c r="H41" s="12" t="n">
        <v>1.745</v>
      </c>
      <c r="M41" s="7" t="n">
        <v>0.47</v>
      </c>
    </row>
    <row r="42" spans="1:14">
      <c r="A42" s="4" t="s">
        <v>637</v>
      </c>
    </row>
    <row r="43" spans="1:14">
      <c r="A43" s="3" t="s">
        <v>611</v>
      </c>
    </row>
    <row r="44" spans="1:14">
      <c r="A44" s="4" t="s">
        <v>633</v>
      </c>
      <c r="F44" s="15" t="n">
        <v>2.4</v>
      </c>
    </row>
    <row r="45" spans="1:14">
      <c r="A45" s="4" t="s">
        <v>638</v>
      </c>
    </row>
    <row r="46" spans="1:14">
      <c r="A46" s="3" t="s">
        <v>611</v>
      </c>
    </row>
    <row r="47" spans="1:14">
      <c r="A47" s="4" t="s">
        <v>633</v>
      </c>
      <c r="F47" s="13" t="n">
        <v>2.1</v>
      </c>
    </row>
    <row r="48" spans="1:14">
      <c r="A48" s="4" t="s">
        <v>639</v>
      </c>
    </row>
    <row r="49" spans="1:14">
      <c r="A49" s="3" t="s">
        <v>611</v>
      </c>
    </row>
    <row r="50" spans="1:14">
      <c r="A50" s="4" t="s">
        <v>612</v>
      </c>
      <c r="B50" s="5" t="n">
        <v>14700</v>
      </c>
    </row>
    <row r="51" spans="1:14"/>
    <row r="52" spans="1:14">
      <c r="A52" s="4" t="s">
        <v>20</v>
      </c>
      <c r="B52" s="4" t="s">
        <v>60</v>
      </c>
    </row>
  </sheetData>
  <mergeCells count="51">
    <mergeCell ref="K2:L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K42:L42"/>
    <mergeCell ref="K43:L43"/>
    <mergeCell ref="K44:L44"/>
    <mergeCell ref="K45:L45"/>
    <mergeCell ref="K46:L46"/>
    <mergeCell ref="K47:L47"/>
    <mergeCell ref="K48:L48"/>
    <mergeCell ref="K49:L49"/>
    <mergeCell ref="K50:L50"/>
    <mergeCell ref="A51:N51"/>
    <mergeCell ref="B52:N5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31"/>
  </cols>
  <sheetData>
    <row r="1" spans="1:2">
      <c r="A1" s="1" t="s">
        <v>640</v>
      </c>
      <c r="B1" s="2" t="s">
        <v>63</v>
      </c>
    </row>
    <row r="2" spans="1:2">
      <c r="B2" s="2" t="s">
        <v>641</v>
      </c>
    </row>
    <row r="3" spans="1:2">
      <c r="A3" s="4" t="s">
        <v>642</v>
      </c>
    </row>
    <row r="4" spans="1:2">
      <c r="A4" s="3" t="s">
        <v>643</v>
      </c>
    </row>
    <row r="5" spans="1:2">
      <c r="A5" s="4" t="s">
        <v>644</v>
      </c>
      <c r="B5" s="6" t="n">
        <v>1313</v>
      </c>
    </row>
    <row r="6" spans="1:2">
      <c r="A6" s="3" t="s">
        <v>645</v>
      </c>
    </row>
    <row r="7" spans="1:2">
      <c r="A7" s="4" t="s">
        <v>646</v>
      </c>
      <c r="B7" s="4" t="s">
        <v>647</v>
      </c>
    </row>
    <row r="8" spans="1:2">
      <c r="A8" s="4" t="s">
        <v>648</v>
      </c>
    </row>
    <row r="9" spans="1:2">
      <c r="A9" s="3" t="s">
        <v>645</v>
      </c>
    </row>
    <row r="10" spans="1:2">
      <c r="A10" s="4" t="s">
        <v>649</v>
      </c>
      <c r="B10" s="7" t="n">
        <v>1.1</v>
      </c>
    </row>
    <row r="11" spans="1:2">
      <c r="A11" s="4" t="s">
        <v>650</v>
      </c>
      <c r="B11" s="7" t="n">
        <v>1.12</v>
      </c>
    </row>
    <row r="12" spans="1:2">
      <c r="A12" s="4" t="s">
        <v>651</v>
      </c>
      <c r="B12" s="4" t="s">
        <v>652</v>
      </c>
    </row>
    <row r="13" spans="1:2">
      <c r="A13" s="4" t="s">
        <v>653</v>
      </c>
      <c r="B13" s="15" t="n">
        <v>3.5</v>
      </c>
    </row>
    <row r="14" spans="1:2">
      <c r="A14" s="4" t="s">
        <v>654</v>
      </c>
      <c r="B14" s="4" t="s">
        <v>655</v>
      </c>
    </row>
    <row r="15" spans="1:2">
      <c r="A15" s="4" t="s">
        <v>656</v>
      </c>
    </row>
    <row r="16" spans="1:2">
      <c r="A16" s="3" t="s">
        <v>645</v>
      </c>
    </row>
    <row r="17" spans="1:2">
      <c r="A17" s="4" t="s">
        <v>649</v>
      </c>
      <c r="B17" s="7" t="n">
        <v>1.25</v>
      </c>
    </row>
    <row r="18" spans="1:2">
      <c r="A18" s="4" t="s">
        <v>650</v>
      </c>
      <c r="B18" s="7" t="n">
        <v>1.29</v>
      </c>
    </row>
    <row r="19" spans="1:2">
      <c r="A19" s="4" t="s">
        <v>651</v>
      </c>
      <c r="B19" s="4" t="s">
        <v>657</v>
      </c>
    </row>
    <row r="20" spans="1:2">
      <c r="A20" s="4" t="s">
        <v>653</v>
      </c>
      <c r="B20" s="6" t="n">
        <v>4</v>
      </c>
    </row>
    <row r="21" spans="1:2">
      <c r="A21" s="4" t="s">
        <v>654</v>
      </c>
      <c r="B21" s="4" t="s">
        <v>658</v>
      </c>
    </row>
    <row r="22" spans="1:2">
      <c r="A22" s="4" t="s">
        <v>659</v>
      </c>
    </row>
    <row r="23" spans="1:2">
      <c r="A23" s="3" t="s">
        <v>643</v>
      </c>
    </row>
    <row r="24" spans="1:2">
      <c r="A24" s="4" t="s">
        <v>644</v>
      </c>
      <c r="B24" s="6" t="n">
        <v>1283</v>
      </c>
    </row>
    <row r="25" spans="1:2">
      <c r="A25" s="3" t="s">
        <v>645</v>
      </c>
    </row>
    <row r="26" spans="1:2">
      <c r="A26" s="4" t="s">
        <v>646</v>
      </c>
      <c r="B26" s="4" t="s">
        <v>647</v>
      </c>
    </row>
    <row r="27" spans="1:2">
      <c r="A27" s="4" t="s">
        <v>660</v>
      </c>
    </row>
    <row r="28" spans="1:2">
      <c r="A28" s="3" t="s">
        <v>645</v>
      </c>
    </row>
    <row r="29" spans="1:2">
      <c r="A29" s="4" t="s">
        <v>649</v>
      </c>
      <c r="B29" s="7" t="n">
        <v>1.1</v>
      </c>
    </row>
    <row r="30" spans="1:2">
      <c r="A30" s="4" t="s">
        <v>650</v>
      </c>
      <c r="B30" s="7" t="n">
        <v>1.02</v>
      </c>
    </row>
    <row r="31" spans="1:2">
      <c r="A31" s="4" t="s">
        <v>651</v>
      </c>
      <c r="B31" s="4" t="s">
        <v>652</v>
      </c>
    </row>
    <row r="32" spans="1:2">
      <c r="A32" s="4" t="s">
        <v>653</v>
      </c>
      <c r="B32" s="15" t="n">
        <v>4.7</v>
      </c>
    </row>
    <row r="33" spans="1:2">
      <c r="A33" s="4" t="s">
        <v>654</v>
      </c>
      <c r="B33" s="4" t="s">
        <v>661</v>
      </c>
    </row>
    <row r="34" spans="1:2">
      <c r="A34" s="4" t="s">
        <v>662</v>
      </c>
    </row>
    <row r="35" spans="1:2">
      <c r="A35" s="3" t="s">
        <v>645</v>
      </c>
    </row>
    <row r="36" spans="1:2">
      <c r="A36" s="4" t="s">
        <v>649</v>
      </c>
      <c r="B36" s="7" t="n">
        <v>1.25</v>
      </c>
    </row>
    <row r="37" spans="1:2">
      <c r="A37" s="4" t="s">
        <v>650</v>
      </c>
      <c r="B37" s="7" t="n">
        <v>1.17</v>
      </c>
    </row>
    <row r="38" spans="1:2">
      <c r="A38" s="4" t="s">
        <v>651</v>
      </c>
      <c r="B38" s="4" t="s">
        <v>663</v>
      </c>
    </row>
    <row r="39" spans="1:2">
      <c r="A39" s="4" t="s">
        <v>653</v>
      </c>
      <c r="B39" s="15" t="n">
        <v>5.7</v>
      </c>
    </row>
    <row r="40" spans="1:2">
      <c r="A40" s="4" t="s">
        <v>654</v>
      </c>
      <c r="B40" s="4" t="s">
        <v>664</v>
      </c>
    </row>
    <row r="41" spans="1:2">
      <c r="A41" s="4" t="s">
        <v>665</v>
      </c>
    </row>
    <row r="42" spans="1:2">
      <c r="A42" s="3" t="s">
        <v>643</v>
      </c>
    </row>
    <row r="43" spans="1:2">
      <c r="A43" s="4" t="s">
        <v>644</v>
      </c>
      <c r="B43" s="6" t="n">
        <v>296</v>
      </c>
    </row>
    <row r="44" spans="1:2">
      <c r="A44" s="3" t="s">
        <v>645</v>
      </c>
    </row>
    <row r="45" spans="1:2">
      <c r="A45" s="4" t="s">
        <v>646</v>
      </c>
      <c r="B45" s="4" t="s">
        <v>647</v>
      </c>
    </row>
    <row r="46" spans="1:2">
      <c r="A46" s="4" t="s">
        <v>666</v>
      </c>
    </row>
    <row r="47" spans="1:2">
      <c r="A47" s="3" t="s">
        <v>645</v>
      </c>
    </row>
    <row r="48" spans="1:2">
      <c r="A48" s="4" t="s">
        <v>649</v>
      </c>
      <c r="B48" s="7" t="n">
        <v>1.1</v>
      </c>
    </row>
    <row r="49" spans="1:2">
      <c r="A49" s="4" t="s">
        <v>650</v>
      </c>
      <c r="B49" s="5" t="n">
        <v>0</v>
      </c>
    </row>
    <row r="50" spans="1:2">
      <c r="A50" s="4" t="s">
        <v>651</v>
      </c>
      <c r="B50" s="4" t="s">
        <v>652</v>
      </c>
    </row>
    <row r="51" spans="1:2">
      <c r="A51" s="4" t="s">
        <v>667</v>
      </c>
    </row>
    <row r="52" spans="1:2">
      <c r="A52" s="3" t="s">
        <v>645</v>
      </c>
    </row>
    <row r="53" spans="1:2">
      <c r="A53" s="4" t="s">
        <v>649</v>
      </c>
      <c r="B53" s="7" t="n">
        <v>1.25</v>
      </c>
    </row>
    <row r="54" spans="1:2">
      <c r="A54" s="4" t="s">
        <v>650</v>
      </c>
      <c r="B54" s="7" t="n">
        <v>0.3</v>
      </c>
    </row>
    <row r="55" spans="1:2">
      <c r="A55" s="4" t="s">
        <v>651</v>
      </c>
      <c r="B55" s="4" t="s">
        <v>66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668</v>
      </c>
      <c r="B1" s="2" t="s">
        <v>63</v>
      </c>
    </row>
    <row r="2" spans="1:2">
      <c r="B2" s="2" t="s">
        <v>669</v>
      </c>
    </row>
    <row r="3" spans="1:2">
      <c r="A3" s="4" t="s">
        <v>670</v>
      </c>
    </row>
    <row r="4" spans="1:2">
      <c r="A4" s="3" t="s">
        <v>643</v>
      </c>
    </row>
    <row r="5" spans="1:2">
      <c r="A5" s="4" t="s">
        <v>671</v>
      </c>
      <c r="B5" s="4" t="s">
        <v>672</v>
      </c>
    </row>
    <row r="6" spans="1:2">
      <c r="A6" s="4" t="s">
        <v>673</v>
      </c>
      <c r="B6" s="4" t="s">
        <v>647</v>
      </c>
    </row>
    <row r="7" spans="1:2">
      <c r="A7" s="4" t="s">
        <v>674</v>
      </c>
    </row>
    <row r="8" spans="1:2">
      <c r="A8" s="3" t="s">
        <v>643</v>
      </c>
    </row>
    <row r="9" spans="1:2">
      <c r="A9" s="4" t="s">
        <v>675</v>
      </c>
      <c r="B9" s="15" t="n">
        <v>4.8</v>
      </c>
    </row>
    <row r="10" spans="1:2">
      <c r="A10" s="4" t="s">
        <v>676</v>
      </c>
      <c r="B10" s="4" t="s">
        <v>655</v>
      </c>
    </row>
    <row r="11" spans="1:2">
      <c r="A11" s="4" t="s">
        <v>677</v>
      </c>
    </row>
    <row r="12" spans="1:2">
      <c r="A12" s="3" t="s">
        <v>643</v>
      </c>
    </row>
    <row r="13" spans="1:2">
      <c r="A13" s="4" t="s">
        <v>675</v>
      </c>
      <c r="B13" s="15" t="n">
        <v>5.9</v>
      </c>
    </row>
    <row r="14" spans="1:2">
      <c r="A14" s="4" t="s">
        <v>676</v>
      </c>
      <c r="B14" s="4" t="s">
        <v>678</v>
      </c>
    </row>
    <row r="15" spans="1:2">
      <c r="A15" s="4" t="s">
        <v>679</v>
      </c>
    </row>
    <row r="16" spans="1:2">
      <c r="A16" s="3" t="s">
        <v>643</v>
      </c>
    </row>
    <row r="17" spans="1:2">
      <c r="A17" s="4" t="s">
        <v>671</v>
      </c>
      <c r="B17" s="4" t="s">
        <v>672</v>
      </c>
    </row>
    <row r="18" spans="1:2">
      <c r="A18" s="4" t="s">
        <v>675</v>
      </c>
      <c r="B18" s="15" t="n">
        <v>8.800000000000001</v>
      </c>
    </row>
    <row r="19" spans="1:2">
      <c r="A19" s="4" t="s">
        <v>676</v>
      </c>
      <c r="B19" s="4" t="s">
        <v>680</v>
      </c>
    </row>
    <row r="20" spans="1:2">
      <c r="A20" s="4" t="s">
        <v>673</v>
      </c>
      <c r="B20" s="4" t="s">
        <v>64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63</v>
      </c>
    </row>
    <row r="2" spans="1:4">
      <c r="B2" s="2" t="s">
        <v>16</v>
      </c>
      <c r="C2" s="2" t="s">
        <v>17</v>
      </c>
      <c r="D2" s="2" t="s">
        <v>65</v>
      </c>
    </row>
    <row r="3" spans="1:4">
      <c r="A3" s="3" t="s">
        <v>682</v>
      </c>
    </row>
    <row r="4" spans="1:4">
      <c r="A4" s="4" t="s">
        <v>683</v>
      </c>
      <c r="B4" s="6" t="n">
        <v>35892484</v>
      </c>
      <c r="C4" s="6" t="n">
        <v>40178148</v>
      </c>
      <c r="D4" s="6" t="n">
        <v>24316648</v>
      </c>
    </row>
    <row r="5" spans="1:4">
      <c r="A5" s="4" t="s">
        <v>684</v>
      </c>
      <c r="B5" s="6" t="n">
        <v>3312056</v>
      </c>
      <c r="C5" s="6" t="n">
        <v>4105076</v>
      </c>
      <c r="D5" s="6" t="n">
        <v>28180067</v>
      </c>
    </row>
    <row r="6" spans="1:4">
      <c r="A6" s="4" t="s">
        <v>685</v>
      </c>
      <c r="B6" s="6" t="n">
        <v>-2305527</v>
      </c>
      <c r="C6" s="6" t="n">
        <v>-6825690</v>
      </c>
      <c r="D6" s="6" t="n">
        <v>-11962761</v>
      </c>
    </row>
    <row r="7" spans="1:4">
      <c r="A7" s="4" t="s">
        <v>686</v>
      </c>
      <c r="B7" s="6" t="n">
        <v>-1096800</v>
      </c>
      <c r="C7" s="6" t="n">
        <v>-1565050</v>
      </c>
      <c r="D7" s="6" t="n">
        <v>-355806</v>
      </c>
    </row>
    <row r="8" spans="1:4">
      <c r="A8" s="4" t="s">
        <v>687</v>
      </c>
      <c r="B8" s="6" t="n">
        <v>35802213</v>
      </c>
      <c r="C8" s="6" t="n">
        <v>35892484</v>
      </c>
      <c r="D8" s="6" t="n">
        <v>40178148</v>
      </c>
    </row>
    <row r="9" spans="1:4">
      <c r="A9" s="4" t="s">
        <v>688</v>
      </c>
      <c r="B9" s="6" t="n">
        <v>10114392</v>
      </c>
      <c r="C9" s="6" t="n">
        <v>9716559</v>
      </c>
      <c r="D9" s="6" t="n">
        <v>12319881</v>
      </c>
    </row>
    <row r="10" spans="1:4">
      <c r="A10" s="3" t="s">
        <v>689</v>
      </c>
    </row>
    <row r="11" spans="1:4">
      <c r="A11" s="4" t="s">
        <v>690</v>
      </c>
      <c r="B11" s="10" t="n">
        <v>0</v>
      </c>
      <c r="C11" s="10" t="n">
        <v>0</v>
      </c>
      <c r="D11" s="10" t="n">
        <v>0</v>
      </c>
    </row>
    <row r="12" spans="1:4">
      <c r="A12" s="4" t="s">
        <v>691</v>
      </c>
      <c r="C12" s="14" t="n">
        <v>0.23</v>
      </c>
    </row>
    <row r="13" spans="1:4">
      <c r="A13" s="4" t="s">
        <v>692</v>
      </c>
    </row>
    <row r="14" spans="1:4">
      <c r="A14" s="3" t="s">
        <v>689</v>
      </c>
    </row>
    <row r="15" spans="1:4">
      <c r="A15" s="4" t="s">
        <v>693</v>
      </c>
      <c r="B15" s="6" t="n">
        <v>0</v>
      </c>
      <c r="C15" s="6" t="n">
        <v>0</v>
      </c>
      <c r="D15" s="14" t="n">
        <v>0.1</v>
      </c>
    </row>
    <row r="16" spans="1:4">
      <c r="A16" s="4" t="s">
        <v>694</v>
      </c>
      <c r="B16" s="6" t="n">
        <v>0</v>
      </c>
      <c r="C16" s="6" t="n">
        <v>0</v>
      </c>
      <c r="D16" s="6" t="n">
        <v>0</v>
      </c>
    </row>
    <row r="17" spans="1:4">
      <c r="A17" s="4" t="s">
        <v>691</v>
      </c>
      <c r="B17" s="6" t="n">
        <v>23</v>
      </c>
      <c r="D17" s="14" t="n">
        <v>0.1</v>
      </c>
    </row>
    <row r="18" spans="1:4">
      <c r="A18" s="4" t="s">
        <v>695</v>
      </c>
      <c r="B18" s="6" t="n">
        <v>0</v>
      </c>
      <c r="C18" s="6" t="n">
        <v>0</v>
      </c>
      <c r="D18" s="6" t="n">
        <v>0</v>
      </c>
    </row>
    <row r="19" spans="1:4">
      <c r="A19" s="4" t="s">
        <v>696</v>
      </c>
      <c r="B19" s="14" t="n">
        <v>0.23</v>
      </c>
      <c r="C19" s="14" t="n">
        <v>0.23</v>
      </c>
      <c r="D19" s="14" t="n">
        <v>0.23</v>
      </c>
    </row>
    <row r="20" spans="1:4">
      <c r="A20" s="4" t="s">
        <v>697</v>
      </c>
    </row>
    <row r="21" spans="1:4">
      <c r="A21" s="3" t="s">
        <v>689</v>
      </c>
    </row>
    <row r="22" spans="1:4">
      <c r="A22" s="4" t="s">
        <v>693</v>
      </c>
      <c r="B22" s="14" t="n">
        <v>2.5</v>
      </c>
      <c r="C22" s="14" t="n">
        <v>2.5</v>
      </c>
      <c r="D22" s="14" t="n">
        <v>2.5</v>
      </c>
    </row>
    <row r="23" spans="1:4">
      <c r="A23" s="4" t="s">
        <v>694</v>
      </c>
      <c r="B23" s="14" t="n">
        <v>1.29</v>
      </c>
      <c r="C23" s="14" t="n">
        <v>1.68</v>
      </c>
      <c r="D23" s="14" t="n">
        <v>1.55</v>
      </c>
    </row>
    <row r="24" spans="1:4">
      <c r="A24" s="4" t="s">
        <v>691</v>
      </c>
      <c r="B24" s="14" t="n">
        <v>0.51</v>
      </c>
      <c r="D24" s="14" t="n">
        <v>0.48</v>
      </c>
    </row>
    <row r="25" spans="1:4">
      <c r="A25" s="4" t="s">
        <v>695</v>
      </c>
      <c r="B25" s="14" t="n">
        <v>2.5</v>
      </c>
      <c r="C25" s="14" t="n">
        <v>2.5</v>
      </c>
      <c r="D25" s="14" t="n">
        <v>2.5</v>
      </c>
    </row>
    <row r="26" spans="1:4">
      <c r="A26" s="4" t="s">
        <v>696</v>
      </c>
      <c r="B26" s="9" t="n">
        <v>2.5</v>
      </c>
      <c r="C26" s="9" t="n">
        <v>2.5</v>
      </c>
      <c r="D26" s="9" t="n">
        <v>2.5</v>
      </c>
    </row>
    <row r="27" spans="1:4">
      <c r="A27" s="4" t="s">
        <v>642</v>
      </c>
    </row>
    <row r="28" spans="1:4">
      <c r="A28" s="3" t="s">
        <v>682</v>
      </c>
    </row>
    <row r="29" spans="1:4">
      <c r="A29" s="4" t="s">
        <v>687</v>
      </c>
      <c r="B29" s="6" t="n">
        <v>15661344</v>
      </c>
    </row>
    <row r="30" spans="1:4">
      <c r="A30" s="4" t="s">
        <v>659</v>
      </c>
    </row>
    <row r="31" spans="1:4">
      <c r="A31" s="3" t="s">
        <v>682</v>
      </c>
    </row>
    <row r="32" spans="1:4">
      <c r="A32" s="4" t="s">
        <v>687</v>
      </c>
      <c r="B32" s="6" t="n">
        <v>16699449</v>
      </c>
    </row>
    <row r="33" spans="1:4">
      <c r="A33" s="4" t="s">
        <v>665</v>
      </c>
    </row>
    <row r="34" spans="1:4">
      <c r="A34" s="3" t="s">
        <v>682</v>
      </c>
    </row>
    <row r="35" spans="1:4">
      <c r="A35" s="4" t="s">
        <v>687</v>
      </c>
      <c r="B35" s="6" t="n">
        <v>344142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6"/>
    <col customWidth="1" max="6" min="6" width="14"/>
    <col customWidth="1" max="7" min="7" width="14"/>
  </cols>
  <sheetData>
    <row r="1" spans="1:7">
      <c r="A1" s="1" t="s">
        <v>698</v>
      </c>
      <c r="B1" s="2" t="s">
        <v>1</v>
      </c>
      <c r="E1" s="2" t="s">
        <v>63</v>
      </c>
    </row>
    <row r="2" spans="1:7">
      <c r="B2" s="2" t="s">
        <v>2</v>
      </c>
      <c r="C2" s="2" t="s">
        <v>64</v>
      </c>
      <c r="D2" s="2" t="s">
        <v>20</v>
      </c>
      <c r="E2" s="2" t="s">
        <v>16</v>
      </c>
      <c r="F2" s="2" t="s">
        <v>17</v>
      </c>
      <c r="G2" s="2" t="s">
        <v>65</v>
      </c>
    </row>
    <row r="3" spans="1:7">
      <c r="A3" s="3" t="s">
        <v>206</v>
      </c>
    </row>
    <row r="4" spans="1:7">
      <c r="A4" s="4" t="s">
        <v>68</v>
      </c>
      <c r="E4" s="5" t="n">
        <v>10</v>
      </c>
      <c r="F4" s="5" t="n">
        <v>9</v>
      </c>
      <c r="G4" s="5" t="n">
        <v>30</v>
      </c>
    </row>
    <row r="5" spans="1:7">
      <c r="A5" s="4" t="s">
        <v>71</v>
      </c>
      <c r="E5" s="6" t="n">
        <v>295</v>
      </c>
      <c r="F5" s="6" t="n">
        <v>336</v>
      </c>
      <c r="G5" s="6" t="n">
        <v>429</v>
      </c>
    </row>
    <row r="6" spans="1:7">
      <c r="A6" s="4" t="s">
        <v>72</v>
      </c>
      <c r="E6" s="6" t="n">
        <v>104</v>
      </c>
      <c r="F6" s="6" t="n">
        <v>87</v>
      </c>
      <c r="G6" s="6" t="n">
        <v>257</v>
      </c>
    </row>
    <row r="7" spans="1:7">
      <c r="A7" s="4" t="s">
        <v>699</v>
      </c>
      <c r="E7" s="6" t="n">
        <v>612</v>
      </c>
      <c r="F7" s="6" t="n">
        <v>740</v>
      </c>
      <c r="G7" s="6" t="n">
        <v>1060</v>
      </c>
    </row>
    <row r="8" spans="1:7">
      <c r="A8" s="4" t="s">
        <v>700</v>
      </c>
      <c r="F8" s="6" t="n">
        <v>122</v>
      </c>
    </row>
    <row r="9" spans="1:7">
      <c r="A9" s="4" t="s">
        <v>701</v>
      </c>
      <c r="B9" s="5" t="n">
        <v>886</v>
      </c>
      <c r="C9" s="5" t="n">
        <v>766</v>
      </c>
      <c r="E9" s="5" t="n">
        <v>1021</v>
      </c>
      <c r="F9" s="5" t="n">
        <v>1294</v>
      </c>
      <c r="G9" s="5" t="n">
        <v>1776</v>
      </c>
    </row>
    <row r="10" spans="1:7"/>
    <row r="11" spans="1:7">
      <c r="A11" s="4" t="s">
        <v>20</v>
      </c>
      <c r="B11" s="4" t="s">
        <v>60</v>
      </c>
    </row>
  </sheetData>
  <mergeCells count="12">
    <mergeCell ref="A1:A2"/>
    <mergeCell ref="B1:D1"/>
    <mergeCell ref="E1:G1"/>
    <mergeCell ref="C3:D3"/>
    <mergeCell ref="C4:D4"/>
    <mergeCell ref="C5:D5"/>
    <mergeCell ref="C6:D6"/>
    <mergeCell ref="C7:D7"/>
    <mergeCell ref="C8:D8"/>
    <mergeCell ref="C9:D9"/>
    <mergeCell ref="A10:G10"/>
    <mergeCell ref="B11:G1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24"/>
  </cols>
  <sheetData>
    <row r="1" spans="1:4">
      <c r="A1" s="1" t="s">
        <v>702</v>
      </c>
      <c r="B1" s="2" t="s">
        <v>703</v>
      </c>
      <c r="C1" s="2" t="s">
        <v>609</v>
      </c>
      <c r="D1" s="2" t="s">
        <v>704</v>
      </c>
    </row>
    <row r="2" spans="1:4">
      <c r="A2" s="3" t="s">
        <v>643</v>
      </c>
    </row>
    <row r="3" spans="1:4">
      <c r="A3" s="4" t="s">
        <v>705</v>
      </c>
      <c r="B3" s="9" t="n">
        <v>2.13</v>
      </c>
      <c r="C3" s="7" t="n">
        <v>0.57</v>
      </c>
    </row>
    <row r="4" spans="1:4">
      <c r="A4" s="4" t="s">
        <v>706</v>
      </c>
      <c r="C4" s="4" t="s">
        <v>381</v>
      </c>
    </row>
    <row r="5" spans="1:4">
      <c r="A5" s="4" t="s">
        <v>707</v>
      </c>
      <c r="C5" s="5" t="n">
        <v>475</v>
      </c>
    </row>
    <row r="6" spans="1:4">
      <c r="A6" s="4" t="s">
        <v>692</v>
      </c>
    </row>
    <row r="7" spans="1:4">
      <c r="A7" s="3" t="s">
        <v>643</v>
      </c>
    </row>
    <row r="8" spans="1:4">
      <c r="A8" s="4" t="s">
        <v>708</v>
      </c>
      <c r="C8" s="7" t="n">
        <v>0.45</v>
      </c>
      <c r="D8" s="9" t="n">
        <v>1.7</v>
      </c>
    </row>
    <row r="9" spans="1:4">
      <c r="A9" s="4" t="s">
        <v>697</v>
      </c>
    </row>
    <row r="10" spans="1:4">
      <c r="A10" s="3" t="s">
        <v>643</v>
      </c>
    </row>
    <row r="11" spans="1:4">
      <c r="A11" s="4" t="s">
        <v>708</v>
      </c>
      <c r="C11" s="7" t="n">
        <v>0.57</v>
      </c>
      <c r="D11" s="9" t="n">
        <v>2.13</v>
      </c>
    </row>
    <row r="12" spans="1:4">
      <c r="A12" s="4" t="s">
        <v>709</v>
      </c>
    </row>
    <row r="13" spans="1:4">
      <c r="A13" s="3" t="s">
        <v>643</v>
      </c>
    </row>
    <row r="14" spans="1:4">
      <c r="A14" s="4" t="s">
        <v>707</v>
      </c>
      <c r="C14" s="5" t="n">
        <v>239</v>
      </c>
    </row>
    <row r="15" spans="1:4">
      <c r="A15" s="4" t="s">
        <v>710</v>
      </c>
    </row>
    <row r="16" spans="1:4">
      <c r="A16" s="3" t="s">
        <v>643</v>
      </c>
    </row>
    <row r="17" spans="1:4">
      <c r="A17" s="4" t="s">
        <v>711</v>
      </c>
      <c r="B17" s="4" t="s">
        <v>712</v>
      </c>
    </row>
    <row r="18" spans="1:4">
      <c r="A18" s="4" t="s">
        <v>708</v>
      </c>
      <c r="B18" s="9" t="n">
        <v>2.13</v>
      </c>
      <c r="C18" s="7" t="n">
        <v>0.57</v>
      </c>
    </row>
    <row r="19" spans="1:4">
      <c r="A19" s="4" t="s">
        <v>713</v>
      </c>
    </row>
    <row r="20" spans="1:4">
      <c r="A20" s="3" t="s">
        <v>643</v>
      </c>
    </row>
    <row r="21" spans="1:4">
      <c r="A21" s="4" t="s">
        <v>711</v>
      </c>
      <c r="B21" s="4" t="s">
        <v>714</v>
      </c>
    </row>
    <row r="22" spans="1:4">
      <c r="A22" s="4" t="s">
        <v>708</v>
      </c>
      <c r="B22" s="9" t="n">
        <v>4.24</v>
      </c>
      <c r="C22" s="7" t="n">
        <v>1.1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V4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0"/>
    <col customWidth="1" max="5" min="5" width="30"/>
    <col customWidth="1" max="6" min="6" width="32"/>
    <col customWidth="1" max="7" min="7" width="20"/>
    <col customWidth="1" max="8" min="8" width="41"/>
    <col customWidth="1" max="9" min="9" width="41"/>
    <col customWidth="1" max="10" min="10" width="29"/>
    <col customWidth="1" max="11" min="11" width="29"/>
    <col customWidth="1" max="12" min="12" width="29"/>
    <col customWidth="1" max="13" min="13" width="20"/>
    <col customWidth="1" max="14" min="14" width="29"/>
    <col customWidth="1" max="15" min="15" width="21"/>
    <col customWidth="1" max="16" min="16" width="20"/>
    <col customWidth="1" max="17" min="17" width="29"/>
    <col customWidth="1" max="18" min="18" width="21"/>
    <col customWidth="1" max="19" min="19" width="21"/>
    <col customWidth="1" max="20" min="20" width="20"/>
    <col customWidth="1" max="21" min="21" width="20"/>
    <col customWidth="1" max="22" min="22" width="20"/>
  </cols>
  <sheetData>
    <row r="1" spans="1:22">
      <c r="A1" s="1" t="s">
        <v>715</v>
      </c>
      <c r="B1" s="2" t="s">
        <v>716</v>
      </c>
      <c r="C1" s="2" t="s">
        <v>717</v>
      </c>
      <c r="D1" s="2" t="s">
        <v>718</v>
      </c>
      <c r="E1" s="2" t="s">
        <v>719</v>
      </c>
      <c r="F1" s="2" t="s">
        <v>720</v>
      </c>
      <c r="G1" s="2" t="s">
        <v>721</v>
      </c>
      <c r="H1" s="2" t="s">
        <v>722</v>
      </c>
      <c r="I1" s="2" t="s">
        <v>723</v>
      </c>
      <c r="J1" s="2" t="s">
        <v>724</v>
      </c>
      <c r="K1" s="2" t="s">
        <v>725</v>
      </c>
      <c r="L1" s="2" t="s">
        <v>726</v>
      </c>
      <c r="M1" s="2" t="s">
        <v>727</v>
      </c>
      <c r="N1" s="2" t="s">
        <v>728</v>
      </c>
      <c r="O1" s="2" t="s">
        <v>729</v>
      </c>
      <c r="P1" s="2" t="s">
        <v>730</v>
      </c>
      <c r="Q1" s="2" t="s">
        <v>731</v>
      </c>
      <c r="R1" s="2" t="s">
        <v>732</v>
      </c>
      <c r="S1" s="2" t="s">
        <v>733</v>
      </c>
      <c r="T1" s="2" t="s">
        <v>734</v>
      </c>
      <c r="U1" s="2" t="s">
        <v>735</v>
      </c>
      <c r="V1" s="2" t="s">
        <v>736</v>
      </c>
    </row>
    <row r="2" spans="1:22">
      <c r="A2" s="3" t="s">
        <v>643</v>
      </c>
    </row>
    <row r="3" spans="1:22">
      <c r="A3" s="4" t="s">
        <v>737</v>
      </c>
      <c r="B3" s="6" t="n">
        <v>13</v>
      </c>
      <c r="C3" s="6" t="n">
        <v>19</v>
      </c>
      <c r="E3" s="6" t="n">
        <v>41</v>
      </c>
      <c r="F3" s="6" t="n">
        <v>4</v>
      </c>
      <c r="H3" s="6" t="n">
        <v>4</v>
      </c>
      <c r="I3" s="6" t="n">
        <v>4</v>
      </c>
      <c r="T3" s="6" t="n">
        <v>8</v>
      </c>
      <c r="U3" s="6" t="n">
        <v>9</v>
      </c>
      <c r="V3" s="6" t="n">
        <v>9</v>
      </c>
    </row>
    <row r="4" spans="1:22">
      <c r="A4" s="4" t="s">
        <v>738</v>
      </c>
      <c r="B4" s="6" t="n">
        <v>825000</v>
      </c>
      <c r="C4" s="6" t="n">
        <v>4884966</v>
      </c>
      <c r="E4" s="6" t="n">
        <v>4712779</v>
      </c>
      <c r="F4" s="6" t="n">
        <v>1968954</v>
      </c>
      <c r="G4" s="6" t="n">
        <v>18890695</v>
      </c>
    </row>
    <row r="5" spans="1:22">
      <c r="A5" s="4" t="s">
        <v>739</v>
      </c>
      <c r="C5" s="6" t="n">
        <v>31148</v>
      </c>
      <c r="E5" s="6" t="n">
        <v>610829</v>
      </c>
      <c r="F5" s="6" t="n">
        <v>339495</v>
      </c>
    </row>
    <row r="6" spans="1:22">
      <c r="A6" s="4" t="s">
        <v>740</v>
      </c>
      <c r="E6" s="6" t="n">
        <v>1039314</v>
      </c>
    </row>
    <row r="7" spans="1:22">
      <c r="A7" s="4" t="s">
        <v>741</v>
      </c>
    </row>
    <row r="8" spans="1:22">
      <c r="A8" s="3" t="s">
        <v>643</v>
      </c>
    </row>
    <row r="9" spans="1:22">
      <c r="A9" s="4" t="s">
        <v>738</v>
      </c>
      <c r="D9" s="6" t="n">
        <v>1210000</v>
      </c>
    </row>
    <row r="10" spans="1:22">
      <c r="A10" s="4" t="s">
        <v>742</v>
      </c>
    </row>
    <row r="11" spans="1:22">
      <c r="A11" s="3" t="s">
        <v>643</v>
      </c>
    </row>
    <row r="12" spans="1:22">
      <c r="A12" s="4" t="s">
        <v>743</v>
      </c>
      <c r="F12" s="6" t="n">
        <v>1968954</v>
      </c>
      <c r="H12" s="6" t="n">
        <v>1968954</v>
      </c>
      <c r="I12" s="6" t="n">
        <v>1968954</v>
      </c>
    </row>
    <row r="13" spans="1:22">
      <c r="A13" s="4" t="s">
        <v>740</v>
      </c>
      <c r="H13" s="6" t="n">
        <v>339495</v>
      </c>
      <c r="I13" s="6" t="n">
        <v>339495</v>
      </c>
    </row>
    <row r="14" spans="1:22">
      <c r="A14" s="4" t="s">
        <v>744</v>
      </c>
    </row>
    <row r="15" spans="1:22">
      <c r="A15" s="3" t="s">
        <v>643</v>
      </c>
    </row>
    <row r="16" spans="1:22">
      <c r="A16" s="4" t="s">
        <v>745</v>
      </c>
      <c r="H16" s="9" t="n">
        <v>1.3</v>
      </c>
      <c r="I16" s="7" t="n">
        <v>0.35</v>
      </c>
    </row>
    <row r="17" spans="1:22">
      <c r="A17" s="4" t="s">
        <v>746</v>
      </c>
    </row>
    <row r="18" spans="1:22">
      <c r="A18" s="3" t="s">
        <v>643</v>
      </c>
    </row>
    <row r="19" spans="1:22">
      <c r="A19" s="4" t="s">
        <v>745</v>
      </c>
      <c r="H19" s="9" t="n">
        <v>1.43</v>
      </c>
      <c r="I19" s="7" t="n">
        <v>0.39</v>
      </c>
    </row>
    <row r="20" spans="1:22">
      <c r="A20" s="4" t="s">
        <v>747</v>
      </c>
    </row>
    <row r="21" spans="1:22">
      <c r="A21" s="3" t="s">
        <v>643</v>
      </c>
    </row>
    <row r="22" spans="1:22">
      <c r="A22" s="4" t="s">
        <v>748</v>
      </c>
      <c r="J22" s="6" t="n">
        <v>12</v>
      </c>
      <c r="L22" s="6" t="n">
        <v>11</v>
      </c>
      <c r="N22" s="6" t="n">
        <v>15</v>
      </c>
      <c r="Q22" s="6" t="n">
        <v>16</v>
      </c>
    </row>
    <row r="23" spans="1:22">
      <c r="A23" s="4" t="s">
        <v>738</v>
      </c>
      <c r="J23" s="6" t="n">
        <v>530137</v>
      </c>
      <c r="L23" s="6" t="n">
        <v>2281218</v>
      </c>
      <c r="N23" s="6" t="n">
        <v>711000</v>
      </c>
      <c r="O23" s="6" t="n">
        <v>1114129</v>
      </c>
      <c r="Q23" s="6" t="n">
        <v>3755847</v>
      </c>
      <c r="R23" s="6" t="n">
        <v>741314</v>
      </c>
      <c r="S23" s="6" t="n">
        <v>741314</v>
      </c>
    </row>
    <row r="24" spans="1:22">
      <c r="A24" s="4" t="s">
        <v>739</v>
      </c>
      <c r="J24" s="6" t="n">
        <v>17160</v>
      </c>
      <c r="L24" s="6" t="n">
        <v>362858</v>
      </c>
      <c r="O24" s="6" t="n">
        <v>72545</v>
      </c>
    </row>
    <row r="25" spans="1:22">
      <c r="A25" s="4" t="s">
        <v>749</v>
      </c>
    </row>
    <row r="26" spans="1:22">
      <c r="A26" s="3" t="s">
        <v>643</v>
      </c>
    </row>
    <row r="27" spans="1:22">
      <c r="A27" s="4" t="s">
        <v>738</v>
      </c>
      <c r="Q27" s="6" t="n">
        <v>3620834</v>
      </c>
    </row>
    <row r="28" spans="1:22">
      <c r="A28" s="4" t="s">
        <v>750</v>
      </c>
    </row>
    <row r="29" spans="1:22">
      <c r="A29" s="3" t="s">
        <v>643</v>
      </c>
    </row>
    <row r="30" spans="1:22">
      <c r="A30" s="4" t="s">
        <v>738</v>
      </c>
      <c r="M30" s="6" t="n">
        <v>440000</v>
      </c>
      <c r="P30" s="6" t="n">
        <v>1759999</v>
      </c>
    </row>
    <row r="31" spans="1:22">
      <c r="A31" s="4" t="s">
        <v>751</v>
      </c>
    </row>
    <row r="32" spans="1:22">
      <c r="A32" s="3" t="s">
        <v>643</v>
      </c>
    </row>
    <row r="33" spans="1:22">
      <c r="A33" s="4" t="s">
        <v>748</v>
      </c>
      <c r="K33" s="6" t="n">
        <v>20</v>
      </c>
    </row>
    <row r="34" spans="1:22">
      <c r="A34" s="4" t="s">
        <v>738</v>
      </c>
      <c r="K34" s="6" t="n">
        <v>1802512</v>
      </c>
    </row>
    <row r="35" spans="1:22">
      <c r="A35" s="4" t="s">
        <v>739</v>
      </c>
      <c r="K35" s="6" t="n">
        <v>229534</v>
      </c>
    </row>
    <row r="36" spans="1:22">
      <c r="A36" s="4" t="s">
        <v>752</v>
      </c>
    </row>
    <row r="37" spans="1:22">
      <c r="A37" s="3" t="s">
        <v>643</v>
      </c>
    </row>
    <row r="38" spans="1:22">
      <c r="A38" s="4" t="s">
        <v>738</v>
      </c>
      <c r="K38" s="6" t="n">
        <v>263681</v>
      </c>
      <c r="L38" s="6" t="n">
        <v>100000</v>
      </c>
      <c r="M38" s="6" t="n">
        <v>100000</v>
      </c>
    </row>
    <row r="39" spans="1:22">
      <c r="A39" s="4" t="s">
        <v>739</v>
      </c>
      <c r="K39" s="6" t="n">
        <v>49032</v>
      </c>
    </row>
    <row r="40" spans="1:22">
      <c r="A40" s="4" t="s">
        <v>753</v>
      </c>
    </row>
    <row r="41" spans="1:22">
      <c r="A41" s="3" t="s">
        <v>643</v>
      </c>
    </row>
    <row r="42" spans="1:22">
      <c r="A42" s="4" t="s">
        <v>738</v>
      </c>
      <c r="Q42" s="6" t="n">
        <v>15270957</v>
      </c>
    </row>
    <row r="43" spans="1:22">
      <c r="A43" s="4" t="s">
        <v>739</v>
      </c>
      <c r="Q43" s="6" t="n">
        <v>346576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0"/>
    <col customWidth="1" max="7" min="7" width="31"/>
    <col customWidth="1" max="8" min="8" width="31"/>
    <col customWidth="1" max="9" min="9" width="31"/>
  </cols>
  <sheetData>
    <row r="1" spans="1:9">
      <c r="A1" s="1" t="s">
        <v>754</v>
      </c>
      <c r="B1" s="2" t="s">
        <v>755</v>
      </c>
      <c r="C1" s="2" t="s">
        <v>756</v>
      </c>
      <c r="D1" s="2" t="s">
        <v>757</v>
      </c>
      <c r="E1" s="2" t="s">
        <v>758</v>
      </c>
      <c r="F1" s="2" t="s">
        <v>721</v>
      </c>
      <c r="G1" s="2" t="s">
        <v>609</v>
      </c>
      <c r="H1" s="2" t="s">
        <v>759</v>
      </c>
      <c r="I1" s="2" t="s">
        <v>760</v>
      </c>
    </row>
    <row r="2" spans="1:9">
      <c r="A2" s="3" t="s">
        <v>643</v>
      </c>
    </row>
    <row r="3" spans="1:9">
      <c r="A3" s="4" t="s">
        <v>761</v>
      </c>
      <c r="G3" s="5" t="n">
        <v>1021000</v>
      </c>
      <c r="H3" s="5" t="n">
        <v>1294000</v>
      </c>
      <c r="I3" s="5" t="n">
        <v>1776000</v>
      </c>
    </row>
    <row r="4" spans="1:9">
      <c r="A4" s="4" t="s">
        <v>762</v>
      </c>
      <c r="G4" s="5" t="n">
        <v>1090000</v>
      </c>
    </row>
    <row r="5" spans="1:9">
      <c r="A5" s="4" t="s">
        <v>763</v>
      </c>
      <c r="G5" s="7" t="n">
        <v>0.35</v>
      </c>
      <c r="H5" s="7" t="n">
        <v>0.35</v>
      </c>
      <c r="I5" s="7" t="n">
        <v>0.34</v>
      </c>
    </row>
    <row r="6" spans="1:9">
      <c r="A6" s="4" t="s">
        <v>764</v>
      </c>
      <c r="G6" s="4" t="s">
        <v>765</v>
      </c>
      <c r="H6" s="4" t="s">
        <v>766</v>
      </c>
      <c r="I6" s="4" t="s">
        <v>767</v>
      </c>
    </row>
    <row r="7" spans="1:9">
      <c r="A7" s="4" t="s">
        <v>768</v>
      </c>
      <c r="B7" s="6" t="n">
        <v>825000</v>
      </c>
      <c r="C7" s="6" t="n">
        <v>4884966</v>
      </c>
      <c r="D7" s="6" t="n">
        <v>4712779</v>
      </c>
      <c r="E7" s="6" t="n">
        <v>1968954</v>
      </c>
      <c r="F7" s="6" t="n">
        <v>18890695</v>
      </c>
    </row>
    <row r="8" spans="1:9">
      <c r="A8" s="4" t="s">
        <v>707</v>
      </c>
      <c r="G8" s="5" t="n">
        <v>475000</v>
      </c>
    </row>
    <row r="9" spans="1:9">
      <c r="A9" s="4" t="s">
        <v>670</v>
      </c>
    </row>
    <row r="10" spans="1:9">
      <c r="A10" s="3" t="s">
        <v>643</v>
      </c>
    </row>
    <row r="11" spans="1:9">
      <c r="A11" s="4" t="s">
        <v>768</v>
      </c>
      <c r="F11" s="6" t="n">
        <v>3699208</v>
      </c>
    </row>
    <row r="12" spans="1:9">
      <c r="A12" s="4" t="s">
        <v>769</v>
      </c>
    </row>
    <row r="13" spans="1:9">
      <c r="A13" s="3" t="s">
        <v>643</v>
      </c>
    </row>
    <row r="14" spans="1:9">
      <c r="A14" s="4" t="s">
        <v>768</v>
      </c>
      <c r="F14" s="6" t="n">
        <v>1519148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V5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8"/>
    <col customWidth="1" max="5" min="5" width="40"/>
    <col customWidth="1" max="6" min="6" width="40"/>
    <col customWidth="1" max="7" min="7" width="32"/>
    <col customWidth="1" max="8" min="8" width="20"/>
    <col customWidth="1" max="9" min="9" width="31"/>
    <col customWidth="1" max="10" min="10" width="29"/>
    <col customWidth="1" max="11" min="11" width="29"/>
    <col customWidth="1" max="12" min="12" width="29"/>
    <col customWidth="1" max="13" min="13" width="20"/>
    <col customWidth="1" max="14" min="14" width="29"/>
    <col customWidth="1" max="15" min="15" width="21"/>
    <col customWidth="1" max="16" min="16" width="20"/>
    <col customWidth="1" max="17" min="17" width="29"/>
    <col customWidth="1" max="18" min="18" width="21"/>
    <col customWidth="1" max="19" min="19" width="21"/>
    <col customWidth="1" max="20" min="20" width="20"/>
    <col customWidth="1" max="21" min="21" width="20"/>
    <col customWidth="1" max="22" min="22" width="20"/>
  </cols>
  <sheetData>
    <row r="1" spans="1:22">
      <c r="A1" s="1" t="s">
        <v>770</v>
      </c>
      <c r="B1" s="2" t="s">
        <v>716</v>
      </c>
      <c r="C1" s="2" t="s">
        <v>717</v>
      </c>
      <c r="D1" s="2" t="s">
        <v>771</v>
      </c>
      <c r="E1" s="2" t="s">
        <v>772</v>
      </c>
      <c r="F1" s="2" t="s">
        <v>773</v>
      </c>
      <c r="G1" s="2" t="s">
        <v>720</v>
      </c>
      <c r="H1" s="2" t="s">
        <v>721</v>
      </c>
      <c r="I1" s="2" t="s">
        <v>774</v>
      </c>
      <c r="J1" s="2" t="s">
        <v>724</v>
      </c>
      <c r="K1" s="2" t="s">
        <v>725</v>
      </c>
      <c r="L1" s="2" t="s">
        <v>726</v>
      </c>
      <c r="M1" s="2" t="s">
        <v>727</v>
      </c>
      <c r="N1" s="2" t="s">
        <v>728</v>
      </c>
      <c r="O1" s="2" t="s">
        <v>729</v>
      </c>
      <c r="P1" s="2" t="s">
        <v>730</v>
      </c>
      <c r="Q1" s="2" t="s">
        <v>731</v>
      </c>
      <c r="R1" s="2" t="s">
        <v>732</v>
      </c>
      <c r="S1" s="2" t="s">
        <v>733</v>
      </c>
      <c r="T1" s="2" t="s">
        <v>734</v>
      </c>
      <c r="U1" s="2" t="s">
        <v>735</v>
      </c>
      <c r="V1" s="2" t="s">
        <v>736</v>
      </c>
    </row>
    <row r="2" spans="1:22">
      <c r="A2" s="3" t="s">
        <v>643</v>
      </c>
    </row>
    <row r="3" spans="1:22">
      <c r="A3" s="4" t="s">
        <v>738</v>
      </c>
      <c r="B3" s="6" t="n">
        <v>825000</v>
      </c>
      <c r="C3" s="6" t="n">
        <v>4884966</v>
      </c>
      <c r="E3" s="6" t="n">
        <v>4712779</v>
      </c>
      <c r="F3" s="6" t="n">
        <v>4712779</v>
      </c>
      <c r="G3" s="6" t="n">
        <v>1968954</v>
      </c>
      <c r="H3" s="6" t="n">
        <v>18890695</v>
      </c>
    </row>
    <row r="4" spans="1:22">
      <c r="A4" s="4" t="s">
        <v>739</v>
      </c>
      <c r="C4" s="6" t="n">
        <v>31148</v>
      </c>
      <c r="E4" s="6" t="n">
        <v>610829</v>
      </c>
      <c r="F4" s="6" t="n">
        <v>610829</v>
      </c>
      <c r="G4" s="6" t="n">
        <v>339495</v>
      </c>
    </row>
    <row r="5" spans="1:22">
      <c r="A5" s="4" t="s">
        <v>775</v>
      </c>
      <c r="B5" s="6" t="n">
        <v>13</v>
      </c>
      <c r="C5" s="6" t="n">
        <v>19</v>
      </c>
      <c r="E5" s="6" t="n">
        <v>41</v>
      </c>
      <c r="F5" s="6" t="n">
        <v>41</v>
      </c>
      <c r="G5" s="6" t="n">
        <v>4</v>
      </c>
      <c r="I5" s="6" t="n">
        <v>4</v>
      </c>
      <c r="T5" s="6" t="n">
        <v>8</v>
      </c>
      <c r="U5" s="6" t="n">
        <v>9</v>
      </c>
      <c r="V5" s="6" t="n">
        <v>9</v>
      </c>
    </row>
    <row r="6" spans="1:22">
      <c r="A6" s="4" t="s">
        <v>776</v>
      </c>
      <c r="E6" s="6" t="n">
        <v>5076583</v>
      </c>
      <c r="F6" s="6" t="n">
        <v>5076583</v>
      </c>
    </row>
    <row r="7" spans="1:22">
      <c r="A7" s="4" t="s">
        <v>740</v>
      </c>
      <c r="E7" s="6" t="n">
        <v>1039314</v>
      </c>
      <c r="F7" s="6" t="n">
        <v>1039314</v>
      </c>
    </row>
    <row r="8" spans="1:22">
      <c r="A8" s="4" t="s">
        <v>777</v>
      </c>
      <c r="E8" s="6" t="n">
        <v>9</v>
      </c>
      <c r="F8" s="6" t="n">
        <v>9</v>
      </c>
    </row>
    <row r="9" spans="1:22">
      <c r="A9" s="4" t="s">
        <v>741</v>
      </c>
    </row>
    <row r="10" spans="1:22">
      <c r="A10" s="3" t="s">
        <v>643</v>
      </c>
    </row>
    <row r="11" spans="1:22">
      <c r="A11" s="4" t="s">
        <v>738</v>
      </c>
      <c r="D11" s="6" t="n">
        <v>1210000</v>
      </c>
    </row>
    <row r="12" spans="1:22">
      <c r="A12" s="4" t="s">
        <v>778</v>
      </c>
      <c r="D12" s="6" t="n">
        <v>7</v>
      </c>
    </row>
    <row r="13" spans="1:22">
      <c r="A13" s="4" t="s">
        <v>709</v>
      </c>
    </row>
    <row r="14" spans="1:22">
      <c r="A14" s="3" t="s">
        <v>643</v>
      </c>
    </row>
    <row r="15" spans="1:22">
      <c r="A15" s="4" t="s">
        <v>779</v>
      </c>
      <c r="E15" s="6" t="n">
        <v>2</v>
      </c>
      <c r="F15" s="6" t="n">
        <v>2</v>
      </c>
    </row>
    <row r="16" spans="1:22">
      <c r="A16" s="4" t="s">
        <v>780</v>
      </c>
    </row>
    <row r="17" spans="1:22">
      <c r="A17" s="3" t="s">
        <v>643</v>
      </c>
    </row>
    <row r="18" spans="1:22">
      <c r="A18" s="4" t="s">
        <v>781</v>
      </c>
      <c r="E18" s="9" t="n">
        <v>5.32</v>
      </c>
      <c r="F18" s="7" t="n">
        <v>1.53</v>
      </c>
    </row>
    <row r="19" spans="1:22">
      <c r="A19" s="4" t="s">
        <v>782</v>
      </c>
    </row>
    <row r="20" spans="1:22">
      <c r="A20" s="3" t="s">
        <v>643</v>
      </c>
    </row>
    <row r="21" spans="1:22">
      <c r="A21" s="4" t="s">
        <v>781</v>
      </c>
      <c r="E21" s="9" t="n">
        <v>2.66</v>
      </c>
      <c r="F21" s="7" t="n">
        <v>0.76</v>
      </c>
    </row>
    <row r="22" spans="1:22">
      <c r="A22" s="4" t="s">
        <v>711</v>
      </c>
      <c r="E22" s="4" t="s">
        <v>712</v>
      </c>
      <c r="F22" s="4" t="s">
        <v>712</v>
      </c>
    </row>
    <row r="23" spans="1:22">
      <c r="A23" s="4" t="s">
        <v>783</v>
      </c>
    </row>
    <row r="24" spans="1:22">
      <c r="A24" s="3" t="s">
        <v>643</v>
      </c>
    </row>
    <row r="25" spans="1:22">
      <c r="A25" s="4" t="s">
        <v>776</v>
      </c>
      <c r="E25" s="6" t="n">
        <v>3019864</v>
      </c>
      <c r="F25" s="6" t="n">
        <v>3019864</v>
      </c>
    </row>
    <row r="26" spans="1:22">
      <c r="A26" s="4" t="s">
        <v>740</v>
      </c>
      <c r="E26" s="6" t="n">
        <v>609232</v>
      </c>
      <c r="F26" s="6" t="n">
        <v>609232</v>
      </c>
    </row>
    <row r="27" spans="1:22">
      <c r="A27" s="4" t="s">
        <v>742</v>
      </c>
    </row>
    <row r="28" spans="1:22">
      <c r="A28" s="3" t="s">
        <v>643</v>
      </c>
    </row>
    <row r="29" spans="1:22">
      <c r="A29" s="4" t="s">
        <v>740</v>
      </c>
      <c r="I29" s="6" t="n">
        <v>339495</v>
      </c>
    </row>
    <row r="30" spans="1:22">
      <c r="A30" s="4" t="s">
        <v>743</v>
      </c>
      <c r="G30" s="6" t="n">
        <v>1968954</v>
      </c>
      <c r="I30" s="6" t="n">
        <v>1968954</v>
      </c>
    </row>
    <row r="31" spans="1:22">
      <c r="A31" s="4" t="s">
        <v>747</v>
      </c>
    </row>
    <row r="32" spans="1:22">
      <c r="A32" s="3" t="s">
        <v>643</v>
      </c>
    </row>
    <row r="33" spans="1:22">
      <c r="A33" s="4" t="s">
        <v>738</v>
      </c>
      <c r="J33" s="6" t="n">
        <v>530137</v>
      </c>
      <c r="L33" s="6" t="n">
        <v>2281218</v>
      </c>
      <c r="N33" s="6" t="n">
        <v>711000</v>
      </c>
      <c r="O33" s="6" t="n">
        <v>1114129</v>
      </c>
      <c r="Q33" s="6" t="n">
        <v>3755847</v>
      </c>
      <c r="R33" s="6" t="n">
        <v>741314</v>
      </c>
      <c r="S33" s="6" t="n">
        <v>741314</v>
      </c>
    </row>
    <row r="34" spans="1:22">
      <c r="A34" s="4" t="s">
        <v>739</v>
      </c>
      <c r="J34" s="6" t="n">
        <v>17160</v>
      </c>
      <c r="L34" s="6" t="n">
        <v>362858</v>
      </c>
      <c r="O34" s="6" t="n">
        <v>72545</v>
      </c>
    </row>
    <row r="35" spans="1:22">
      <c r="A35" s="4" t="s">
        <v>784</v>
      </c>
      <c r="J35" s="6" t="n">
        <v>12</v>
      </c>
      <c r="L35" s="6" t="n">
        <v>11</v>
      </c>
      <c r="N35" s="6" t="n">
        <v>15</v>
      </c>
      <c r="Q35" s="6" t="n">
        <v>16</v>
      </c>
    </row>
    <row r="36" spans="1:22">
      <c r="A36" s="4" t="s">
        <v>749</v>
      </c>
    </row>
    <row r="37" spans="1:22">
      <c r="A37" s="3" t="s">
        <v>643</v>
      </c>
    </row>
    <row r="38" spans="1:22">
      <c r="A38" s="4" t="s">
        <v>738</v>
      </c>
      <c r="Q38" s="6" t="n">
        <v>3620834</v>
      </c>
    </row>
    <row r="39" spans="1:22">
      <c r="A39" s="4" t="s">
        <v>750</v>
      </c>
    </row>
    <row r="40" spans="1:22">
      <c r="A40" s="3" t="s">
        <v>643</v>
      </c>
    </row>
    <row r="41" spans="1:22">
      <c r="A41" s="4" t="s">
        <v>738</v>
      </c>
      <c r="M41" s="6" t="n">
        <v>440000</v>
      </c>
      <c r="P41" s="6" t="n">
        <v>1759999</v>
      </c>
    </row>
    <row r="42" spans="1:22">
      <c r="A42" s="4" t="s">
        <v>751</v>
      </c>
    </row>
    <row r="43" spans="1:22">
      <c r="A43" s="3" t="s">
        <v>643</v>
      </c>
    </row>
    <row r="44" spans="1:22">
      <c r="A44" s="4" t="s">
        <v>738</v>
      </c>
      <c r="K44" s="6" t="n">
        <v>1802512</v>
      </c>
    </row>
    <row r="45" spans="1:22">
      <c r="A45" s="4" t="s">
        <v>739</v>
      </c>
      <c r="K45" s="6" t="n">
        <v>229534</v>
      </c>
    </row>
    <row r="46" spans="1:22">
      <c r="A46" s="4" t="s">
        <v>784</v>
      </c>
      <c r="K46" s="6" t="n">
        <v>20</v>
      </c>
    </row>
    <row r="47" spans="1:22">
      <c r="A47" s="4" t="s">
        <v>752</v>
      </c>
    </row>
    <row r="48" spans="1:22">
      <c r="A48" s="3" t="s">
        <v>643</v>
      </c>
    </row>
    <row r="49" spans="1:22">
      <c r="A49" s="4" t="s">
        <v>738</v>
      </c>
      <c r="K49" s="6" t="n">
        <v>263681</v>
      </c>
      <c r="L49" s="6" t="n">
        <v>100000</v>
      </c>
      <c r="M49" s="6" t="n">
        <v>100000</v>
      </c>
    </row>
    <row r="50" spans="1:22">
      <c r="A50" s="4" t="s">
        <v>739</v>
      </c>
      <c r="K50" s="6" t="n">
        <v>49032</v>
      </c>
    </row>
    <row r="51" spans="1:22">
      <c r="A51" s="4" t="s">
        <v>753</v>
      </c>
    </row>
    <row r="52" spans="1:22">
      <c r="A52" s="3" t="s">
        <v>643</v>
      </c>
    </row>
    <row r="53" spans="1:22">
      <c r="A53" s="4" t="s">
        <v>738</v>
      </c>
      <c r="Q53" s="6" t="n">
        <v>15270957</v>
      </c>
    </row>
    <row r="54" spans="1:22">
      <c r="A54" s="4" t="s">
        <v>739</v>
      </c>
      <c r="Q54" s="6" t="n">
        <v>346576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161</v>
      </c>
      <c r="B1" s="2" t="s">
        <v>1</v>
      </c>
      <c r="C1" s="2" t="s">
        <v>63</v>
      </c>
    </row>
    <row r="2" spans="1:3">
      <c r="B2" s="2" t="s">
        <v>2</v>
      </c>
      <c r="C2" s="2" t="s">
        <v>16</v>
      </c>
    </row>
    <row r="3" spans="1:3">
      <c r="A3" s="3" t="s">
        <v>162</v>
      </c>
    </row>
    <row r="4" spans="1:3">
      <c r="A4" s="4" t="s">
        <v>161</v>
      </c>
      <c r="B4" s="4" t="s">
        <v>163</v>
      </c>
      <c r="C4" s="4" t="s">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 customWidth="1" max="8" min="8" width="16"/>
    <col customWidth="1" max="9" min="9" width="14"/>
    <col customWidth="1" max="10" min="10" width="14"/>
  </cols>
  <sheetData>
    <row r="1" spans="1:10">
      <c r="A1" s="1" t="s">
        <v>785</v>
      </c>
      <c r="B1" s="2" t="s">
        <v>62</v>
      </c>
      <c r="E1" s="2" t="s">
        <v>1</v>
      </c>
      <c r="H1" s="2" t="s">
        <v>63</v>
      </c>
    </row>
    <row r="2" spans="1:10">
      <c r="B2" s="2" t="s">
        <v>2</v>
      </c>
      <c r="C2" s="2" t="s">
        <v>64</v>
      </c>
      <c r="E2" s="2" t="s">
        <v>2</v>
      </c>
      <c r="F2" s="2" t="s">
        <v>64</v>
      </c>
      <c r="H2" s="2" t="s">
        <v>16</v>
      </c>
      <c r="I2" s="2" t="s">
        <v>17</v>
      </c>
      <c r="J2" s="2" t="s">
        <v>65</v>
      </c>
    </row>
    <row r="3" spans="1:10">
      <c r="A3" s="3" t="s">
        <v>786</v>
      </c>
    </row>
    <row r="4" spans="1:10">
      <c r="A4" s="4" t="s">
        <v>67</v>
      </c>
      <c r="B4" s="5" t="n">
        <v>8084</v>
      </c>
      <c r="C4" s="5" t="n">
        <v>6061</v>
      </c>
      <c r="D4" s="4" t="s">
        <v>20</v>
      </c>
      <c r="E4" s="5" t="n">
        <v>21493</v>
      </c>
      <c r="F4" s="5" t="n">
        <v>17607</v>
      </c>
      <c r="G4" s="4" t="s">
        <v>20</v>
      </c>
      <c r="H4" s="5" t="n">
        <v>24189</v>
      </c>
      <c r="I4" s="5" t="n">
        <v>20701</v>
      </c>
      <c r="J4" s="5" t="n">
        <v>18440</v>
      </c>
    </row>
    <row r="5" spans="1:10">
      <c r="A5" s="4" t="s">
        <v>787</v>
      </c>
    </row>
    <row r="6" spans="1:10">
      <c r="A6" s="3" t="s">
        <v>786</v>
      </c>
    </row>
    <row r="7" spans="1:10">
      <c r="A7" s="4" t="s">
        <v>67</v>
      </c>
      <c r="B7" s="6" t="n">
        <v>7589</v>
      </c>
      <c r="C7" s="6" t="n">
        <v>5731</v>
      </c>
      <c r="E7" s="6" t="n">
        <v>19906</v>
      </c>
      <c r="F7" s="6" t="n">
        <v>16382</v>
      </c>
      <c r="H7" s="6" t="n">
        <v>22384</v>
      </c>
      <c r="I7" s="6" t="n">
        <v>18105</v>
      </c>
      <c r="J7" s="6" t="n">
        <v>15697</v>
      </c>
    </row>
    <row r="8" spans="1:10">
      <c r="A8" s="4" t="s">
        <v>788</v>
      </c>
    </row>
    <row r="9" spans="1:10">
      <c r="A9" s="3" t="s">
        <v>786</v>
      </c>
    </row>
    <row r="10" spans="1:10">
      <c r="A10" s="4" t="s">
        <v>67</v>
      </c>
      <c r="B10" s="5" t="n">
        <v>495</v>
      </c>
      <c r="C10" s="5" t="n">
        <v>330</v>
      </c>
      <c r="E10" s="5" t="n">
        <v>1587</v>
      </c>
      <c r="F10" s="5" t="n">
        <v>1225</v>
      </c>
      <c r="H10" s="5" t="n">
        <v>1805</v>
      </c>
      <c r="I10" s="5" t="n">
        <v>2596</v>
      </c>
      <c r="J10" s="5" t="n">
        <v>2743</v>
      </c>
    </row>
    <row r="11" spans="1:10"/>
    <row r="12" spans="1:10">
      <c r="A12" s="4" t="s">
        <v>20</v>
      </c>
      <c r="B12" s="4" t="s">
        <v>87</v>
      </c>
    </row>
  </sheetData>
  <mergeCells count="8">
    <mergeCell ref="A1:A2"/>
    <mergeCell ref="B1:D1"/>
    <mergeCell ref="E1:G1"/>
    <mergeCell ref="H1:J1"/>
    <mergeCell ref="C2:D2"/>
    <mergeCell ref="F2:G2"/>
    <mergeCell ref="A11:J11"/>
    <mergeCell ref="B12:J1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 customWidth="1" max="8" min="8" width="16"/>
    <col customWidth="1" max="9" min="9" width="14"/>
    <col customWidth="1" max="10" min="10" width="14"/>
  </cols>
  <sheetData>
    <row r="1" spans="1:10">
      <c r="A1" s="1" t="s">
        <v>789</v>
      </c>
      <c r="B1" s="2" t="s">
        <v>62</v>
      </c>
      <c r="E1" s="2" t="s">
        <v>1</v>
      </c>
      <c r="H1" s="2" t="s">
        <v>63</v>
      </c>
    </row>
    <row r="2" spans="1:10">
      <c r="B2" s="2" t="s">
        <v>2</v>
      </c>
      <c r="C2" s="2" t="s">
        <v>64</v>
      </c>
      <c r="E2" s="2" t="s">
        <v>2</v>
      </c>
      <c r="F2" s="2" t="s">
        <v>64</v>
      </c>
      <c r="H2" s="2" t="s">
        <v>16</v>
      </c>
      <c r="I2" s="2" t="s">
        <v>17</v>
      </c>
      <c r="J2" s="2" t="s">
        <v>65</v>
      </c>
    </row>
    <row r="3" spans="1:10">
      <c r="A3" s="3" t="s">
        <v>790</v>
      </c>
    </row>
    <row r="4" spans="1:10">
      <c r="A4" s="4" t="s">
        <v>791</v>
      </c>
      <c r="B4" s="5" t="n">
        <v>8084</v>
      </c>
      <c r="C4" s="5" t="n">
        <v>6061</v>
      </c>
      <c r="D4" s="4" t="s">
        <v>20</v>
      </c>
      <c r="E4" s="5" t="n">
        <v>21493</v>
      </c>
      <c r="F4" s="5" t="n">
        <v>17607</v>
      </c>
      <c r="G4" s="4" t="s">
        <v>20</v>
      </c>
      <c r="H4" s="5" t="n">
        <v>24189</v>
      </c>
      <c r="I4" s="5" t="n">
        <v>20701</v>
      </c>
      <c r="J4" s="5" t="n">
        <v>18440</v>
      </c>
    </row>
    <row r="5" spans="1:10">
      <c r="A5" s="4" t="s">
        <v>792</v>
      </c>
    </row>
    <row r="6" spans="1:10">
      <c r="A6" s="3" t="s">
        <v>790</v>
      </c>
    </row>
    <row r="7" spans="1:10">
      <c r="A7" s="4" t="s">
        <v>791</v>
      </c>
      <c r="B7" s="6" t="n">
        <v>5814</v>
      </c>
      <c r="C7" s="6" t="n">
        <v>5039</v>
      </c>
      <c r="E7" s="6" t="n">
        <v>15461</v>
      </c>
      <c r="F7" s="6" t="n">
        <v>13002</v>
      </c>
      <c r="H7" s="6" t="n">
        <v>17582</v>
      </c>
      <c r="I7" s="6" t="n">
        <v>14764</v>
      </c>
      <c r="J7" s="6" t="n">
        <v>13343</v>
      </c>
    </row>
    <row r="8" spans="1:10">
      <c r="A8" s="4" t="s">
        <v>588</v>
      </c>
    </row>
    <row r="9" spans="1:10">
      <c r="A9" s="3" t="s">
        <v>790</v>
      </c>
    </row>
    <row r="10" spans="1:10">
      <c r="A10" s="4" t="s">
        <v>791</v>
      </c>
      <c r="B10" s="6" t="n">
        <v>1127</v>
      </c>
      <c r="C10" s="6" t="n">
        <v>235</v>
      </c>
      <c r="E10" s="6" t="n">
        <v>2595</v>
      </c>
      <c r="F10" s="6" t="n">
        <v>2492</v>
      </c>
      <c r="H10" s="6" t="n">
        <v>3374</v>
      </c>
      <c r="I10" s="6" t="n">
        <v>2965</v>
      </c>
      <c r="J10" s="6" t="n">
        <v>2161</v>
      </c>
    </row>
    <row r="11" spans="1:10">
      <c r="A11" s="4" t="s">
        <v>793</v>
      </c>
    </row>
    <row r="12" spans="1:10">
      <c r="A12" s="3" t="s">
        <v>790</v>
      </c>
    </row>
    <row r="13" spans="1:10">
      <c r="A13" s="4" t="s">
        <v>791</v>
      </c>
      <c r="B13" s="6" t="n">
        <v>800</v>
      </c>
      <c r="C13" s="6" t="n">
        <v>346</v>
      </c>
      <c r="E13" s="6" t="n">
        <v>2367</v>
      </c>
      <c r="F13" s="6" t="n">
        <v>1147</v>
      </c>
      <c r="H13" s="6" t="n">
        <v>1885</v>
      </c>
      <c r="I13" s="6" t="n">
        <v>1746</v>
      </c>
      <c r="J13" s="6" t="n">
        <v>1542</v>
      </c>
    </row>
    <row r="14" spans="1:10">
      <c r="A14" s="4" t="s">
        <v>794</v>
      </c>
    </row>
    <row r="15" spans="1:10">
      <c r="A15" s="3" t="s">
        <v>790</v>
      </c>
    </row>
    <row r="16" spans="1:10">
      <c r="A16" s="4" t="s">
        <v>791</v>
      </c>
      <c r="B16" s="6" t="n">
        <v>139</v>
      </c>
      <c r="C16" s="6" t="n">
        <v>305</v>
      </c>
      <c r="E16" s="6" t="n">
        <v>643</v>
      </c>
      <c r="F16" s="6" t="n">
        <v>621</v>
      </c>
      <c r="H16" s="6" t="n">
        <v>849</v>
      </c>
      <c r="I16" s="6" t="n">
        <v>759</v>
      </c>
      <c r="J16" s="6" t="n">
        <v>1017</v>
      </c>
    </row>
    <row r="17" spans="1:10">
      <c r="A17" s="4" t="s">
        <v>795</v>
      </c>
    </row>
    <row r="18" spans="1:10">
      <c r="A18" s="3" t="s">
        <v>790</v>
      </c>
    </row>
    <row r="19" spans="1:10">
      <c r="A19" s="4" t="s">
        <v>791</v>
      </c>
      <c r="B19" s="6" t="n">
        <v>83</v>
      </c>
      <c r="C19" s="6" t="n">
        <v>63</v>
      </c>
      <c r="E19" s="6" t="n">
        <v>204</v>
      </c>
      <c r="F19" s="6" t="n">
        <v>225</v>
      </c>
      <c r="H19" s="6" t="n">
        <v>281</v>
      </c>
      <c r="I19" s="6" t="n">
        <v>260</v>
      </c>
      <c r="J19" s="6" t="n">
        <v>268</v>
      </c>
    </row>
    <row r="20" spans="1:10">
      <c r="A20" s="4" t="s">
        <v>796</v>
      </c>
    </row>
    <row r="21" spans="1:10">
      <c r="A21" s="3" t="s">
        <v>790</v>
      </c>
    </row>
    <row r="22" spans="1:10">
      <c r="A22" s="4" t="s">
        <v>791</v>
      </c>
      <c r="B22" s="5" t="n">
        <v>121</v>
      </c>
      <c r="C22" s="5" t="n">
        <v>73</v>
      </c>
      <c r="E22" s="5" t="n">
        <v>223</v>
      </c>
      <c r="F22" s="5" t="n">
        <v>120</v>
      </c>
      <c r="H22" s="5" t="n">
        <v>218</v>
      </c>
      <c r="I22" s="5" t="n">
        <v>207</v>
      </c>
      <c r="J22" s="5" t="n">
        <v>109</v>
      </c>
    </row>
    <row r="23" spans="1:10"/>
    <row r="24" spans="1:10">
      <c r="A24" s="4" t="s">
        <v>20</v>
      </c>
      <c r="B24" s="4" t="s">
        <v>87</v>
      </c>
    </row>
  </sheetData>
  <mergeCells count="8">
    <mergeCell ref="A1:A2"/>
    <mergeCell ref="B1:D1"/>
    <mergeCell ref="E1:G1"/>
    <mergeCell ref="H1:J1"/>
    <mergeCell ref="C2:D2"/>
    <mergeCell ref="F2:G2"/>
    <mergeCell ref="A23:J23"/>
    <mergeCell ref="B24:J24"/>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97</v>
      </c>
      <c r="B1" s="2" t="s">
        <v>63</v>
      </c>
    </row>
    <row r="2" spans="1:4">
      <c r="B2" s="2" t="s">
        <v>16</v>
      </c>
      <c r="C2" s="2" t="s">
        <v>17</v>
      </c>
      <c r="D2" s="2" t="s">
        <v>65</v>
      </c>
    </row>
    <row r="3" spans="1:4">
      <c r="A3" s="3" t="s">
        <v>798</v>
      </c>
    </row>
    <row r="4" spans="1:4">
      <c r="A4" s="4" t="s">
        <v>791</v>
      </c>
      <c r="B4" s="5" t="n">
        <v>10670</v>
      </c>
      <c r="C4" s="5" t="n">
        <v>8753</v>
      </c>
      <c r="D4" s="5" t="n">
        <v>7764</v>
      </c>
    </row>
    <row r="5" spans="1:4">
      <c r="A5" s="4" t="s">
        <v>799</v>
      </c>
    </row>
    <row r="6" spans="1:4">
      <c r="A6" s="3" t="s">
        <v>798</v>
      </c>
    </row>
    <row r="7" spans="1:4">
      <c r="A7" s="4" t="s">
        <v>791</v>
      </c>
      <c r="B7" s="6" t="n">
        <v>4571</v>
      </c>
      <c r="C7" s="6" t="n">
        <v>3622</v>
      </c>
      <c r="D7" s="6" t="n">
        <v>3549</v>
      </c>
    </row>
    <row r="8" spans="1:4">
      <c r="A8" s="4" t="s">
        <v>800</v>
      </c>
    </row>
    <row r="9" spans="1:4">
      <c r="A9" s="3" t="s">
        <v>798</v>
      </c>
    </row>
    <row r="10" spans="1:4">
      <c r="A10" s="4" t="s">
        <v>791</v>
      </c>
      <c r="B10" s="6" t="n">
        <v>3229</v>
      </c>
      <c r="C10" s="6" t="n">
        <v>2621</v>
      </c>
      <c r="D10" s="6" t="n">
        <v>2119</v>
      </c>
    </row>
    <row r="11" spans="1:4">
      <c r="A11" s="4" t="s">
        <v>801</v>
      </c>
    </row>
    <row r="12" spans="1:4">
      <c r="A12" s="3" t="s">
        <v>798</v>
      </c>
    </row>
    <row r="13" spans="1:4">
      <c r="A13" s="4" t="s">
        <v>791</v>
      </c>
      <c r="B13" s="5" t="n">
        <v>2870</v>
      </c>
      <c r="C13" s="5" t="n">
        <v>2510</v>
      </c>
      <c r="D13" s="5" t="n">
        <v>209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 customWidth="1" max="8" min="8" width="16"/>
    <col customWidth="1" max="9" min="9" width="14"/>
    <col customWidth="1" max="10" min="10" width="14"/>
  </cols>
  <sheetData>
    <row r="1" spans="1:10">
      <c r="A1" s="1" t="s">
        <v>802</v>
      </c>
      <c r="B1" s="2" t="s">
        <v>62</v>
      </c>
      <c r="E1" s="2" t="s">
        <v>1</v>
      </c>
      <c r="H1" s="2" t="s">
        <v>63</v>
      </c>
    </row>
    <row r="2" spans="1:10">
      <c r="B2" s="2" t="s">
        <v>2</v>
      </c>
      <c r="C2" s="2" t="s">
        <v>64</v>
      </c>
      <c r="D2" s="2" t="s">
        <v>20</v>
      </c>
      <c r="E2" s="2" t="s">
        <v>2</v>
      </c>
      <c r="F2" s="2" t="s">
        <v>64</v>
      </c>
      <c r="G2" s="2" t="s">
        <v>20</v>
      </c>
      <c r="H2" s="2" t="s">
        <v>16</v>
      </c>
      <c r="I2" s="2" t="s">
        <v>17</v>
      </c>
      <c r="J2" s="2" t="s">
        <v>65</v>
      </c>
    </row>
    <row r="3" spans="1:10">
      <c r="A3" s="3" t="s">
        <v>214</v>
      </c>
    </row>
    <row r="4" spans="1:10">
      <c r="A4" s="4" t="s">
        <v>803</v>
      </c>
      <c r="H4" s="5" t="n">
        <v>2538</v>
      </c>
      <c r="I4" s="5" t="n">
        <v>1767</v>
      </c>
      <c r="J4" s="5" t="n">
        <v>2173</v>
      </c>
    </row>
    <row r="5" spans="1:10">
      <c r="A5" s="4" t="s">
        <v>804</v>
      </c>
      <c r="H5" s="6" t="n">
        <v>1806</v>
      </c>
      <c r="I5" s="6" t="n">
        <v>1956</v>
      </c>
      <c r="J5" s="6" t="n">
        <v>1749</v>
      </c>
    </row>
    <row r="6" spans="1:10">
      <c r="A6" s="4" t="s">
        <v>805</v>
      </c>
      <c r="H6" s="6" t="n">
        <v>443</v>
      </c>
      <c r="I6" s="6" t="n">
        <v>500</v>
      </c>
      <c r="J6" s="6" t="n">
        <v>386</v>
      </c>
    </row>
    <row r="7" spans="1:10">
      <c r="A7" s="4" t="s">
        <v>123</v>
      </c>
      <c r="H7" s="6" t="n">
        <v>255</v>
      </c>
      <c r="I7" s="6" t="n">
        <v>190</v>
      </c>
      <c r="J7" s="6" t="n">
        <v>124</v>
      </c>
    </row>
    <row r="8" spans="1:10">
      <c r="A8" s="4" t="s">
        <v>545</v>
      </c>
      <c r="H8" s="6" t="n">
        <v>684</v>
      </c>
      <c r="I8" s="6" t="n">
        <v>589</v>
      </c>
      <c r="J8" s="6" t="n">
        <v>547</v>
      </c>
    </row>
    <row r="9" spans="1:10">
      <c r="A9" s="4" t="s">
        <v>68</v>
      </c>
      <c r="B9" s="5" t="n">
        <v>1840</v>
      </c>
      <c r="C9" s="5" t="n">
        <v>1559</v>
      </c>
      <c r="E9" s="5" t="n">
        <v>4869</v>
      </c>
      <c r="F9" s="5" t="n">
        <v>4239</v>
      </c>
      <c r="H9" s="5" t="n">
        <v>5726</v>
      </c>
      <c r="I9" s="5" t="n">
        <v>5002</v>
      </c>
      <c r="J9" s="5" t="n">
        <v>4979</v>
      </c>
    </row>
    <row r="10" spans="1:10"/>
    <row r="11" spans="1:10">
      <c r="A11" s="4" t="s">
        <v>20</v>
      </c>
      <c r="B11" s="4" t="s">
        <v>87</v>
      </c>
    </row>
  </sheetData>
  <mergeCells count="20">
    <mergeCell ref="A1:A2"/>
    <mergeCell ref="B1:D1"/>
    <mergeCell ref="E1:G1"/>
    <mergeCell ref="H1:J1"/>
    <mergeCell ref="C3:D3"/>
    <mergeCell ref="F3:G3"/>
    <mergeCell ref="C4:D4"/>
    <mergeCell ref="F4:G4"/>
    <mergeCell ref="C5:D5"/>
    <mergeCell ref="F5:G5"/>
    <mergeCell ref="C6:D6"/>
    <mergeCell ref="F6:G6"/>
    <mergeCell ref="C7:D7"/>
    <mergeCell ref="F7:G7"/>
    <mergeCell ref="C8:D8"/>
    <mergeCell ref="F8:G8"/>
    <mergeCell ref="C9:D9"/>
    <mergeCell ref="F9:G9"/>
    <mergeCell ref="A10:J10"/>
    <mergeCell ref="B11:J1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 customWidth="1" max="8" min="8" width="16"/>
    <col customWidth="1" max="9" min="9" width="14"/>
    <col customWidth="1" max="10" min="10" width="14"/>
  </cols>
  <sheetData>
    <row r="1" spans="1:10">
      <c r="A1" s="1" t="s">
        <v>806</v>
      </c>
      <c r="B1" s="2" t="s">
        <v>62</v>
      </c>
      <c r="E1" s="2" t="s">
        <v>1</v>
      </c>
      <c r="H1" s="2" t="s">
        <v>63</v>
      </c>
    </row>
    <row r="2" spans="1:10">
      <c r="B2" s="2" t="s">
        <v>2</v>
      </c>
      <c r="C2" s="2" t="s">
        <v>64</v>
      </c>
      <c r="D2" s="2" t="s">
        <v>20</v>
      </c>
      <c r="E2" s="2" t="s">
        <v>2</v>
      </c>
      <c r="F2" s="2" t="s">
        <v>64</v>
      </c>
      <c r="G2" s="2" t="s">
        <v>20</v>
      </c>
      <c r="H2" s="2" t="s">
        <v>16</v>
      </c>
      <c r="I2" s="2" t="s">
        <v>17</v>
      </c>
      <c r="J2" s="2" t="s">
        <v>65</v>
      </c>
    </row>
    <row r="3" spans="1:10">
      <c r="A3" s="3" t="s">
        <v>807</v>
      </c>
    </row>
    <row r="4" spans="1:10">
      <c r="A4" s="4" t="s">
        <v>808</v>
      </c>
      <c r="H4" s="5" t="n">
        <v>93</v>
      </c>
      <c r="I4" s="5" t="n">
        <v>1389</v>
      </c>
      <c r="J4" s="5" t="n">
        <v>547</v>
      </c>
    </row>
    <row r="5" spans="1:10">
      <c r="A5" s="4" t="s">
        <v>809</v>
      </c>
      <c r="H5" s="6" t="n">
        <v>151</v>
      </c>
      <c r="I5" s="6" t="n">
        <v>202</v>
      </c>
      <c r="J5" s="6" t="n">
        <v>169</v>
      </c>
    </row>
    <row r="6" spans="1:10">
      <c r="A6" s="4" t="s">
        <v>76</v>
      </c>
      <c r="B6" s="5" t="n">
        <v>143</v>
      </c>
      <c r="C6" s="5" t="n">
        <v>55</v>
      </c>
      <c r="E6" s="5" t="n">
        <v>336</v>
      </c>
      <c r="F6" s="5" t="n">
        <v>237</v>
      </c>
      <c r="H6" s="6" t="n">
        <v>244</v>
      </c>
      <c r="I6" s="6" t="n">
        <v>1591</v>
      </c>
      <c r="J6" s="6" t="n">
        <v>716</v>
      </c>
    </row>
    <row r="7" spans="1:10">
      <c r="A7" s="3" t="s">
        <v>810</v>
      </c>
    </row>
    <row r="8" spans="1:10">
      <c r="A8" s="4" t="s">
        <v>811</v>
      </c>
      <c r="H8" s="6" t="n">
        <v>393</v>
      </c>
      <c r="I8" s="6" t="n">
        <v>4427</v>
      </c>
      <c r="J8" s="6" t="n">
        <v>4610</v>
      </c>
    </row>
    <row r="9" spans="1:10">
      <c r="A9" s="4" t="s">
        <v>39</v>
      </c>
      <c r="H9" s="6" t="n">
        <v>316</v>
      </c>
    </row>
    <row r="10" spans="1:10">
      <c r="A10" s="4" t="s">
        <v>812</v>
      </c>
      <c r="H10" s="6" t="n">
        <v>85</v>
      </c>
    </row>
    <row r="11" spans="1:10">
      <c r="A11" s="4" t="s">
        <v>813</v>
      </c>
      <c r="H11" s="6" t="n">
        <v>359</v>
      </c>
      <c r="I11" s="6" t="n">
        <v>427</v>
      </c>
      <c r="J11" s="6" t="n">
        <v>185</v>
      </c>
    </row>
    <row r="12" spans="1:10">
      <c r="A12" s="4" t="s">
        <v>814</v>
      </c>
      <c r="H12" s="6" t="n">
        <v>8</v>
      </c>
      <c r="I12" s="6" t="n">
        <v>30</v>
      </c>
      <c r="J12" s="6" t="n">
        <v>-35</v>
      </c>
    </row>
    <row r="13" spans="1:10">
      <c r="A13" s="4" t="s">
        <v>77</v>
      </c>
      <c r="B13" s="5" t="n">
        <v>299</v>
      </c>
      <c r="C13" s="6" t="n">
        <v>200</v>
      </c>
      <c r="E13" s="6" t="n">
        <v>895</v>
      </c>
      <c r="F13" s="6" t="n">
        <v>961</v>
      </c>
      <c r="H13" s="6" t="n">
        <v>1161</v>
      </c>
      <c r="I13" s="6" t="n">
        <v>4884</v>
      </c>
      <c r="J13" s="6" t="n">
        <v>4760</v>
      </c>
    </row>
    <row r="14" spans="1:10">
      <c r="A14" s="3" t="s">
        <v>815</v>
      </c>
    </row>
    <row r="15" spans="1:10">
      <c r="A15" s="4" t="s">
        <v>816</v>
      </c>
      <c r="H15" s="6" t="n">
        <v>96</v>
      </c>
      <c r="I15" s="6" t="n">
        <v>2141</v>
      </c>
      <c r="J15" s="6" t="n">
        <v>1567</v>
      </c>
    </row>
    <row r="16" spans="1:10">
      <c r="A16" s="4" t="s">
        <v>817</v>
      </c>
      <c r="H16" s="6" t="n">
        <v>2337</v>
      </c>
      <c r="I16" s="6" t="n">
        <v>1784</v>
      </c>
      <c r="J16" s="6" t="n">
        <v>-1783</v>
      </c>
    </row>
    <row r="17" spans="1:10">
      <c r="A17" s="4" t="s">
        <v>818</v>
      </c>
      <c r="C17" s="5" t="n">
        <v>-224</v>
      </c>
      <c r="E17" s="5" t="n">
        <v>442</v>
      </c>
      <c r="F17" s="5" t="n">
        <v>1886</v>
      </c>
      <c r="H17" s="5" t="n">
        <v>2433</v>
      </c>
      <c r="I17" s="5" t="n">
        <v>3925</v>
      </c>
      <c r="J17" s="5" t="n">
        <v>-216</v>
      </c>
    </row>
    <row r="18" spans="1:10"/>
    <row r="19" spans="1:10">
      <c r="A19" s="4" t="s">
        <v>20</v>
      </c>
      <c r="B19" s="4" t="s">
        <v>87</v>
      </c>
    </row>
  </sheetData>
  <mergeCells count="36">
    <mergeCell ref="A1:A2"/>
    <mergeCell ref="B1:D1"/>
    <mergeCell ref="E1:G1"/>
    <mergeCell ref="H1:J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A18:J18"/>
    <mergeCell ref="B19:J19"/>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8"/>
    <col customWidth="1" max="8" min="8" width="16"/>
    <col customWidth="1" max="9" min="9" width="14"/>
    <col customWidth="1" max="10" min="10" width="14"/>
  </cols>
  <sheetData>
    <row r="1" spans="1:10">
      <c r="A1" s="1" t="s">
        <v>819</v>
      </c>
      <c r="B1" s="2" t="s">
        <v>62</v>
      </c>
      <c r="E1" s="2" t="s">
        <v>1</v>
      </c>
      <c r="H1" s="2" t="s">
        <v>63</v>
      </c>
    </row>
    <row r="2" spans="1:10">
      <c r="B2" s="2" t="s">
        <v>2</v>
      </c>
      <c r="C2" s="2" t="s">
        <v>64</v>
      </c>
      <c r="E2" s="2" t="s">
        <v>2</v>
      </c>
      <c r="F2" s="2" t="s">
        <v>64</v>
      </c>
      <c r="H2" s="2" t="s">
        <v>16</v>
      </c>
      <c r="I2" s="2" t="s">
        <v>17</v>
      </c>
      <c r="J2" s="2" t="s">
        <v>65</v>
      </c>
    </row>
    <row r="3" spans="1:10">
      <c r="A3" s="3" t="s">
        <v>220</v>
      </c>
    </row>
    <row r="4" spans="1:10">
      <c r="A4" s="4" t="s">
        <v>820</v>
      </c>
      <c r="B4" s="5" t="n">
        <v>-1147</v>
      </c>
      <c r="C4" s="5" t="n">
        <v>-1203</v>
      </c>
      <c r="D4" s="4" t="s">
        <v>20</v>
      </c>
      <c r="E4" s="5" t="n">
        <v>-4269</v>
      </c>
      <c r="F4" s="5" t="n">
        <v>-1515</v>
      </c>
      <c r="G4" s="4" t="s">
        <v>110</v>
      </c>
      <c r="H4" s="5" t="n">
        <v>-1729</v>
      </c>
      <c r="I4" s="5" t="n">
        <v>-5301</v>
      </c>
      <c r="J4" s="5" t="n">
        <v>-14403</v>
      </c>
    </row>
    <row r="5" spans="1:10"/>
    <row r="6" spans="1:10">
      <c r="A6" s="4" t="s">
        <v>20</v>
      </c>
      <c r="B6" s="4" t="s">
        <v>87</v>
      </c>
    </row>
    <row r="7" spans="1:10">
      <c r="A7" s="4" t="s">
        <v>83</v>
      </c>
      <c r="B7" s="4" t="s">
        <v>60</v>
      </c>
    </row>
  </sheetData>
  <mergeCells count="9">
    <mergeCell ref="A1:A2"/>
    <mergeCell ref="B1:D1"/>
    <mergeCell ref="E1:G1"/>
    <mergeCell ref="H1:J1"/>
    <mergeCell ref="C2:D2"/>
    <mergeCell ref="F2:G2"/>
    <mergeCell ref="A5:J5"/>
    <mergeCell ref="B6:J6"/>
    <mergeCell ref="B7:J7"/>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63</v>
      </c>
    </row>
    <row r="2" spans="1:4">
      <c r="B2" s="2" t="s">
        <v>16</v>
      </c>
      <c r="C2" s="2" t="s">
        <v>17</v>
      </c>
      <c r="D2" s="2" t="s">
        <v>65</v>
      </c>
    </row>
    <row r="3" spans="1:4">
      <c r="A3" s="3" t="s">
        <v>220</v>
      </c>
    </row>
    <row r="4" spans="1:4">
      <c r="A4" s="4" t="s">
        <v>822</v>
      </c>
      <c r="B4" s="6" t="n">
        <v>264495</v>
      </c>
      <c r="C4" s="6" t="n">
        <v>262917</v>
      </c>
      <c r="D4" s="6" t="n">
        <v>259581</v>
      </c>
    </row>
    <row r="5" spans="1:4">
      <c r="A5" s="4" t="s">
        <v>823</v>
      </c>
      <c r="B5" s="6" t="n">
        <v>12908</v>
      </c>
      <c r="D5" s="6" t="n">
        <v>2716</v>
      </c>
    </row>
    <row r="6" spans="1:4">
      <c r="A6" s="4" t="s">
        <v>824</v>
      </c>
      <c r="B6" s="6" t="n">
        <v>262</v>
      </c>
      <c r="C6" s="6" t="n">
        <v>1192</v>
      </c>
      <c r="D6" s="6" t="n">
        <v>245</v>
      </c>
    </row>
    <row r="7" spans="1:4">
      <c r="A7" s="4" t="s">
        <v>825</v>
      </c>
      <c r="B7" s="6" t="n">
        <v>277665</v>
      </c>
      <c r="C7" s="6" t="n">
        <v>264109</v>
      </c>
      <c r="D7" s="6" t="n">
        <v>26254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8"/>
    <col customWidth="1" max="8" min="8" width="16"/>
    <col customWidth="1" max="9" min="9" width="14"/>
    <col customWidth="1" max="10" min="10" width="14"/>
  </cols>
  <sheetData>
    <row r="1" spans="1:10">
      <c r="A1" s="1" t="s">
        <v>826</v>
      </c>
      <c r="B1" s="2" t="s">
        <v>62</v>
      </c>
      <c r="E1" s="2" t="s">
        <v>1</v>
      </c>
      <c r="H1" s="2" t="s">
        <v>63</v>
      </c>
    </row>
    <row r="2" spans="1:10">
      <c r="B2" s="2" t="s">
        <v>2</v>
      </c>
      <c r="C2" s="2" t="s">
        <v>64</v>
      </c>
      <c r="D2" s="2" t="s">
        <v>20</v>
      </c>
      <c r="E2" s="2" t="s">
        <v>2</v>
      </c>
      <c r="F2" s="2" t="s">
        <v>64</v>
      </c>
      <c r="G2" s="2" t="s">
        <v>110</v>
      </c>
      <c r="H2" s="2" t="s">
        <v>16</v>
      </c>
      <c r="I2" s="2" t="s">
        <v>17</v>
      </c>
      <c r="J2" s="2" t="s">
        <v>65</v>
      </c>
    </row>
    <row r="3" spans="1:10">
      <c r="A3" s="3" t="s">
        <v>220</v>
      </c>
    </row>
    <row r="4" spans="1:10">
      <c r="A4" s="4" t="s">
        <v>827</v>
      </c>
      <c r="B4" s="5" t="n">
        <v>-1147</v>
      </c>
      <c r="C4" s="5" t="n">
        <v>-1203</v>
      </c>
      <c r="E4" s="5" t="n">
        <v>-4269</v>
      </c>
      <c r="F4" s="5" t="n">
        <v>-1515</v>
      </c>
      <c r="H4" s="5" t="n">
        <v>-1729</v>
      </c>
      <c r="I4" s="5" t="n">
        <v>-5301</v>
      </c>
      <c r="J4" s="5" t="n">
        <v>-14403</v>
      </c>
    </row>
    <row r="5" spans="1:10">
      <c r="A5" s="4" t="s">
        <v>828</v>
      </c>
      <c r="H5" s="6" t="n">
        <v>-2434</v>
      </c>
      <c r="I5" s="6" t="n">
        <v>-1785</v>
      </c>
    </row>
    <row r="6" spans="1:10">
      <c r="A6" s="4" t="s">
        <v>829</v>
      </c>
      <c r="H6" s="5" t="n">
        <v>-4163</v>
      </c>
      <c r="I6" s="5" t="n">
        <v>-7086</v>
      </c>
      <c r="J6" s="5" t="n">
        <v>-14403</v>
      </c>
    </row>
    <row r="7" spans="1:10"/>
    <row r="8" spans="1:10">
      <c r="A8" s="4" t="s">
        <v>20</v>
      </c>
      <c r="B8" s="4" t="s">
        <v>87</v>
      </c>
    </row>
    <row r="9" spans="1:10">
      <c r="A9" s="4" t="s">
        <v>83</v>
      </c>
      <c r="B9" s="4" t="s">
        <v>60</v>
      </c>
    </row>
  </sheetData>
  <mergeCells count="15">
    <mergeCell ref="A1:A2"/>
    <mergeCell ref="B1:D1"/>
    <mergeCell ref="E1:G1"/>
    <mergeCell ref="H1:J1"/>
    <mergeCell ref="C3:D3"/>
    <mergeCell ref="F3:G3"/>
    <mergeCell ref="C4:D4"/>
    <mergeCell ref="F4:G4"/>
    <mergeCell ref="C5:D5"/>
    <mergeCell ref="F5:G5"/>
    <mergeCell ref="C6:D6"/>
    <mergeCell ref="F6:G6"/>
    <mergeCell ref="A7:J7"/>
    <mergeCell ref="B8:J8"/>
    <mergeCell ref="B9:J9"/>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63</v>
      </c>
    </row>
    <row r="2" spans="1:4">
      <c r="B2" s="2" t="s">
        <v>16</v>
      </c>
      <c r="C2" s="2" t="s">
        <v>17</v>
      </c>
      <c r="D2" s="2" t="s">
        <v>65</v>
      </c>
    </row>
    <row r="3" spans="1:4">
      <c r="A3" s="3" t="s">
        <v>220</v>
      </c>
    </row>
    <row r="4" spans="1:4">
      <c r="A4" s="4" t="s">
        <v>825</v>
      </c>
      <c r="B4" s="6" t="n">
        <v>277665</v>
      </c>
      <c r="C4" s="6" t="n">
        <v>264109</v>
      </c>
      <c r="D4" s="6" t="n">
        <v>262542</v>
      </c>
    </row>
    <row r="5" spans="1:4">
      <c r="A5" s="4" t="s">
        <v>831</v>
      </c>
      <c r="B5" s="6" t="n">
        <v>43246</v>
      </c>
      <c r="C5" s="6" t="n">
        <v>39877</v>
      </c>
    </row>
    <row r="6" spans="1:4">
      <c r="A6" s="4" t="s">
        <v>832</v>
      </c>
      <c r="B6" s="6" t="n">
        <v>320911</v>
      </c>
      <c r="C6" s="6" t="n">
        <v>303986</v>
      </c>
      <c r="D6" s="6" t="n">
        <v>26254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33</v>
      </c>
      <c r="B1" s="2" t="s">
        <v>63</v>
      </c>
    </row>
    <row r="2" spans="1:4">
      <c r="B2" s="2" t="s">
        <v>16</v>
      </c>
      <c r="C2" s="2" t="s">
        <v>17</v>
      </c>
      <c r="D2" s="2" t="s">
        <v>65</v>
      </c>
    </row>
    <row r="3" spans="1:4">
      <c r="A3" s="4" t="s">
        <v>834</v>
      </c>
    </row>
    <row r="4" spans="1:4">
      <c r="A4" s="3" t="s">
        <v>835</v>
      </c>
    </row>
    <row r="5" spans="1:4">
      <c r="A5" s="4" t="s">
        <v>836</v>
      </c>
      <c r="B5" s="6" t="n">
        <v>3369797</v>
      </c>
      <c r="C5" s="6" t="n">
        <v>23588582</v>
      </c>
      <c r="D5" s="6" t="n">
        <v>40075289</v>
      </c>
    </row>
    <row r="6" spans="1:4">
      <c r="A6" s="4" t="s">
        <v>837</v>
      </c>
    </row>
    <row r="7" spans="1:4">
      <c r="A7" s="3" t="s">
        <v>835</v>
      </c>
    </row>
    <row r="8" spans="1:4">
      <c r="A8" s="4" t="s">
        <v>836</v>
      </c>
      <c r="B8" s="6" t="n">
        <v>33438454</v>
      </c>
      <c r="D8" s="6" t="n">
        <v>33438454</v>
      </c>
    </row>
    <row r="9" spans="1:4">
      <c r="A9" s="4" t="s">
        <v>838</v>
      </c>
    </row>
    <row r="10" spans="1:4">
      <c r="A10" s="3" t="s">
        <v>835</v>
      </c>
    </row>
    <row r="11" spans="1:4">
      <c r="A11" s="4" t="s">
        <v>836</v>
      </c>
      <c r="B11" s="6" t="n">
        <v>32412199</v>
      </c>
      <c r="C11" s="6" t="n">
        <v>32719056</v>
      </c>
      <c r="D11" s="6" t="n">
        <v>36779259</v>
      </c>
    </row>
    <row r="12" spans="1:4">
      <c r="A12" s="4" t="s">
        <v>665</v>
      </c>
    </row>
    <row r="13" spans="1:4">
      <c r="A13" s="3" t="s">
        <v>835</v>
      </c>
    </row>
    <row r="14" spans="1:4">
      <c r="A14" s="4" t="s">
        <v>836</v>
      </c>
      <c r="B14" s="6" t="n">
        <v>3441420</v>
      </c>
      <c r="C14" s="6" t="n">
        <v>3242632</v>
      </c>
      <c r="D14" s="6" t="n">
        <v>3398889</v>
      </c>
    </row>
    <row r="15" spans="1:4">
      <c r="A15" s="4" t="s">
        <v>839</v>
      </c>
    </row>
    <row r="16" spans="1:4">
      <c r="A16" s="3" t="s">
        <v>835</v>
      </c>
    </row>
    <row r="17" spans="1:4">
      <c r="A17" s="4" t="s">
        <v>836</v>
      </c>
      <c r="D17" s="6" t="n">
        <v>643815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165</v>
      </c>
      <c r="B1" s="2" t="s">
        <v>1</v>
      </c>
      <c r="C1" s="2" t="s">
        <v>63</v>
      </c>
    </row>
    <row r="2" spans="1:3">
      <c r="B2" s="2" t="s">
        <v>2</v>
      </c>
      <c r="C2" s="2" t="s">
        <v>16</v>
      </c>
    </row>
    <row r="3" spans="1:3">
      <c r="A3" s="3" t="s">
        <v>166</v>
      </c>
    </row>
    <row r="4" spans="1:3">
      <c r="A4" s="4" t="s">
        <v>165</v>
      </c>
      <c r="B4" s="4" t="s">
        <v>167</v>
      </c>
      <c r="C4" s="4" t="s">
        <v>1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840</v>
      </c>
      <c r="B1" s="2" t="s">
        <v>841</v>
      </c>
    </row>
    <row r="2" spans="1:2">
      <c r="A2" s="3" t="s">
        <v>842</v>
      </c>
    </row>
    <row r="3" spans="1:2">
      <c r="A3" s="4" t="s">
        <v>21</v>
      </c>
      <c r="B3" s="5" t="n">
        <v>3173</v>
      </c>
    </row>
    <row r="4" spans="1:2">
      <c r="A4" s="4" t="s">
        <v>843</v>
      </c>
    </row>
    <row r="5" spans="1:2">
      <c r="A5" s="3" t="s">
        <v>842</v>
      </c>
    </row>
    <row r="6" spans="1:2">
      <c r="A6" s="4" t="s">
        <v>21</v>
      </c>
      <c r="B6" s="6" t="n">
        <v>368</v>
      </c>
    </row>
    <row r="7" spans="1:2">
      <c r="A7" s="4" t="s">
        <v>844</v>
      </c>
    </row>
    <row r="8" spans="1:2">
      <c r="A8" s="3" t="s">
        <v>842</v>
      </c>
    </row>
    <row r="9" spans="1:2">
      <c r="A9" s="4" t="s">
        <v>21</v>
      </c>
      <c r="B9" s="6" t="n">
        <v>838</v>
      </c>
    </row>
    <row r="10" spans="1:2">
      <c r="A10" s="4" t="s">
        <v>845</v>
      </c>
    </row>
    <row r="11" spans="1:2">
      <c r="A11" s="3" t="s">
        <v>842</v>
      </c>
    </row>
    <row r="12" spans="1:2">
      <c r="A12" s="4" t="s">
        <v>21</v>
      </c>
      <c r="B12" s="6" t="n">
        <v>1008</v>
      </c>
    </row>
    <row r="13" spans="1:2">
      <c r="A13" s="4" t="s">
        <v>846</v>
      </c>
    </row>
    <row r="14" spans="1:2">
      <c r="A14" s="3" t="s">
        <v>842</v>
      </c>
    </row>
    <row r="15" spans="1:2">
      <c r="A15" s="4" t="s">
        <v>21</v>
      </c>
      <c r="B15" s="6" t="n">
        <v>777</v>
      </c>
    </row>
    <row r="16" spans="1:2">
      <c r="A16" s="4" t="s">
        <v>847</v>
      </c>
    </row>
    <row r="17" spans="1:2">
      <c r="A17" s="3" t="s">
        <v>842</v>
      </c>
    </row>
    <row r="18" spans="1:2">
      <c r="A18" s="4" t="s">
        <v>21</v>
      </c>
      <c r="B18" s="5" t="n">
        <v>18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16</v>
      </c>
      <c r="C1" s="2" t="s">
        <v>17</v>
      </c>
    </row>
    <row r="2" spans="1:3">
      <c r="A2" s="3" t="s">
        <v>842</v>
      </c>
    </row>
    <row r="3" spans="1:3">
      <c r="A3" s="4" t="s">
        <v>849</v>
      </c>
      <c r="B3" s="5" t="n">
        <v>13843</v>
      </c>
      <c r="C3" s="5" t="n">
        <v>17149</v>
      </c>
    </row>
    <row r="4" spans="1:3">
      <c r="A4" s="4" t="s">
        <v>795</v>
      </c>
    </row>
    <row r="5" spans="1:3">
      <c r="A5" s="3" t="s">
        <v>842</v>
      </c>
    </row>
    <row r="6" spans="1:3">
      <c r="A6" s="4" t="s">
        <v>849</v>
      </c>
      <c r="B6" s="6" t="n">
        <v>5378</v>
      </c>
      <c r="C6" s="6" t="n">
        <v>9581</v>
      </c>
    </row>
    <row r="7" spans="1:3">
      <c r="A7" s="4" t="s">
        <v>792</v>
      </c>
    </row>
    <row r="8" spans="1:3">
      <c r="A8" s="3" t="s">
        <v>842</v>
      </c>
    </row>
    <row r="9" spans="1:3">
      <c r="A9" s="4" t="s">
        <v>849</v>
      </c>
      <c r="B9" s="6" t="n">
        <v>6337</v>
      </c>
      <c r="C9" s="6" t="n">
        <v>5815</v>
      </c>
    </row>
    <row r="10" spans="1:3">
      <c r="A10" s="4" t="s">
        <v>794</v>
      </c>
    </row>
    <row r="11" spans="1:3">
      <c r="A11" s="3" t="s">
        <v>842</v>
      </c>
    </row>
    <row r="12" spans="1:3">
      <c r="A12" s="4" t="s">
        <v>849</v>
      </c>
      <c r="B12" s="6" t="n">
        <v>936</v>
      </c>
      <c r="C12" s="6" t="n">
        <v>817</v>
      </c>
    </row>
    <row r="13" spans="1:3">
      <c r="A13" s="4" t="s">
        <v>793</v>
      </c>
    </row>
    <row r="14" spans="1:3">
      <c r="A14" s="3" t="s">
        <v>842</v>
      </c>
    </row>
    <row r="15" spans="1:3">
      <c r="A15" s="4" t="s">
        <v>849</v>
      </c>
      <c r="B15" s="6" t="n">
        <v>998</v>
      </c>
      <c r="C15" s="6" t="n">
        <v>909</v>
      </c>
    </row>
    <row r="16" spans="1:3">
      <c r="A16" s="4" t="s">
        <v>796</v>
      </c>
    </row>
    <row r="17" spans="1:3">
      <c r="A17" s="3" t="s">
        <v>842</v>
      </c>
    </row>
    <row r="18" spans="1:3">
      <c r="A18" s="4" t="s">
        <v>849</v>
      </c>
      <c r="B18" s="5" t="n">
        <v>194</v>
      </c>
      <c r="C18" s="5" t="n">
        <v>2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63</v>
      </c>
    </row>
    <row r="2" spans="1:4">
      <c r="B2" s="2" t="s">
        <v>16</v>
      </c>
      <c r="C2" s="2" t="s">
        <v>17</v>
      </c>
      <c r="D2" s="2" t="s">
        <v>65</v>
      </c>
    </row>
    <row r="3" spans="1:4">
      <c r="A3" s="3" t="s">
        <v>842</v>
      </c>
    </row>
    <row r="4" spans="1:4">
      <c r="A4" s="4" t="s">
        <v>851</v>
      </c>
      <c r="B4" s="5" t="n">
        <v>7062</v>
      </c>
      <c r="C4" s="5" t="n">
        <v>6375</v>
      </c>
    </row>
    <row r="5" spans="1:4">
      <c r="A5" s="4" t="s">
        <v>852</v>
      </c>
      <c r="B5" s="5" t="n">
        <v>270</v>
      </c>
      <c r="C5" s="6" t="n">
        <v>540</v>
      </c>
      <c r="D5" s="5" t="n">
        <v>450</v>
      </c>
    </row>
    <row r="6" spans="1:4">
      <c r="A6" s="4" t="s">
        <v>853</v>
      </c>
    </row>
    <row r="7" spans="1:4">
      <c r="A7" s="3" t="s">
        <v>842</v>
      </c>
    </row>
    <row r="8" spans="1:4">
      <c r="A8" s="4" t="s">
        <v>854</v>
      </c>
      <c r="B8" s="4" t="s">
        <v>855</v>
      </c>
    </row>
    <row r="9" spans="1:4">
      <c r="A9" s="4" t="s">
        <v>851</v>
      </c>
      <c r="B9" s="5" t="n">
        <v>5464</v>
      </c>
      <c r="C9" s="6" t="n">
        <v>4502</v>
      </c>
    </row>
    <row r="10" spans="1:4">
      <c r="A10" s="4" t="s">
        <v>852</v>
      </c>
      <c r="B10" s="5" t="n">
        <v>64</v>
      </c>
    </row>
    <row r="11" spans="1:4">
      <c r="A11" s="4" t="s">
        <v>856</v>
      </c>
    </row>
    <row r="12" spans="1:4">
      <c r="A12" s="3" t="s">
        <v>842</v>
      </c>
    </row>
    <row r="13" spans="1:4">
      <c r="A13" s="4" t="s">
        <v>854</v>
      </c>
      <c r="B13" s="4" t="s">
        <v>855</v>
      </c>
    </row>
    <row r="14" spans="1:4">
      <c r="A14" s="4" t="s">
        <v>851</v>
      </c>
      <c r="B14" s="5" t="n">
        <v>1030</v>
      </c>
      <c r="C14" s="6" t="n">
        <v>1160</v>
      </c>
    </row>
    <row r="15" spans="1:4">
      <c r="A15" s="4" t="s">
        <v>852</v>
      </c>
      <c r="B15" s="5" t="n">
        <v>12</v>
      </c>
    </row>
    <row r="16" spans="1:4">
      <c r="A16" s="4" t="s">
        <v>857</v>
      </c>
    </row>
    <row r="17" spans="1:4">
      <c r="A17" s="3" t="s">
        <v>842</v>
      </c>
    </row>
    <row r="18" spans="1:4">
      <c r="A18" s="4" t="s">
        <v>854</v>
      </c>
      <c r="B18" s="4" t="s">
        <v>855</v>
      </c>
    </row>
    <row r="19" spans="1:4">
      <c r="A19" s="4" t="s">
        <v>851</v>
      </c>
      <c r="B19" s="5" t="n">
        <v>221</v>
      </c>
      <c r="C19" s="6" t="n">
        <v>200</v>
      </c>
    </row>
    <row r="20" spans="1:4">
      <c r="A20" s="4" t="s">
        <v>852</v>
      </c>
      <c r="B20" s="5" t="n">
        <v>3</v>
      </c>
      <c r="C20" s="6" t="n">
        <v>35</v>
      </c>
    </row>
    <row r="21" spans="1:4">
      <c r="A21" s="4" t="s">
        <v>858</v>
      </c>
    </row>
    <row r="22" spans="1:4">
      <c r="A22" s="3" t="s">
        <v>842</v>
      </c>
    </row>
    <row r="23" spans="1:4">
      <c r="A23" s="4" t="s">
        <v>854</v>
      </c>
      <c r="B23" s="4" t="s">
        <v>859</v>
      </c>
    </row>
    <row r="24" spans="1:4">
      <c r="A24" s="4" t="s">
        <v>851</v>
      </c>
      <c r="B24" s="5" t="n">
        <v>188</v>
      </c>
      <c r="C24" s="6" t="n">
        <v>71</v>
      </c>
    </row>
    <row r="25" spans="1:4">
      <c r="A25" s="4" t="s">
        <v>852</v>
      </c>
      <c r="B25" s="5" t="n">
        <v>32</v>
      </c>
      <c r="C25" s="6" t="n">
        <v>63</v>
      </c>
    </row>
    <row r="26" spans="1:4">
      <c r="A26" s="4" t="s">
        <v>860</v>
      </c>
    </row>
    <row r="27" spans="1:4">
      <c r="A27" s="3" t="s">
        <v>842</v>
      </c>
    </row>
    <row r="28" spans="1:4">
      <c r="A28" s="4" t="s">
        <v>854</v>
      </c>
      <c r="B28" s="4" t="s">
        <v>714</v>
      </c>
    </row>
    <row r="29" spans="1:4">
      <c r="A29" s="4" t="s">
        <v>851</v>
      </c>
      <c r="B29" s="5" t="n">
        <v>159</v>
      </c>
      <c r="C29" s="6" t="n">
        <v>442</v>
      </c>
    </row>
    <row r="30" spans="1:4">
      <c r="A30" s="4" t="s">
        <v>852</v>
      </c>
      <c r="B30" s="5" t="n">
        <v>159</v>
      </c>
      <c r="C30" s="5" t="n">
        <v>44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1</v>
      </c>
      <c r="B1" s="2" t="s">
        <v>63</v>
      </c>
    </row>
    <row r="2" spans="1:3">
      <c r="B2" s="2" t="s">
        <v>16</v>
      </c>
      <c r="C2" s="2" t="s">
        <v>17</v>
      </c>
    </row>
    <row r="3" spans="1:3">
      <c r="A3" s="3" t="s">
        <v>223</v>
      </c>
    </row>
    <row r="4" spans="1:3">
      <c r="A4" s="4" t="s">
        <v>463</v>
      </c>
      <c r="B4" s="5" t="n">
        <v>540</v>
      </c>
      <c r="C4" s="5" t="n">
        <v>450</v>
      </c>
    </row>
    <row r="5" spans="1:3">
      <c r="A5" s="4" t="s">
        <v>862</v>
      </c>
      <c r="B5" s="6" t="n">
        <v>104</v>
      </c>
      <c r="C5" s="6" t="n">
        <v>147</v>
      </c>
    </row>
    <row r="6" spans="1:3">
      <c r="A6" s="4" t="s">
        <v>863</v>
      </c>
      <c r="B6" s="6" t="n">
        <v>-374</v>
      </c>
      <c r="C6" s="6" t="n">
        <v>-57</v>
      </c>
    </row>
    <row r="7" spans="1:3">
      <c r="A7" s="4" t="s">
        <v>471</v>
      </c>
      <c r="B7" s="5" t="n">
        <v>270</v>
      </c>
      <c r="C7" s="5" t="n">
        <v>54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4</v>
      </c>
      <c r="B1" s="2" t="s">
        <v>2</v>
      </c>
      <c r="C1" s="2" t="s">
        <v>16</v>
      </c>
      <c r="D1" s="2" t="s">
        <v>17</v>
      </c>
    </row>
    <row r="2" spans="1:4">
      <c r="A2" s="3" t="s">
        <v>865</v>
      </c>
    </row>
    <row r="3" spans="1:4">
      <c r="A3" s="4" t="s">
        <v>39</v>
      </c>
      <c r="B3" s="5" t="n">
        <v>5000</v>
      </c>
      <c r="C3" s="5" t="n">
        <v>5000</v>
      </c>
    </row>
    <row r="4" spans="1:4">
      <c r="A4" s="4" t="s">
        <v>866</v>
      </c>
      <c r="D4" s="5" t="n">
        <v>11022</v>
      </c>
    </row>
    <row r="5" spans="1:4">
      <c r="A5" s="4" t="s">
        <v>36</v>
      </c>
      <c r="B5" s="6" t="n">
        <v>2215</v>
      </c>
      <c r="C5" s="6" t="n">
        <v>1517</v>
      </c>
      <c r="D5" s="6" t="n">
        <v>1262</v>
      </c>
    </row>
    <row r="6" spans="1:4">
      <c r="A6" s="4" t="s">
        <v>48</v>
      </c>
      <c r="B6" s="5" t="n">
        <v>1120</v>
      </c>
      <c r="C6" s="6" t="n">
        <v>1052</v>
      </c>
      <c r="D6" s="6" t="n">
        <v>948</v>
      </c>
    </row>
    <row r="7" spans="1:4">
      <c r="A7" s="4" t="s">
        <v>42</v>
      </c>
      <c r="C7" s="6" t="n">
        <v>2767</v>
      </c>
      <c r="D7" s="6" t="n">
        <v>2714</v>
      </c>
    </row>
    <row r="8" spans="1:4">
      <c r="A8" s="4" t="s">
        <v>100</v>
      </c>
      <c r="C8" s="6" t="n">
        <v>10336</v>
      </c>
      <c r="D8" s="6" t="n">
        <v>15946</v>
      </c>
    </row>
    <row r="9" spans="1:4">
      <c r="A9" s="3" t="s">
        <v>867</v>
      </c>
    </row>
    <row r="10" spans="1:4">
      <c r="A10" s="4" t="s">
        <v>868</v>
      </c>
      <c r="C10" s="6" t="n">
        <v>5065</v>
      </c>
    </row>
    <row r="11" spans="1:4">
      <c r="A11" s="4" t="s">
        <v>866</v>
      </c>
      <c r="D11" s="6" t="n">
        <v>11473</v>
      </c>
    </row>
    <row r="12" spans="1:4">
      <c r="A12" s="4" t="s">
        <v>36</v>
      </c>
      <c r="C12" s="6" t="n">
        <v>1517</v>
      </c>
      <c r="D12" s="6" t="n">
        <v>1262</v>
      </c>
    </row>
    <row r="13" spans="1:4">
      <c r="A13" s="4" t="s">
        <v>48</v>
      </c>
      <c r="C13" s="6" t="n">
        <v>1052</v>
      </c>
      <c r="D13" s="6" t="n">
        <v>948</v>
      </c>
    </row>
    <row r="14" spans="1:4">
      <c r="A14" s="4" t="s">
        <v>42</v>
      </c>
      <c r="C14" s="6" t="n">
        <v>2767</v>
      </c>
      <c r="D14" s="6" t="n">
        <v>2714</v>
      </c>
    </row>
    <row r="15" spans="1:4">
      <c r="A15" s="4" t="s">
        <v>100</v>
      </c>
      <c r="C15" s="6" t="n">
        <v>10401</v>
      </c>
      <c r="D15" s="6" t="n">
        <v>16397</v>
      </c>
    </row>
    <row r="16" spans="1:4">
      <c r="A16" s="4" t="s">
        <v>869</v>
      </c>
    </row>
    <row r="17" spans="1:4">
      <c r="A17" s="3" t="s">
        <v>865</v>
      </c>
    </row>
    <row r="18" spans="1:4">
      <c r="A18" s="4" t="s">
        <v>39</v>
      </c>
      <c r="C18" s="6" t="n">
        <v>5065</v>
      </c>
    </row>
    <row r="19" spans="1:4">
      <c r="A19" s="4" t="s">
        <v>866</v>
      </c>
      <c r="D19" s="6" t="n">
        <v>11473</v>
      </c>
    </row>
    <row r="20" spans="1:4">
      <c r="A20" s="4" t="s">
        <v>36</v>
      </c>
      <c r="C20" s="6" t="n">
        <v>1517</v>
      </c>
      <c r="D20" s="6" t="n">
        <v>1262</v>
      </c>
    </row>
    <row r="21" spans="1:4">
      <c r="A21" s="4" t="s">
        <v>42</v>
      </c>
      <c r="C21" s="6" t="n">
        <v>2668</v>
      </c>
      <c r="D21" s="6" t="n">
        <v>2536</v>
      </c>
    </row>
    <row r="22" spans="1:4">
      <c r="A22" s="4" t="s">
        <v>100</v>
      </c>
      <c r="C22" s="6" t="n">
        <v>9250</v>
      </c>
      <c r="D22" s="6" t="n">
        <v>15271</v>
      </c>
    </row>
    <row r="23" spans="1:4">
      <c r="A23" s="4" t="s">
        <v>870</v>
      </c>
    </row>
    <row r="24" spans="1:4">
      <c r="A24" s="3" t="s">
        <v>865</v>
      </c>
    </row>
    <row r="25" spans="1:4">
      <c r="A25" s="4" t="s">
        <v>42</v>
      </c>
      <c r="C25" s="6" t="n">
        <v>99</v>
      </c>
      <c r="D25" s="6" t="n">
        <v>178</v>
      </c>
    </row>
    <row r="26" spans="1:4">
      <c r="A26" s="4" t="s">
        <v>100</v>
      </c>
      <c r="C26" s="6" t="n">
        <v>99</v>
      </c>
      <c r="D26" s="6" t="n">
        <v>178</v>
      </c>
    </row>
    <row r="27" spans="1:4">
      <c r="A27" s="4" t="s">
        <v>871</v>
      </c>
    </row>
    <row r="28" spans="1:4">
      <c r="A28" s="3" t="s">
        <v>865</v>
      </c>
    </row>
    <row r="29" spans="1:4">
      <c r="A29" s="4" t="s">
        <v>48</v>
      </c>
      <c r="C29" s="6" t="n">
        <v>1052</v>
      </c>
      <c r="D29" s="6" t="n">
        <v>948</v>
      </c>
    </row>
    <row r="30" spans="1:4">
      <c r="A30" s="4" t="s">
        <v>100</v>
      </c>
      <c r="C30" s="5" t="n">
        <v>1052</v>
      </c>
      <c r="D30" s="5" t="n">
        <v>94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14"/>
  </cols>
  <sheetData>
    <row r="1" spans="1:9">
      <c r="A1" s="1" t="s">
        <v>872</v>
      </c>
      <c r="B1" s="2" t="s">
        <v>2</v>
      </c>
      <c r="C1" s="2" t="s">
        <v>16</v>
      </c>
      <c r="D1" s="2" t="s">
        <v>64</v>
      </c>
      <c r="F1" s="2" t="s">
        <v>17</v>
      </c>
      <c r="H1" s="2" t="s">
        <v>65</v>
      </c>
      <c r="I1" s="2" t="s">
        <v>873</v>
      </c>
    </row>
    <row r="2" spans="1:9">
      <c r="A2" s="3" t="s">
        <v>874</v>
      </c>
    </row>
    <row r="3" spans="1:9">
      <c r="A3" s="4" t="s">
        <v>19</v>
      </c>
      <c r="B3" s="5" t="n">
        <v>8426</v>
      </c>
      <c r="C3" s="5" t="n">
        <v>6471</v>
      </c>
      <c r="D3" s="5" t="n">
        <v>7462</v>
      </c>
      <c r="E3" s="4" t="s">
        <v>20</v>
      </c>
      <c r="F3" s="5" t="n">
        <v>7643</v>
      </c>
      <c r="G3" s="4" t="s">
        <v>20</v>
      </c>
      <c r="H3" s="5" t="n">
        <v>23358</v>
      </c>
      <c r="I3" s="5" t="n">
        <v>33019</v>
      </c>
    </row>
    <row r="4" spans="1:9">
      <c r="A4" s="4" t="s">
        <v>875</v>
      </c>
      <c r="F4" s="6" t="n">
        <v>3173</v>
      </c>
    </row>
    <row r="5" spans="1:9">
      <c r="A5" s="4" t="s">
        <v>876</v>
      </c>
      <c r="C5" s="6" t="n">
        <v>6792</v>
      </c>
      <c r="F5" s="6" t="n">
        <v>5835</v>
      </c>
    </row>
    <row r="6" spans="1:9">
      <c r="A6" s="4" t="s">
        <v>877</v>
      </c>
      <c r="B6" s="6" t="n">
        <v>1246</v>
      </c>
      <c r="C6" s="6" t="n">
        <v>1018</v>
      </c>
      <c r="F6" s="6" t="n">
        <v>685</v>
      </c>
    </row>
    <row r="7" spans="1:9">
      <c r="A7" s="4" t="s">
        <v>25</v>
      </c>
      <c r="B7" s="6" t="n">
        <v>3045</v>
      </c>
      <c r="C7" s="6" t="n">
        <v>2235</v>
      </c>
      <c r="F7" s="6" t="n">
        <v>2260</v>
      </c>
    </row>
    <row r="8" spans="1:9">
      <c r="A8" s="4" t="s">
        <v>878</v>
      </c>
      <c r="C8" s="6" t="n">
        <v>299</v>
      </c>
      <c r="F8" s="6" t="n">
        <v>313</v>
      </c>
    </row>
    <row r="9" spans="1:9">
      <c r="A9" s="4" t="s">
        <v>879</v>
      </c>
      <c r="C9" s="6" t="n">
        <v>66</v>
      </c>
      <c r="F9" s="6" t="n">
        <v>69</v>
      </c>
    </row>
    <row r="10" spans="1:9">
      <c r="A10" s="4" t="s">
        <v>880</v>
      </c>
      <c r="C10" s="6" t="n">
        <v>1511</v>
      </c>
      <c r="F10" s="6" t="n">
        <v>1299</v>
      </c>
    </row>
    <row r="11" spans="1:9">
      <c r="A11" s="4" t="s">
        <v>34</v>
      </c>
      <c r="B11" s="6" t="n">
        <v>32549</v>
      </c>
      <c r="C11" s="6" t="n">
        <v>18392</v>
      </c>
      <c r="F11" s="6" t="n">
        <v>21277</v>
      </c>
    </row>
    <row r="12" spans="1:9">
      <c r="A12" s="3" t="s">
        <v>547</v>
      </c>
    </row>
    <row r="13" spans="1:9">
      <c r="A13" s="4" t="s">
        <v>36</v>
      </c>
      <c r="B13" s="6" t="n">
        <v>2215</v>
      </c>
      <c r="C13" s="6" t="n">
        <v>1517</v>
      </c>
      <c r="F13" s="6" t="n">
        <v>1262</v>
      </c>
    </row>
    <row r="14" spans="1:9">
      <c r="A14" s="4" t="s">
        <v>881</v>
      </c>
      <c r="C14" s="6" t="n">
        <v>381</v>
      </c>
      <c r="F14" s="6" t="n">
        <v>533</v>
      </c>
    </row>
    <row r="15" spans="1:9">
      <c r="A15" s="4" t="s">
        <v>40</v>
      </c>
      <c r="B15" s="6" t="n">
        <v>232</v>
      </c>
      <c r="C15" s="6" t="n">
        <v>215</v>
      </c>
      <c r="F15" s="6" t="n">
        <v>183</v>
      </c>
      <c r="H15" s="6" t="n">
        <v>167</v>
      </c>
    </row>
    <row r="16" spans="1:9">
      <c r="A16" s="4" t="s">
        <v>882</v>
      </c>
      <c r="C16" s="6" t="n">
        <v>3097</v>
      </c>
      <c r="F16" s="6" t="n">
        <v>3403</v>
      </c>
    </row>
    <row r="17" spans="1:9">
      <c r="A17" s="4" t="s">
        <v>39</v>
      </c>
      <c r="B17" s="6" t="n">
        <v>5000</v>
      </c>
      <c r="C17" s="6" t="n">
        <v>5000</v>
      </c>
    </row>
    <row r="18" spans="1:9">
      <c r="A18" s="4" t="s">
        <v>811</v>
      </c>
      <c r="B18" s="6" t="n">
        <v>783</v>
      </c>
      <c r="F18" s="6" t="n">
        <v>10696</v>
      </c>
    </row>
    <row r="19" spans="1:9">
      <c r="A19" s="4" t="s">
        <v>883</v>
      </c>
      <c r="C19" s="6" t="n">
        <v>442</v>
      </c>
      <c r="F19" s="6" t="n">
        <v>2875</v>
      </c>
    </row>
    <row r="20" spans="1:9">
      <c r="A20" s="4" t="s">
        <v>884</v>
      </c>
      <c r="B20" s="6" t="n">
        <v>1120</v>
      </c>
      <c r="C20" s="6" t="n">
        <v>1052</v>
      </c>
      <c r="F20" s="6" t="n">
        <v>948</v>
      </c>
    </row>
    <row r="21" spans="1:9">
      <c r="A21" s="4" t="s">
        <v>50</v>
      </c>
      <c r="B21" s="6" t="n">
        <v>15253</v>
      </c>
      <c r="C21" s="6" t="n">
        <v>11704</v>
      </c>
      <c r="F21" s="6" t="n">
        <v>19900</v>
      </c>
    </row>
    <row r="22" spans="1:9">
      <c r="A22" s="4" t="s">
        <v>885</v>
      </c>
      <c r="B22" s="5" t="n">
        <v>17296</v>
      </c>
      <c r="C22" s="6" t="n">
        <v>6688</v>
      </c>
      <c r="D22" s="5" t="n">
        <v>6426</v>
      </c>
      <c r="F22" s="6" t="n">
        <v>1377</v>
      </c>
      <c r="H22" s="5" t="n">
        <v>5241</v>
      </c>
      <c r="I22" s="5" t="n">
        <v>16951</v>
      </c>
    </row>
    <row r="23" spans="1:9">
      <c r="A23" s="4" t="s">
        <v>886</v>
      </c>
    </row>
    <row r="24" spans="1:9">
      <c r="A24" s="3" t="s">
        <v>874</v>
      </c>
    </row>
    <row r="25" spans="1:9">
      <c r="A25" s="4" t="s">
        <v>19</v>
      </c>
      <c r="C25" s="6" t="n">
        <v>4088</v>
      </c>
      <c r="F25" s="6" t="n">
        <v>2337</v>
      </c>
    </row>
    <row r="26" spans="1:9">
      <c r="A26" s="4" t="s">
        <v>876</v>
      </c>
      <c r="C26" s="6" t="n">
        <v>6236</v>
      </c>
      <c r="F26" s="6" t="n">
        <v>4952</v>
      </c>
    </row>
    <row r="27" spans="1:9">
      <c r="A27" s="4" t="s">
        <v>877</v>
      </c>
      <c r="C27" s="6" t="n">
        <v>247</v>
      </c>
      <c r="F27" s="6" t="n">
        <v>137</v>
      </c>
    </row>
    <row r="28" spans="1:9">
      <c r="A28" s="4" t="s">
        <v>878</v>
      </c>
      <c r="C28" s="6" t="n">
        <v>109</v>
      </c>
      <c r="F28" s="6" t="n">
        <v>108</v>
      </c>
    </row>
    <row r="29" spans="1:9">
      <c r="A29" s="4" t="s">
        <v>34</v>
      </c>
      <c r="C29" s="6" t="n">
        <v>10680</v>
      </c>
      <c r="F29" s="6" t="n">
        <v>7534</v>
      </c>
    </row>
    <row r="30" spans="1:9">
      <c r="A30" s="3" t="s">
        <v>547</v>
      </c>
    </row>
    <row r="31" spans="1:9">
      <c r="A31" s="4" t="s">
        <v>36</v>
      </c>
      <c r="C31" s="6" t="n">
        <v>714</v>
      </c>
      <c r="F31" s="6" t="n">
        <v>382</v>
      </c>
    </row>
    <row r="32" spans="1:9">
      <c r="A32" s="4" t="s">
        <v>882</v>
      </c>
      <c r="C32" s="6" t="n">
        <v>1965</v>
      </c>
      <c r="F32" s="6" t="n">
        <v>1877</v>
      </c>
    </row>
    <row r="33" spans="1:9">
      <c r="A33" s="4" t="s">
        <v>39</v>
      </c>
      <c r="C33" s="6" t="n">
        <v>5000</v>
      </c>
    </row>
    <row r="34" spans="1:9">
      <c r="A34" s="4" t="s">
        <v>884</v>
      </c>
      <c r="C34" s="6" t="n">
        <v>947</v>
      </c>
      <c r="F34" s="6" t="n">
        <v>905</v>
      </c>
    </row>
    <row r="35" spans="1:9">
      <c r="A35" s="4" t="s">
        <v>50</v>
      </c>
      <c r="C35" s="6" t="n">
        <v>8626</v>
      </c>
      <c r="F35" s="6" t="n">
        <v>3164</v>
      </c>
    </row>
    <row r="36" spans="1:9">
      <c r="A36" s="4" t="s">
        <v>885</v>
      </c>
      <c r="C36" s="6" t="n">
        <v>2054</v>
      </c>
      <c r="F36" s="6" t="n">
        <v>4370</v>
      </c>
    </row>
    <row r="37" spans="1:9">
      <c r="A37" s="4" t="s">
        <v>887</v>
      </c>
    </row>
    <row r="38" spans="1:9">
      <c r="A38" s="3" t="s">
        <v>874</v>
      </c>
    </row>
    <row r="39" spans="1:9">
      <c r="A39" s="4" t="s">
        <v>19</v>
      </c>
      <c r="C39" s="6" t="n">
        <v>1885</v>
      </c>
      <c r="F39" s="6" t="n">
        <v>5124</v>
      </c>
    </row>
    <row r="40" spans="1:9">
      <c r="A40" s="4" t="s">
        <v>875</v>
      </c>
      <c r="F40" s="6" t="n">
        <v>1797</v>
      </c>
    </row>
    <row r="41" spans="1:9">
      <c r="A41" s="4" t="s">
        <v>876</v>
      </c>
      <c r="C41" s="6" t="n">
        <v>229</v>
      </c>
      <c r="F41" s="6" t="n">
        <v>194</v>
      </c>
    </row>
    <row r="42" spans="1:9">
      <c r="A42" s="4" t="s">
        <v>877</v>
      </c>
      <c r="C42" s="6" t="n">
        <v>32</v>
      </c>
      <c r="F42" s="6" t="n">
        <v>45</v>
      </c>
    </row>
    <row r="43" spans="1:9">
      <c r="A43" s="4" t="s">
        <v>878</v>
      </c>
      <c r="C43" s="6" t="n">
        <v>190</v>
      </c>
      <c r="F43" s="6" t="n">
        <v>205</v>
      </c>
    </row>
    <row r="44" spans="1:9">
      <c r="A44" s="4" t="s">
        <v>34</v>
      </c>
      <c r="C44" s="6" t="n">
        <v>2336</v>
      </c>
      <c r="F44" s="6" t="n">
        <v>7365</v>
      </c>
    </row>
    <row r="45" spans="1:9">
      <c r="A45" s="3" t="s">
        <v>547</v>
      </c>
    </row>
    <row r="46" spans="1:9">
      <c r="A46" s="4" t="s">
        <v>36</v>
      </c>
      <c r="C46" s="6" t="n">
        <v>798</v>
      </c>
      <c r="F46" s="6" t="n">
        <v>833</v>
      </c>
    </row>
    <row r="47" spans="1:9">
      <c r="A47" s="4" t="s">
        <v>882</v>
      </c>
      <c r="C47" s="6" t="n">
        <v>761</v>
      </c>
      <c r="F47" s="6" t="n">
        <v>1117</v>
      </c>
    </row>
    <row r="48" spans="1:9">
      <c r="A48" s="4" t="s">
        <v>811</v>
      </c>
      <c r="F48" s="6" t="n">
        <v>10696</v>
      </c>
    </row>
    <row r="49" spans="1:9">
      <c r="A49" s="4" t="s">
        <v>883</v>
      </c>
      <c r="C49" s="6" t="n">
        <v>442</v>
      </c>
      <c r="F49" s="6" t="n">
        <v>2875</v>
      </c>
    </row>
    <row r="50" spans="1:9">
      <c r="A50" s="4" t="s">
        <v>884</v>
      </c>
      <c r="C50" s="6" t="n">
        <v>105</v>
      </c>
    </row>
    <row r="51" spans="1:9">
      <c r="A51" s="4" t="s">
        <v>50</v>
      </c>
      <c r="C51" s="6" t="n">
        <v>2106</v>
      </c>
      <c r="F51" s="6" t="n">
        <v>15521</v>
      </c>
    </row>
    <row r="52" spans="1:9">
      <c r="A52" s="4" t="s">
        <v>885</v>
      </c>
      <c r="C52" s="6" t="n">
        <v>230</v>
      </c>
      <c r="F52" s="6" t="n">
        <v>-8156</v>
      </c>
    </row>
    <row r="53" spans="1:9">
      <c r="A53" s="4" t="s">
        <v>888</v>
      </c>
    </row>
    <row r="54" spans="1:9">
      <c r="A54" s="3" t="s">
        <v>874</v>
      </c>
    </row>
    <row r="55" spans="1:9">
      <c r="A55" s="4" t="s">
        <v>875</v>
      </c>
      <c r="F55" s="6" t="n">
        <v>1376</v>
      </c>
    </row>
    <row r="56" spans="1:9">
      <c r="A56" s="4" t="s">
        <v>34</v>
      </c>
      <c r="F56" s="6" t="n">
        <v>1376</v>
      </c>
    </row>
    <row r="57" spans="1:9">
      <c r="A57" s="3" t="s">
        <v>547</v>
      </c>
    </row>
    <row r="58" spans="1:9">
      <c r="A58" s="4" t="s">
        <v>884</v>
      </c>
      <c r="F58" s="6" t="n">
        <v>43</v>
      </c>
    </row>
    <row r="59" spans="1:9">
      <c r="A59" s="4" t="s">
        <v>50</v>
      </c>
      <c r="F59" s="6" t="n">
        <v>43</v>
      </c>
    </row>
    <row r="60" spans="1:9">
      <c r="A60" s="4" t="s">
        <v>885</v>
      </c>
      <c r="F60" s="6" t="n">
        <v>1333</v>
      </c>
    </row>
    <row r="61" spans="1:9">
      <c r="A61" s="4" t="s">
        <v>889</v>
      </c>
    </row>
    <row r="62" spans="1:9">
      <c r="A62" s="3" t="s">
        <v>874</v>
      </c>
    </row>
    <row r="63" spans="1:9">
      <c r="A63" s="4" t="s">
        <v>19</v>
      </c>
      <c r="C63" s="6" t="n">
        <v>426</v>
      </c>
      <c r="F63" s="6" t="n">
        <v>160</v>
      </c>
    </row>
    <row r="64" spans="1:9">
      <c r="A64" s="4" t="s">
        <v>876</v>
      </c>
      <c r="C64" s="6" t="n">
        <v>327</v>
      </c>
      <c r="F64" s="6" t="n">
        <v>689</v>
      </c>
    </row>
    <row r="65" spans="1:9">
      <c r="A65" s="4" t="s">
        <v>877</v>
      </c>
      <c r="C65" s="6" t="n">
        <v>2</v>
      </c>
      <c r="F65" s="6" t="n">
        <v>3</v>
      </c>
    </row>
    <row r="66" spans="1:9">
      <c r="A66" s="4" t="s">
        <v>34</v>
      </c>
      <c r="C66" s="6" t="n">
        <v>755</v>
      </c>
      <c r="F66" s="6" t="n">
        <v>852</v>
      </c>
    </row>
    <row r="67" spans="1:9">
      <c r="A67" s="3" t="s">
        <v>547</v>
      </c>
    </row>
    <row r="68" spans="1:9">
      <c r="A68" s="4" t="s">
        <v>36</v>
      </c>
      <c r="C68" s="6" t="n">
        <v>5</v>
      </c>
      <c r="F68" s="6" t="n">
        <v>47</v>
      </c>
    </row>
    <row r="69" spans="1:9">
      <c r="A69" s="4" t="s">
        <v>882</v>
      </c>
      <c r="C69" s="6" t="n">
        <v>50</v>
      </c>
      <c r="F69" s="6" t="n">
        <v>70</v>
      </c>
    </row>
    <row r="70" spans="1:9">
      <c r="A70" s="4" t="s">
        <v>50</v>
      </c>
      <c r="C70" s="6" t="n">
        <v>55</v>
      </c>
      <c r="F70" s="6" t="n">
        <v>117</v>
      </c>
    </row>
    <row r="71" spans="1:9">
      <c r="A71" s="4" t="s">
        <v>885</v>
      </c>
      <c r="C71" s="6" t="n">
        <v>700</v>
      </c>
      <c r="F71" s="6" t="n">
        <v>735</v>
      </c>
    </row>
    <row r="72" spans="1:9">
      <c r="A72" s="4" t="s">
        <v>890</v>
      </c>
    </row>
    <row r="73" spans="1:9">
      <c r="A73" s="3" t="s">
        <v>874</v>
      </c>
    </row>
    <row r="74" spans="1:9">
      <c r="A74" s="4" t="s">
        <v>19</v>
      </c>
      <c r="C74" s="6" t="n">
        <v>72</v>
      </c>
      <c r="F74" s="6" t="n">
        <v>22</v>
      </c>
    </row>
    <row r="75" spans="1:9">
      <c r="A75" s="4" t="s">
        <v>34</v>
      </c>
      <c r="C75" s="6" t="n">
        <v>72</v>
      </c>
      <c r="F75" s="6" t="n">
        <v>22</v>
      </c>
    </row>
    <row r="76" spans="1:9">
      <c r="A76" s="3" t="s">
        <v>547</v>
      </c>
    </row>
    <row r="77" spans="1:9">
      <c r="A77" s="4" t="s">
        <v>885</v>
      </c>
      <c r="C77" s="6" t="n">
        <v>72</v>
      </c>
      <c r="F77" s="6" t="n">
        <v>22</v>
      </c>
    </row>
    <row r="78" spans="1:9">
      <c r="A78" s="4" t="s">
        <v>891</v>
      </c>
    </row>
    <row r="79" spans="1:9">
      <c r="A79" s="3" t="s">
        <v>874</v>
      </c>
    </row>
    <row r="80" spans="1:9">
      <c r="A80" s="4" t="s">
        <v>877</v>
      </c>
      <c r="C80" s="6" t="n">
        <v>737</v>
      </c>
      <c r="F80" s="6" t="n">
        <v>500</v>
      </c>
    </row>
    <row r="81" spans="1:9">
      <c r="A81" s="4" t="s">
        <v>25</v>
      </c>
      <c r="C81" s="6" t="n">
        <v>2235</v>
      </c>
      <c r="F81" s="6" t="n">
        <v>2260</v>
      </c>
    </row>
    <row r="82" spans="1:9">
      <c r="A82" s="4" t="s">
        <v>879</v>
      </c>
      <c r="C82" s="6" t="n">
        <v>66</v>
      </c>
      <c r="F82" s="6" t="n">
        <v>69</v>
      </c>
    </row>
    <row r="83" spans="1:9">
      <c r="A83" s="4" t="s">
        <v>880</v>
      </c>
      <c r="C83" s="6" t="n">
        <v>1511</v>
      </c>
      <c r="F83" s="6" t="n">
        <v>1299</v>
      </c>
    </row>
    <row r="84" spans="1:9">
      <c r="A84" s="4" t="s">
        <v>34</v>
      </c>
      <c r="C84" s="6" t="n">
        <v>4549</v>
      </c>
      <c r="F84" s="6" t="n">
        <v>4128</v>
      </c>
    </row>
    <row r="85" spans="1:9">
      <c r="A85" s="3" t="s">
        <v>547</v>
      </c>
    </row>
    <row r="86" spans="1:9">
      <c r="A86" s="4" t="s">
        <v>881</v>
      </c>
      <c r="C86" s="6" t="n">
        <v>381</v>
      </c>
      <c r="F86" s="6" t="n">
        <v>533</v>
      </c>
    </row>
    <row r="87" spans="1:9">
      <c r="A87" s="4" t="s">
        <v>40</v>
      </c>
      <c r="C87" s="6" t="n">
        <v>215</v>
      </c>
      <c r="F87" s="6" t="n">
        <v>183</v>
      </c>
    </row>
    <row r="88" spans="1:9">
      <c r="A88" s="4" t="s">
        <v>882</v>
      </c>
      <c r="C88" s="6" t="n">
        <v>321</v>
      </c>
      <c r="F88" s="6" t="n">
        <v>339</v>
      </c>
    </row>
    <row r="89" spans="1:9">
      <c r="A89" s="4" t="s">
        <v>50</v>
      </c>
      <c r="C89" s="6" t="n">
        <v>917</v>
      </c>
      <c r="F89" s="6" t="n">
        <v>1055</v>
      </c>
    </row>
    <row r="90" spans="1:9">
      <c r="A90" s="4" t="s">
        <v>885</v>
      </c>
      <c r="C90" s="5" t="n">
        <v>3632</v>
      </c>
      <c r="F90" s="5" t="n">
        <v>3073</v>
      </c>
    </row>
    <row r="91" spans="1:9"/>
    <row r="92" spans="1:9">
      <c r="A92" s="4" t="s">
        <v>20</v>
      </c>
      <c r="B92" s="4" t="s">
        <v>60</v>
      </c>
    </row>
  </sheetData>
  <mergeCells count="4">
    <mergeCell ref="D1:E1"/>
    <mergeCell ref="F1:G1"/>
    <mergeCell ref="A91:I91"/>
    <mergeCell ref="B92:I9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2</v>
      </c>
      <c r="B1" s="2" t="s">
        <v>63</v>
      </c>
    </row>
    <row r="2" spans="1:3">
      <c r="B2" s="2" t="s">
        <v>16</v>
      </c>
      <c r="C2" s="2" t="s">
        <v>17</v>
      </c>
    </row>
    <row r="3" spans="1:3">
      <c r="A3" s="3" t="s">
        <v>842</v>
      </c>
    </row>
    <row r="4" spans="1:3">
      <c r="A4" s="4" t="s">
        <v>893</v>
      </c>
      <c r="B4" s="5" t="n">
        <v>12</v>
      </c>
      <c r="C4" s="5" t="n">
        <v>-340</v>
      </c>
    </row>
    <row r="5" spans="1:3">
      <c r="A5" s="4" t="s">
        <v>894</v>
      </c>
      <c r="B5" s="6" t="n">
        <v>35</v>
      </c>
      <c r="C5" s="6" t="n">
        <v>37</v>
      </c>
    </row>
    <row r="6" spans="1:3">
      <c r="A6" s="4" t="s">
        <v>895</v>
      </c>
      <c r="B6" s="6" t="n">
        <v>12</v>
      </c>
      <c r="C6" s="6" t="n">
        <v>-340</v>
      </c>
    </row>
    <row r="7" spans="1:3">
      <c r="A7" s="4" t="s">
        <v>896</v>
      </c>
      <c r="B7" s="5" t="n">
        <v>35</v>
      </c>
      <c r="C7" s="5" t="n">
        <v>3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16</v>
      </c>
      <c r="C1" s="2" t="s">
        <v>17</v>
      </c>
    </row>
    <row r="2" spans="1:3">
      <c r="A2" s="3" t="s">
        <v>842</v>
      </c>
    </row>
    <row r="3" spans="1:3">
      <c r="A3" s="4" t="s">
        <v>547</v>
      </c>
      <c r="B3" s="5" t="n">
        <v>1151</v>
      </c>
      <c r="C3" s="5" t="n">
        <v>12190</v>
      </c>
    </row>
    <row r="4" spans="1:3">
      <c r="A4" s="4" t="s">
        <v>898</v>
      </c>
    </row>
    <row r="5" spans="1:3">
      <c r="A5" s="3" t="s">
        <v>842</v>
      </c>
    </row>
    <row r="6" spans="1:3">
      <c r="A6" s="4" t="s">
        <v>547</v>
      </c>
      <c r="B6" s="6" t="n">
        <v>490</v>
      </c>
      <c r="C6" s="6" t="n">
        <v>11713</v>
      </c>
    </row>
    <row r="7" spans="1:3">
      <c r="A7" s="4" t="s">
        <v>811</v>
      </c>
    </row>
    <row r="8" spans="1:3">
      <c r="A8" s="3" t="s">
        <v>842</v>
      </c>
    </row>
    <row r="9" spans="1:3">
      <c r="A9" s="4" t="s">
        <v>811</v>
      </c>
      <c r="C9" s="6" t="n">
        <v>11118</v>
      </c>
    </row>
    <row r="10" spans="1:3">
      <c r="A10" s="4" t="s">
        <v>899</v>
      </c>
    </row>
    <row r="11" spans="1:3">
      <c r="A11" s="3" t="s">
        <v>842</v>
      </c>
    </row>
    <row r="12" spans="1:3">
      <c r="A12" s="4" t="s">
        <v>811</v>
      </c>
      <c r="C12" s="6" t="n">
        <v>11283</v>
      </c>
    </row>
    <row r="13" spans="1:3">
      <c r="A13" s="4" t="s">
        <v>900</v>
      </c>
    </row>
    <row r="14" spans="1:3">
      <c r="A14" s="3" t="s">
        <v>842</v>
      </c>
    </row>
    <row r="15" spans="1:3">
      <c r="A15" s="4" t="s">
        <v>900</v>
      </c>
      <c r="B15" s="6" t="n">
        <v>1151</v>
      </c>
      <c r="C15" s="6" t="n">
        <v>1072</v>
      </c>
    </row>
    <row r="16" spans="1:3">
      <c r="A16" s="4" t="s">
        <v>901</v>
      </c>
    </row>
    <row r="17" spans="1:3">
      <c r="A17" s="3" t="s">
        <v>842</v>
      </c>
    </row>
    <row r="18" spans="1:3">
      <c r="A18" s="4" t="s">
        <v>900</v>
      </c>
      <c r="B18" s="5" t="n">
        <v>490</v>
      </c>
      <c r="C18" s="5" t="n">
        <v>43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16</v>
      </c>
      <c r="C1" s="2" t="s">
        <v>17</v>
      </c>
    </row>
    <row r="2" spans="1:3">
      <c r="A2" s="3" t="s">
        <v>903</v>
      </c>
    </row>
    <row r="3" spans="1:3">
      <c r="A3" s="4" t="s">
        <v>904</v>
      </c>
      <c r="C3" s="5" t="n">
        <v>3173</v>
      </c>
    </row>
    <row r="4" spans="1:3">
      <c r="A4" s="4" t="s">
        <v>905</v>
      </c>
      <c r="B4" s="5" t="n">
        <v>442</v>
      </c>
      <c r="C4" s="6" t="n">
        <v>2875</v>
      </c>
    </row>
    <row r="5" spans="1:3">
      <c r="A5" s="4" t="s">
        <v>906</v>
      </c>
    </row>
    <row r="6" spans="1:3">
      <c r="A6" s="3" t="s">
        <v>903</v>
      </c>
    </row>
    <row r="7" spans="1:3">
      <c r="A7" s="4" t="s">
        <v>904</v>
      </c>
      <c r="C7" s="6" t="n">
        <v>3173</v>
      </c>
    </row>
    <row r="8" spans="1:3">
      <c r="A8" s="4" t="s">
        <v>907</v>
      </c>
    </row>
    <row r="9" spans="1:3">
      <c r="A9" s="3" t="s">
        <v>903</v>
      </c>
    </row>
    <row r="10" spans="1:3">
      <c r="A10" s="4" t="s">
        <v>905</v>
      </c>
      <c r="B10" s="5" t="n">
        <v>442</v>
      </c>
      <c r="C10" s="5" t="n">
        <v>287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63</v>
      </c>
    </row>
    <row r="2" spans="1:4">
      <c r="B2" s="2" t="s">
        <v>16</v>
      </c>
      <c r="C2" s="2" t="s">
        <v>17</v>
      </c>
      <c r="D2" s="2" t="s">
        <v>65</v>
      </c>
    </row>
    <row r="3" spans="1:4">
      <c r="A3" s="4" t="s">
        <v>909</v>
      </c>
    </row>
    <row r="4" spans="1:4">
      <c r="A4" s="3" t="s">
        <v>910</v>
      </c>
    </row>
    <row r="5" spans="1:4">
      <c r="A5" s="4" t="s">
        <v>911</v>
      </c>
      <c r="B5" s="4" t="s">
        <v>912</v>
      </c>
      <c r="C5" s="4" t="s">
        <v>913</v>
      </c>
      <c r="D5" s="4" t="s">
        <v>91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8T17:01:43Z</dcterms:created>
  <dcterms:modified xmlns:dcterms="http://purl.org/dc/terms/" xmlns:xsi="http://www.w3.org/2001/XMLSchema-instance" xsi:type="dcterms:W3CDTF">2020-01-28T17:01:43Z</dcterms:modified>
</cp:coreProperties>
</file>